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And Other Related Part" sheetId="9" state="visible" r:id="rId9"/>
    <sheet xmlns:r="http://schemas.openxmlformats.org/officeDocument/2006/relationships" name="Other Current Assets" sheetId="10" state="visible" r:id="rId10"/>
    <sheet xmlns:r="http://schemas.openxmlformats.org/officeDocument/2006/relationships" name="Related Party Transactions" sheetId="11" state="visible" r:id="rId11"/>
    <sheet xmlns:r="http://schemas.openxmlformats.org/officeDocument/2006/relationships" name="Investment In Unconsolidated En"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Loans Payable" sheetId="16" state="visible" r:id="rId16"/>
    <sheet xmlns:r="http://schemas.openxmlformats.org/officeDocument/2006/relationships" name="Fair Value Instruments" sheetId="17" state="visible" r:id="rId17"/>
    <sheet xmlns:r="http://schemas.openxmlformats.org/officeDocument/2006/relationships" name="Accrued Expenses" sheetId="18" state="visible" r:id="rId18"/>
    <sheet xmlns:r="http://schemas.openxmlformats.org/officeDocument/2006/relationships" name="Stockholders' Equity (Deficit)" sheetId="19" state="visible" r:id="rId19"/>
    <sheet xmlns:r="http://schemas.openxmlformats.org/officeDocument/2006/relationships" name="Concentration of Credit Risk" sheetId="20" state="visible" r:id="rId20"/>
    <sheet xmlns:r="http://schemas.openxmlformats.org/officeDocument/2006/relationships" name="Sale-leaseback Financing Obliga"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And Other Related Pa_2" sheetId="25" state="visible" r:id="rId25"/>
    <sheet xmlns:r="http://schemas.openxmlformats.org/officeDocument/2006/relationships" name="Other Current Assets (Tables)" sheetId="26" state="visible" r:id="rId26"/>
    <sheet xmlns:r="http://schemas.openxmlformats.org/officeDocument/2006/relationships" name="Investment In Unconsolidated _2"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Loans Payable (Tables)" sheetId="30" state="visible" r:id="rId30"/>
    <sheet xmlns:r="http://schemas.openxmlformats.org/officeDocument/2006/relationships" name="Accrued Expenses (Tables)" sheetId="31" state="visible" r:id="rId31"/>
    <sheet xmlns:r="http://schemas.openxmlformats.org/officeDocument/2006/relationships" name="Stockholders' Equity (Deficit) " sheetId="32" state="visible" r:id="rId32"/>
    <sheet xmlns:r="http://schemas.openxmlformats.org/officeDocument/2006/relationships" name="Sale-leaseback Financing Obli_2" sheetId="33" state="visible" r:id="rId33"/>
    <sheet xmlns:r="http://schemas.openxmlformats.org/officeDocument/2006/relationships" name="Basis of Presentation - Additio"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Accounts And Other Related Pa_3" sheetId="40" state="visible" r:id="rId40"/>
    <sheet xmlns:r="http://schemas.openxmlformats.org/officeDocument/2006/relationships" name="Other Current Assets - Summary " sheetId="41" state="visible" r:id="rId41"/>
    <sheet xmlns:r="http://schemas.openxmlformats.org/officeDocument/2006/relationships" name="Related Party Transactions - Ad"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Investment In Unconsolidated _5" sheetId="45" state="visible" r:id="rId45"/>
    <sheet xmlns:r="http://schemas.openxmlformats.org/officeDocument/2006/relationships" name="Income Taxes - Additional Infor" sheetId="46" state="visible" r:id="rId46"/>
    <sheet xmlns:r="http://schemas.openxmlformats.org/officeDocument/2006/relationships" name="Property and Equipment - Summar"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Loans Payable - Schedule of Con" sheetId="50" state="visible" r:id="rId50"/>
    <sheet xmlns:r="http://schemas.openxmlformats.org/officeDocument/2006/relationships" name="Loans Payable - Pignatelli (Add" sheetId="51" state="visible" r:id="rId51"/>
    <sheet xmlns:r="http://schemas.openxmlformats.org/officeDocument/2006/relationships" name="Loans Payable - Emergency Injur" sheetId="52" state="visible" r:id="rId52"/>
    <sheet xmlns:r="http://schemas.openxmlformats.org/officeDocument/2006/relationships" name="Loans Payable - Vendor Note Pay" sheetId="53" state="visible" r:id="rId53"/>
    <sheet xmlns:r="http://schemas.openxmlformats.org/officeDocument/2006/relationships" name="Loans Payable - Seller Note Pay" sheetId="54" state="visible" r:id="rId54"/>
    <sheet xmlns:r="http://schemas.openxmlformats.org/officeDocument/2006/relationships" name="Loans Payable - AFCO Insurance " sheetId="55" state="visible" r:id="rId55"/>
    <sheet xmlns:r="http://schemas.openxmlformats.org/officeDocument/2006/relationships" name="Loans Payable - March 2023 Note" sheetId="56" state="visible" r:id="rId56"/>
    <sheet xmlns:r="http://schemas.openxmlformats.org/officeDocument/2006/relationships" name="Loans Payable - 37 North - Addi" sheetId="57" state="visible" r:id="rId57"/>
    <sheet xmlns:r="http://schemas.openxmlformats.org/officeDocument/2006/relationships" name="Loans Payable - December 2023 N" sheetId="58" state="visible" r:id="rId58"/>
    <sheet xmlns:r="http://schemas.openxmlformats.org/officeDocument/2006/relationships" name="Loans Payable - Accrued interes" sheetId="59" state="visible" r:id="rId59"/>
    <sheet xmlns:r="http://schemas.openxmlformats.org/officeDocument/2006/relationships" name="Fair Value Instruments - Litiga" sheetId="60" state="visible" r:id="rId60"/>
    <sheet xmlns:r="http://schemas.openxmlformats.org/officeDocument/2006/relationships" name="Fair Value Instruments - Warran" sheetId="61" state="visible" r:id="rId61"/>
    <sheet xmlns:r="http://schemas.openxmlformats.org/officeDocument/2006/relationships" name="Accrued Expenses - Components o" sheetId="62" state="visible" r:id="rId62"/>
    <sheet xmlns:r="http://schemas.openxmlformats.org/officeDocument/2006/relationships" name="Accrued Expenses - Additional I" sheetId="63" state="visible" r:id="rId63"/>
    <sheet xmlns:r="http://schemas.openxmlformats.org/officeDocument/2006/relationships" name="Stockholders' Equity (Deficit_2" sheetId="64" state="visible" r:id="rId64"/>
    <sheet xmlns:r="http://schemas.openxmlformats.org/officeDocument/2006/relationships" name="Stockholders' Equity (Deficit_3" sheetId="65" state="visible" r:id="rId65"/>
    <sheet xmlns:r="http://schemas.openxmlformats.org/officeDocument/2006/relationships" name="Concentration of Credit Risk - " sheetId="66" state="visible" r:id="rId66"/>
    <sheet xmlns:r="http://schemas.openxmlformats.org/officeDocument/2006/relationships" name="Sale-leaseback Financing Obli_3" sheetId="67" state="visible" r:id="rId67"/>
    <sheet xmlns:r="http://schemas.openxmlformats.org/officeDocument/2006/relationships" name="Sale-leaseback Financing Obli_4"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ODYSSEY MARINE EXPLORATION, INC.</t>
        </is>
      </c>
      <c r="C9" s="4" t="inlineStr">
        <is>
          <t xml:space="preserve"> </t>
        </is>
      </c>
    </row>
    <row r="10">
      <c r="A10" s="4" t="inlineStr">
        <is>
          <t>Entity Central Index Key</t>
        </is>
      </c>
      <c r="B10" s="4" t="inlineStr">
        <is>
          <t>0000798528</t>
        </is>
      </c>
      <c r="C10" s="4" t="inlineStr">
        <is>
          <t xml:space="preserve"> </t>
        </is>
      </c>
    </row>
    <row r="11">
      <c r="A11" s="4" t="inlineStr">
        <is>
          <t>Entity Filer Category</t>
        </is>
      </c>
      <c r="B11" s="4" t="inlineStr">
        <is>
          <t>Non-accelerated Filer</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OMEX</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20431126</v>
      </c>
    </row>
    <row r="22">
      <c r="A22" s="4" t="inlineStr">
        <is>
          <t>Entity File Number</t>
        </is>
      </c>
      <c r="B22" s="4" t="inlineStr">
        <is>
          <t>001-31895</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Incorporation, State or Country Code</t>
        </is>
      </c>
      <c r="B25" s="4" t="inlineStr">
        <is>
          <t>NV</t>
        </is>
      </c>
      <c r="C25" s="4" t="inlineStr">
        <is>
          <t xml:space="preserve"> </t>
        </is>
      </c>
    </row>
    <row r="26">
      <c r="A26" s="4" t="inlineStr">
        <is>
          <t>Entity Tax Identification Number</t>
        </is>
      </c>
      <c r="B26" s="4" t="inlineStr">
        <is>
          <t>84-1018684</t>
        </is>
      </c>
      <c r="C26" s="4" t="inlineStr">
        <is>
          <t xml:space="preserve"> </t>
        </is>
      </c>
    </row>
    <row r="27">
      <c r="A27" s="4" t="inlineStr">
        <is>
          <t>Entity Address, Address Line One</t>
        </is>
      </c>
      <c r="B27" s="4" t="inlineStr">
        <is>
          <t>205 S. Hoover Blvd.</t>
        </is>
      </c>
      <c r="C27" s="4" t="inlineStr">
        <is>
          <t xml:space="preserve"> </t>
        </is>
      </c>
    </row>
    <row r="28">
      <c r="A28" s="4" t="inlineStr">
        <is>
          <t>Entity Address, City or Town</t>
        </is>
      </c>
      <c r="B28" s="4" t="inlineStr">
        <is>
          <t>Tampa</t>
        </is>
      </c>
      <c r="C28" s="4" t="inlineStr">
        <is>
          <t xml:space="preserve"> </t>
        </is>
      </c>
    </row>
    <row r="29">
      <c r="A29" s="4" t="inlineStr">
        <is>
          <t>Entity Address, Postal Zip Code</t>
        </is>
      </c>
      <c r="B29" s="4" t="inlineStr">
        <is>
          <t>33609</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876-1776</t>
        </is>
      </c>
      <c r="C31" s="4" t="inlineStr">
        <is>
          <t xml:space="preserve"> </t>
        </is>
      </c>
    </row>
    <row r="32">
      <c r="A32" s="4" t="inlineStr">
        <is>
          <t>Entity Address, Address Line Two</t>
        </is>
      </c>
      <c r="B32" s="4" t="inlineStr">
        <is>
          <t>Suite 210</t>
        </is>
      </c>
      <c r="C32" s="4" t="inlineStr">
        <is>
          <t xml:space="preserve"> </t>
        </is>
      </c>
    </row>
    <row r="33">
      <c r="A33" s="4" t="inlineStr">
        <is>
          <t>Entity Address, State or Province</t>
        </is>
      </c>
      <c r="B33" s="4" t="inlineStr">
        <is>
          <t>FL</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 NOTE 4 – OTHER CURRENT ASSETS Our other current assets consisted of the following:
March 31, 2024 December 31,
Prepaid Assets $ 572,268 $ 608,353
Other prepaid assets —  119,820
Deposits 15,566 15,266
Total other current assets $ 587,834 $ 743,439
All prepaid expenses are amortized on a straight-line basis over the term of the underlying agreements. Deposits may be held by various entities for equipment, services, and in accordance with agreements in the normal course of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NOTE 5 – RELATED PARTY TRANSACTIONS CIC Limited We currently provide services to and own approximately 15.08% of the equity interests in CIC Limited (“CIC”), deep-sea deep-sea in lieu of cash. Ocean Minerals, LLC We also provide services to Ocean Minerals, LLC (“OML”), deep-sea of the equity interests (see Note 6 Investment in Unconsolidated Entities). We are providing these services to OML pursuant to the Contribution Agreement that provides for deep-sea mineral related services on a cost-plus profit basis and will be compensated for these services with equity in OML. See Note 6 Investment in Unconsolidated Entities for amounts we invoiced OML during the three months ended March 31, 2024 and 2023. Salvage Agreement We hold a 40% interest in finance Oceanica and ExO Odyssey and its subsidiary, Oceanica Marine Operations S.R.L. (“OMO”), hold three notes (the “Oceanica-ExO , Oceanica-ExO Oceanica-ExO Stockholders We have entered into financing transactions with certain stockholders On June 10, 2022, we completed the 2022 Equity Transaction, in which FourWorld participated. FourWorld funds purchased 292,628 shares of our Common Stock and 2022 Warrants to purchase 292,628 shares of our Common Stock in the 2022 Equity Transaction for a purchase price of $980,304. FourWorld exercised some of the 2022 Warrants on August 31, 2023, to purchase 1,000 shares of Common Stock at $3.35 per share. As of December 31, 2023, FourWorld held 2022 Warrants to purchase 291,628 shares of our Common Stock at an exercise price of $3.35 per share. On March 6, 2023, we entered into the March 2023 Note Purchase Agreement, pursuant to which we issued the March 2023 Note and the March 2023 Warrants. FourWorld, Two Seas and Greywolf each purchased portions of the March 2023 Note and March 2023 Warrants. No principal amount was repaid during fiscal year 2023.
• FourWorld purchased a portion of the March 2023 Note in the principal amount of $ 1.08 285,715 1.08 11 31,866 285,715
• Two Seas purchased a portion of the March 2023 Note in the principal amount of $ 2,300,641 608,635 2,300,641 449,359 118,878 449,359 11 80,374 608,635
• Greywolf purchased a portion of the March 2023 Note in the principal amount of $ 7.0 1,851,852 7.0 No 11 206,539 1,851,852 3.78 On December 1, 2023, we entered into the December 2023 Note Purchase Agreement, in which FourWorld, Two Seas and Greywolf participated. No principal amount was repaid during fiscal year 2023.
• FourWorld purchased a December 2023 Note in the principal amount of $ 500,000 135,278 500,000 11 4,671 117,648 4.25 17,630 7.09
• Two Seas funds purchased a December 2023 Note in the principal amount of $ 2.0 541,109 2.0 11 18,871 470,589 4.25 70,523 7.09 Greywolf purchased a December 2023 Note in the principal amount of $1.0 million and December 2023 Warrants to purchase 270,556 shares of our Common Stock for an aggregate purchase price of $1.0 million. Interest at the rate of 11% had accrued and was capitalized with respect to the December 2023 Notes as of December 31, 2023, in the amount Greywolf held December 2023 Warrants to purchase 235,295 shares of our Common Stock at an exercise price of $4.25 per share and December 2023 Warrants to purchase 35,261 shares of our Common Stock at an exercise price of $7.09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Entities</t>
        </is>
      </c>
      <c r="B4" s="4" t="inlineStr">
        <is>
          <t xml:space="preserve"> NOTE 6 – INVESTMENT IN UNCONSOLIDATED ENTITIES
March 31, December 31,
CIC Limited $ 4,647,483 $ 4,514,618
Chatham Rock Phosphate, Limited —  — 
Neptune Minerals, Inc. —  — 
Ocean Minerals, LLC 4,410,080 4,487,028
Investment in unconsolidated entities $ 9,057,563 $ 9,001,646
Neptune Minerals, Inc. (“NMI”) We have an ownership interest of approximately 14% in Neptune Minerals, Inc. (“NMI”). We currently apply the cost method of accounting for this investment. Previously, when we accounted for this investment using the equity method of accounting, we accumulated and did not recognize $21.3 million in our income statement because these losses exceeded our investment in NMI. Our investment has a carrying value of zero Chatham Rock Phosphate, Limited. We have approximately a 1% ownership in Chatham Rock Phosphate, Limited (“CRPL”). We record our investment under the cost method. During 2012, we performed deep-sea 1,680,000 9,320,348 9,320,348 141,884 1 zero zero CIC Limited Due to the structure of CIC, we determined this venture to be a variable interest entity (“VIE”) consistent with ASC 810. We have determined we are not the primary beneficiary of the VIE and, therefore, we have not consolidated this entity. We record our investment under the cost method as this company is incorporated and we have determined we do not exercise significant influence over the entity. We provide services to CIC (see NOTE 5 Related Party Transactions). We assess our investment for impairment annually and, if a loss in value is deemed other than temporary, an impairment charge will be recorded. We reviewed the following items to assist in determining CIC’s composition:
•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is type of legal entity is referred to as a VIE.
• We would consolidate the results of any such entity in which we determined we had a controlling financial interest. We would have a “controlling financial interest” in such an entity if we had both the power to direct the activities that most significantly affect the VIE’s economic performance and the obligation to absorb the losses of, or right to receive benefits from, the VIE that could be potentially significant to the VIE. On a quarterly basis, we reassess whether we have a controlling financial interest in our investments in these legal entities.
•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Ocean Minerals, LLC On June 4, 2023, Odyssey, Odyssey Minerals Cayman Limited, a wholly owned subsidiary of Odyssey (the “Purchaser”), and OML entered into a Unit Purchase Agreement (as amended on July 1, 2023, October 3, 2023 and October 17, 2023, the “OML Purchase Agreement”) pursuant to which the Purchaser agreed to purchase, and OML agreed to issue and sell to the Purchaser, an aggregate of 733,497 15.0 15.0 At March 31, 2024 and December 31, 2023, Odyssey owned approximately 6.6 6.3 at-risk The initial closing with respect to the Purchased Units occurred on July 3, 2023, on which date OML issued 293,399 1.0 3.3 195,599 4.0 244,499 5.0 Equity Exchange Agreement In connection with the transactions contemplated by the OML Purchase Agreement, Odyssey and the existing members of OML entered into an Equity Exchange Agreement (the “Exchange Agreement”) pursuant to which such members of OML have the right, but not the obligation, to exchange membership interest units of OML held by them for shares of Odyssey’s common stock, exercisable at any time and from time to time during the period beginning on the six-month 20.45 five-day Notwithstanding anything in the Exchange Agreement to the contrary, the aggregate maximum number of shares of Odyssey’s common stock that may be issued under the Exchange Agreement will not (a) exceed 19.9 19.9 The Equity Exchange Agreement is a liability within the scope of ASC 480 that is initially measured at fair value and will be included within the initial consideration transferred. Subsequently, changes in the fair value of the liability will be recognized in earnings and not as an adjustment to the cost basis of the Company’s investment in OML. Contribution Agreement In connection with the transactions contemplated by the OML Purchase Agreement, Odyssey, the Purchaser, and OML also entered into a Contribution Agreement pursuant to which additional membership interest units of OML may be issued to the Purchaser in consideration of the contribution to OML by Odyssey from time to time of certain property or other assets and services with an aggregate value of up to $ 10.0 Equity Method of Accounting The Company has determined that OML operates more like a partnership, and as the Company holds more than 3 5 10.3 Through a series of transactions pursuant to the OML Unit Purchase Agreement, the Company agreed to pay a total purchase price of $ 15 20.45 733,497
(1) The Initial Closing – The Company purchased 293,399 6.28 1.0
(2) The Second Closing – The Company agreed to purchase 195,599 4
(3) The Third Closing – The Company agreed to purchase 244,499 5
(4) Optional Units – The Company has the option to purchase up to additional 1,466,993 20.45 5.7 million on March 31, 2024. The Optional Units are within the scope of ASC 321 and would therefore, be initially recognized at cost as part of the initial consideration transferred, and thereafter, will be accounted for under the measurement alternative at cost with adjustments related to impairment and observable market conditions. If the Company does not purchase all the Optional Units prior to the eighteen-month anniversary, the Company may purchase any of such unpurchased Optional Units at the higher price of (i) a discount of 10 20.45 The Company concluded that the Second OML Units option, the Third OML Units option and the Optional Units are within the scope of ASC 321 Investments – Equity and Joint Ventures and would therefore be initially recognized at cost as part of the initial consideration transferred, and thereafter will be accounted for under the measurement alternative at cost with adjustments related to impairment and observable market adjustments. The Company concluded that the Contribution Agreement is within the scope of ASC 606, Revenue from Contracts with Customers, as the services provided are within the Company’s ordinary activities, and OML is therefore considered a customer of Odyssey. During the three months ended March 31, 2024 and 2023, we invoiced OML a total of $ 69,898 0 The Company concluded that the Equity Exchange Agreement is a liability within the scope of ASC 480, Distinguishing Liabilities from Equity, that is initially measured at fair value and will be included within the initial consideration transferred. Subsequently, changes in the fair value of the liability was recognized in earnings and not as an adjustment to the cost basis of Odyssey’s investment in OML. As part of the Initial Closing, Odyssey transferred its equity interest of ORI, free of debt of the finance liability owed on the sale-leaseback arrangement. This portion was determined to be part of the Initial Consideration Transferred, as of July 3, 2023, as it meets the definition of a subsidiary of the acquirer. ASC 805, Business Combination, further provides that the consideration transferred in a business combination is measured at fair value, determined in accordance with ASC 820, Fair Value Measurement, except for (i) assets and liabilities transferred that remain under the control of the acquiree after the business combination, and (ii) any portion of the acquirer’s shared-based replacement awards exchanged for awards held by the acquiree’s grantees included in the consideration transferred. Therefore, the Company determined that although the OML Purchase Agreement provides that the contractual amount of ORI is $5 million, the Company is required to determine whether the contractual amount represents the fair value of the transferred asset. It is further noted that ORI primarily consists of one asset (the “Retriever asset”) that was previously acquired and refurbished by Odyssey. Given the uniqueness of the asset, a 6,000-meter 3.3 3.1 174,107 The Company determined that the initial Closing Consideration is as follows:
Cash consideration $ 1,000,000
Fair value of Odyssey Retriever, Inc. 3,280,261
Fair value of the Second Closing 676,921
Fair value of the Third Closing 769,875
Fair value of the Equity Exchange Agreement 4,516,007
Transaction costs 49,988
Initial closing consideration $ 10,293,052
At March 31, 2024 and December 31, 2023, our accumulated investment in OML was $ 4,410,080 4,487,028 1,252,385 For the three months ended March 31, 2024, based on estimated financial information for our equity-method investee, we recognized $ 213,9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 NOTE 7 – INCOME TAXES During the three months ended March 31, 2024, we generated a federal net operating loss (“NOL”) carryforward of $4.9 million and generated $2.6 million of foreign NOL carryforwards. As of March 31, 2024, we had consolidated income tax NOL carryforwards for federal tax purposes of approximately $217.4 million and net operating loss carryforwards for foreign income tax purposes of approximately $48.8 million. From 2025 through 2027, approximately $29 million of the NOL will expire, and from 2028 through 2037, approximately $128 million of the NOL will expire. The NOL generated in 2018 through 202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 NOTE 8 – PROPERTY AND EQUIPMENT Property and equipment consisted of the following:
March 31, December 31,
Computers and peripherals $ 483,042 $ 483,042
Furniture and office equipment 886,414 782,471
Marine equipment 559,294 559,294
1.928.750 1,824,807
Less: Accumulated depreciation (1,319,319 ) (1,300,151 )
Property and equipment, net $ 609,431 $ 524,656
Depreciation expense 19,168 143,6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NOTE 9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densed consolidated financial statements. Contingency We owe consultants contingent success fees of up to $700,000 upon the approval and issuance of the Environmental Impact Assessment (“EIA”) for our Mexican subsidiary. The EIA has not been approved as of the date of this report, and the contingent success fees have not been accrued. Lease commitment At March 31, 2024, the right of use (“ROU”) asset and lease obligations for our two real property operating leases were $73,950 and $78,497, respectively. The remaining lease payment obligations, which include an interest component of $1,866, are as follows:
Year ending Annual payment
2024 $ 80,363
$ 80,363
We recognized $56,658 and $54,700 in rent expense associated with these leases for the three months ended March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3 Months Ended</t>
        </is>
      </c>
    </row>
    <row r="2">
      <c r="B2" s="2" t="inlineStr">
        <is>
          <t>Mar. 31, 2024</t>
        </is>
      </c>
    </row>
    <row r="3">
      <c r="A3" s="3" t="inlineStr">
        <is>
          <t>Text Block [Abstract]</t>
        </is>
      </c>
      <c r="B3" s="4" t="inlineStr">
        <is>
          <t xml:space="preserve"> </t>
        </is>
      </c>
    </row>
    <row r="4">
      <c r="A4" s="4" t="inlineStr">
        <is>
          <t>Loans Payable</t>
        </is>
      </c>
      <c r="B4" s="4" t="inlineStr">
        <is>
          <t xml:space="preserve"> NOTE 10 – LOANS PAYABLE The Company’s consolidated notes payable consisted of the following carrying values at:
Loans Payable
March 31, 2024 December 31, 2023
March 2023 Note $ 15,270,792 $ 14,858,816
December 2023 Note 6,037,747 6,000,000
Emergency Injury Disaster Loan 150,000 150,000
Vendor note payable 484,009 484,009
AFCO Insurance note payable 314,621 468,751
Pignatelli note 500,000 500,000
37N Note 804,997 804,997
Finance Liability (NOTE 15) 4,179,270 4,112,332
Total Loans payable 27,741,436 27,378,905
Less: Unamortized deferred lender fee (79,343 ) (106,488 )
Less: Unamortized deferred discount (2,940,799 ) (3,955,449 )
Total Loans payable, net 24,721,294 23,316,968
Less: Current portion of loans payable (16,306,076 ) (15,413,894 )
Loans payable—long term $ 8,415,218 $ 7,903,074
Pignatelli On March 6, 2023, Odyssey issued a new Unsecured Convertible Promissory Note in the principal amount of $500,000 to Mr. Pignatelli that bears interest at the rate of 10.0% per annum convertible into common stock of Odyssey at a conversion price of $3.78 per share. On July 15, 2021, this debt was transferred from a previous creditor, MINOSA, to Mr. Pignatelli in the principal amount of $404,634 and convertible at a conversion price of $4.35 per share, pursuant to which the outstanding aggregate obligation with accrued interest was $630,231. Emergency Injury Disaster Loan On June 26, 2020, we executed the standard loan documents required for securing an Economic Injury Disaster Loan (the “EIDL Loan”) from the United States Small Business Administration (the “SBA”). The principal amount of the EIDL Loan is $150,000, with proceeds to be used for working capital purposes. Interest on the EIDL Loan accrues at the rate of 3.75% per annum and installment payments, including principal and interest of $731, are due monthly beginning 12 months from the date of the EIDL Loan. In 2021, the SBA extended this 12-month Vendor Note Payable We currently owe a vendor $484,009 as an interest-bearing trade payable. This trade payable bears simple annual interest at a rate of 12%. As collateral, we granted the vendor a primary lien on certain of our equipment. The carrying value of this equipment is zero. This agreement matured in August 2018 demanded payment Seller Note Payable On December 2, 2022, we entered into AFCO Insurance Note Payable On November 1, 2023, we entered into March 2023 Note and Warrant Purchase Agreement On March 6, 2023, Odyssey entered into a Note and Warrant Purchase Agreement (the “March 2023 Note Purchase Agreement”) with an institutional investor pursuant to which Odyssey issued and sold to the investor (a) a promissory note (the “March 2023 Note”) in the principal amount of up to $14.0 million and (b) a warrant (the “March 2023 Warrant” and, together with the March 2023 Note, the “Securities”) to purchase shares of Odyssey’s common stock. The total proceeds of $14.0 million were allocated between debt and equity for the warrants based on the relative fair value of the two instruments. As a result, there was a debt discount of $3,742,362, which is being amortized over the remaining term of the March 2023 Note Purchase Agreement using the effective interest method, which is charged to interest expense. We incurred $98,504 in related fees which are being amortized over the term of the March 2023 Note Purchase Agreement and charged to interest expense. The principal amount outstanding under the March 2023 Note bears interest at the rate of 11.0% per annum, and interest is payable in cash on a quarterly basis, except that, (a) at Odyssey’s option and upon notice to the holder of the March 2023 Note, any quarterly interest payment may be satisfied, in lieu of paying such cash interest, by adding an equivalent amount to the principal amount of the March 2023 Note (“PIK Interest”), and (b) the first quarterly interest payment due under the March 2023 Note will be satisfied with PIK Interest. The March 2023 Note provides Odyssey with the right, but not the obligation, upon notice to the holder of the March 2023 Note to redeem (x) at any time before the first anniversary of the issuance of the March 2023 Note, all or any portion of the indebtedness outstanding under the March 2023 Note (together with all accrued and unpaid interest, including PIK Interest) for an amount equal to one hundred twenty percent (120%) of the outstanding principal amount so being redeemed, and (y) at any time on or after the first anniversary of the issuance of the March 2023 Note, all or any portion of the indebtedness outstanding under the March 2023 Note (together with all accrued and unpaid interest, including PIK Interest). Unless the March 2023 Note is sooner redeemed at Odyssey’s option, all indebtedness under the March 2023 Note is due and payable on September 6, 2024. Under the terms of the March 2023 Note Purchase Agreement, Odyssey agreed to use the proceeds of the sale of the Securities to fund Odyssey’s obligations under the Termination Agreement (as defined above), to pay legal fees and costs related to Odyssey’s NAFTA arbitration against the United Mexican States, to pay fees and expenses related to the transactions contemplated by the March 2023 Note Purchase Agreement, and for working capital and other general corporate expenditures. Odyssey’s obligations under Note are secured by a security interest in substantially all of Odyssey’s assets (subject to limited stated exclusions). Under the terms of the March 2023 Warrant, the holder has the right for a period of three years after issuance to purchase up to 3,703,703 shares of Odyssey’s common stock at an exercise price of $3.78 per share, which represents 120.0% of the official closing price of Odyssey’s common stock on the Nasdaq Capital Market immediately preceding the signing of the March 2023 Note Purchase Agreement, upon delivery of a notice of exercise to Odyssey. Upon exercise of the March 2023 Warrant, Odyssey has the option to either (a) deliver the shares of common stock issuable upon exercise or (b) pay to the holder an amount equal to the difference between (i) the aggregate exercise price payable under the notice of exercise and (ii) the product of (A) the number of shares of common stock indicated in the notice of exercise multiplied by (B) the arithmetic average of the daily volume-weighted average price of the common stock on the Nasdaq Capital Market for the five consecutive trading days ending on, and including, the trading day immediately prior to the date of the notice of exercise. The warrant provides for customary adjustments to the exercise price and the number of shares of common stock issuable upon exercise in the event of a stock split, recapitalization, reclassification, combination or exchange of shares, separation, reorganization, liquidation, or the like. On March 6, 2023, the Company recognized the fair value of the March 2023 Warrant using the Black-Scholes valuation technique at $3,742,362 and classified the March 2023 Warrant as equity and debt discount of the March 2023 Note. On January 30, 2024, the March 2023 Warrant was amended to add a cashless exercise provision. Due to that amendment, the Company determined that the March 2023 Warrant meets the definition of a derivative and is not considered indexed to the Company’s own stock due to the settlement adjustment that provides that the share price input upon cashless exercise is always based on the highest of three prices. As such, the March 2023 Warrant is now recognized as a derivative liability and will be initially and subsequentially measured at fair value and subsequent changes in fair value will be recognized in earnings in the period incurred. The amended March 2023 Warrant was measured using the Black-Scholes re-classified paid-in re-measured In connection with the execution and delivery of the Purchase Agreement, Odyssey entered into a registration rights agreement (the “Registration Rights Agreement”) pursuant to which Odyssey registered the offer and sale of the shares (the “Exercise Shares”) of Odyssey common stock issuable upon exercise of the Warrant in a Prospectus filed with the Securities and Exchange Commission (the “SEC”) and declared effective as of June 1, 2023. For the three months ended March 31, 2024 , on , and December 31, 2023, 15,270,792 and $ , respectively . 37North On June 29, 2023 we entered into a Note Purchase Agreement (“Note Agreement”) with 37N pursuant to which 37N agreed to loan us $1,000,000. The proceeds from this transaction were received in full on June 29, 2023. Pursuant to the Note Agreement, the indebtedness was non-interest 10-day Any time prior to maturity, we had the option to prepay the indebtedness at an amount of 108% of the unpaid principal. From the maturity date to 29 days after the maturity date (August 27, 2023), we were permitted to repay all (but not less than) of an amount equal to 112.5% of the unpaid amount of the indebtedness. At any time after the 30th day after the maturity date (August 28, 2023), we are permitted to repay all (but not less than) of an amount equal to 115% of the unpaid amount of the indebtedness after 10 days’ notice. If 37N delivers an exercise notice during this 10-day note issued pursuant to the Note Agreement (the “37N Note”) If 37N delivers an exercise notice and the number of shares issuable is limited by the 19.9% limitation outlined above, then we are permitted to repay all the remaining unpaid amount of the Loan in an amount equal to 130% of the remaining unpaid amount. On December 27, 2023, 37N delivered an exercise notice to us pursuant to which it exercised its right to convert $360,003 of the outstanding indebtedness under the Note Agreement into shares of our Common Stock. In accordance with the Note Agreement, based on the applicable conversation rate of $2.3226 under the agreement, we issued 155,000 shares of our common Stock to 37N on December 29, 2023. We evaluated the indebtedness and, based on the criteria of ASC 480 Distinguishing Liabilities from Equity and 815 Derivatives and Hedging, the 37N convertible note is classified as a liability on the consolidated balance sheet with a share settled redemption feature that is recorded as an embedded derivative. As a result, the share settled redemption and conversion features were recorded at fair value at each reporting period outstanding with changes recognized through Interest expenses on the consolidated statement of operations. The Company analyzed the conversion feature of the note and determined that, because it includes a conditional obligation to issue a variable number of shares based on a fixed amount known at inception, the debt is properly classified as a liability in the balance sheet. The Company identified seven embedded features, all of which were of de minimis fair value other than the Share Settled Redemption Feature. As such, only that was bifurcated and accounted for separately from the debt host. Certain default put provisions were not considered to be clearly and closely related to the debt host, but management concluded that the value of these default put provisions was de minimis. At March 31, 2024, the debt instrument and embedded derivatives were recorded on the consolidated balance sheets at fair value of $804,997 and $336,857, respectively, under Loans payable – short term and Litigation financing Litigation financing December 2023 Note and Warrant Purchase Agreement On December 1, 2023, we entered into a Note and Warrant Purchase Agreement (the “December 2023 Note Purchase Agreement”) with institutional investors pursuant to which we issued and sold to the investors (a) a series of promissory notes (the “December 2023 Notes”) in the principal amount of up to $6.0 million and (b) two tranches of warrants (the “December 2023 Warrants” and, together with the December 2023 Notes, the “December 2023 Securities”) to purchase shares of our common stock. We issued December 2023 Notes in the aggregate amount of $3.75 million and related warrants on December 1, 2023, and December 2023 Notes in the aggregate amount of $2.25 million and related warrants on December 28, 2023. The principal amount outstanding under the December 2023 Notes bears interest at the rate of 11.0% per annum, and interest is payable in cash on a quarterly basis, except that, (a) at our option and upon notice to the holder of the December 2023 Notes, any quarterly interest payment may be satisfied, in lieu of paying such cash interest, by adding an equivalent amount to the principal amount of the December 2023 Notes (“December 2023 PIK Interest”), and (b) the first quarterly interest payment due under the December 2023 Notes will be satisfied with December 2023 PIK Interest. The December 2023 Notes provide us with the right, but not the obligation, upon notice to the holders of the December 2023 Notes to redeem (x) at any time before the first anniversary of the issuance of the December 2023 Notes, all or any portion of the indebtedness outstanding under the December 2023 Notes (together with all accrued and unpaid interest, including December 2023 PIK Interest) for an amount equal to one hundred twenty percent (120%) of the outstanding principal amount so being redeemed, and (y) at any time on or after the first anniversary of the issuance of the December 2023 Notes, all or any portion of the indebtedness outstanding under the December 2023 Notes (together with all accrued and unpaid interest, including December 2023 PIK Interest). Unless the December 2023 Notes are sooner redeemed at our option, all indebtedness under the December 2023 Notes is due and payable on June 1, 2025. Under the terms of the December 2023 Note Purchase Agreement, we agreed to use the proceeds of the sale of the December 2023 Securities for working capital and other general corporate expenditures and to pay fees and expenses related to the transactions contemplated by the December 2023 Note Purchase Agreement. Our obligations under December 2023 Notes are secured by a pledge of and security interest in our equity interests in Odyssey Marine Cayman Limited (subject to limited stated exclusions).. Under the terms of the first tranche of December 2023 Warrants, the holders have the right for a period of three years after issuance to purchase an aggregate of up to 1,411,765 shares of our common stock at an exercise price of $4.25 per share, which represents 120.0% of the official closing price of our common stock on the Nasdaq Capital Market immediately preceding the signing of the December 2023 Note Purchase Agreement, upon delivery of a notice of exercise to Odyssey. Under the terms of the second tranche of December 2023 Warrants, the holders have the right for a period of three years after issuance to purchase an aggregate of up to 211,565 shares of our common stock at an exercise price of $7.09 per share, which represents 200.0% of the official closing price of our common stock on the Nasdaq Capital Market immediately preceding the signing of the December 2023 Note Purchase Agreement, upon delivery of a notice of exercise to Odyssey. Upon exercise of the December 2023 Warrants, Odyssey has the option to either (a) deliver the shares of common stock issuable upon exercise or (b) pay to the holder an amount equal to the difference between (i) the aggregate exercise price payable under the notice of exercise and (ii) the product of (A) the number of shares of common stock indicated in the notice of exercise multiplied by (B) the arithmetic average of the daily volume-weighted average price of the common stock on the Nasdaq Capital Market for the five consecutive trading days ending on, and including, the trading day immediately prior to the date of the notice of exercise. The December 2023 Warrants provide the holders with a cashless exercise option if we have announced payment of a dividend or distribution on account of our common stock. The December 2023 Warrants also include customary adjustments to the exercise price and the number of shares of common stock issuable upon exercise in the event of a stock split, recapitalization, reclassification, combination or exchange of shares, separation, reorganization, liquidation, or the like. In connection with the execution and delivery of the December 2023 Note Purchase Agreement, we entered into a registration rights agreement (the “December 2023 Registration Rights Agreement”) pursuant to which we agreed to register the offer and sale of the shares (the “December 2023 Exercise Shares”) of our common stock issuable upon exercise of the December 2023 Warrants. Pursuant to the December 2023 Registration Rights Agreement, we agreed to prepare and file with the Securities and Exchange Commission (the “SEC”) a registration statement covering the resale of the December 2023 Exercise Shares and to use our reasonable best efforts to have the registration statement declared effective by the SEC as soon as practicable thereafter, subject to stated deadlines. The Company determined that the December 2023 Warrants meet the definition of a derivative and are not considered indexed to the Company’s own stock due to the settlement adjustment that provides that the share price input upon cashless exercise is always based on the highest of three prices. As such, the December 2023 Warrants were recognized as derivative liabilities and will be initially and subsequentially measured at fair value with the gain or loss due to changes in fair value recognized in the current period. The Company noted that when debt is issued with liability-classified stock purchase warrants, the residual method should be used so that the warrants are recognized at fair value at issuance and the residual proceeds are allocated to the debt. We incurred $65,500 in related expenses, which are being amortized over the term of the December 2023 Note Purchase Agreement and charged to interest expense. The total proceeds of $6.0 million were allocated between debt and warrant liability by recognizing the warrants at their full fair value and allocating the residual proceeds to the December 2023 Notes. The initial fair value of the December 2023 Warrants was $2,392,563, resulting in a corresponding discount on the December 2023 Notes which is being amortized over the remaining term of the December 2023 Note Purchase Agreement using the effective interest method, which is charged to interest expense. For the three months ended March 31, 2024 and 2023, we recorded $396,582 and $0, respectively, of interest expense from the amortization of the debt discount and $10,877 and $0, respectively, of interest from the fee amortization. At March 31, 2024, the carrying value of the debt was $4,125,947 and was net of unamortized debt fees of $50,918, net of unamortized debt discount of $1,860,882 associated with the fair value of the warrant. The total face value of this obligation at March 31, 2024 was $6,037,747. The current interest rate of the December 2023 Notes was 11.0%. Accrued interest Total accrued interest associated with our financing was $1,074,058 and $912,615 as of March 31,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instruments</t>
        </is>
      </c>
      <c r="B4" s="4" t="inlineStr">
        <is>
          <t xml:space="preserve"> NOTE 11 – FAIR VALUE INSTRUMENTS Derivative Financial Instruments Litigation financing On June 14, 2019, Odyssey and Exploraciones Oceánicas S. de R.L. de C.V., our Mexican subsidiary (“ExO” and, together with Odyssey, the “Claimholder”), and Poplar Falls LLC (the “Funder”) entered into an International Claims Enforcement Agreement (the “Agreement”), pursuant to which the Funder agreed to provide financial assistance to the Claimholder to facilitate the prosecution and recovery of the claim by the Claimholder against the United Mexican States under Chapter Eleven of the North American Free Trade Agreement (“NAFTA”) for violations of the Claimholder’s rights under NAFTA related to the development of an undersea phosphate deposit off the coast of Baja Sur, Mexico (the “Project”), on our own behalf and on behalf of ExO and United Mexican States (the “Subject Claim”). Pursuant to the Agreement, the Funder agreed to specified fees and expenses regarding the Subject Claim (the “Claims Payments”) incrementally and at the Funder’s sole discretion. The fair value of this derivative instrument at March 31, 2024 and December 31, 2023 was $52.7 million and $52.1 million, respectively, and is recorded in our consolidated balance sheet in Litigation financing Under the terms of the Agreement, the Funder agreed to make Claims Payments in an aggregate amount not to exceed $6,500,000 (the “Maximum Investment Amount”). The Maximum Investment Amount will be made available to the Claimholder in two phases, as set forth below: (a) a first phase, in which the Funder shall make Claims Payments in an aggregate amount no greater than $1,500,000 for the payment of antecedent and ongoing costs (“Phase I Investment Amount”); and (b) a second phase, in which the Funder shall make Claims Payments in an aggregate amount no greater than $5,000,000 for the purposes of pursuing the Subject Claim to a final award (“Phase II Investment Amount”). Upon exhaustion of the Phase I Investment Amount, the Claimholder will have the option to request Tranche A of the Phase II Investment Amount, consisting of funding up to $3.5 million (“Tranche A Committed Amount”). Upon exhaustion of the Tranche A Committed Amount, the Claimholder will have the option to request Tranche B of the Phase II Investment Amount, consisting of funding of up to $1.5 million (“Tranche B Committed Amount”). The Claimholder must exercise its option to receive the Tranche A Committed Amount in writing, no less than thirty days before submitting a Funding Request to the Funder under Tranche A. The Claimholder must exercise its option to receive the Tranche B Committed Amount in writing within forty-five days after the exhaustion of the Tranche A Committed Amount. Pursuant to the Agreement, the Claimholder agreed that, upon exercising the Claimholder’s option to receive funds under Phase I, Tranche A of Phase II, or Tranche B of Phase II, the Funder will be the sole source of third-party funding for the specified fees and expenses of the Subject Claim under each respective phase and tranche covered by the option exercised, and the Claimholder will obtain funding for such fees and expenses, only as set forth in the Agreement. The Funder was due closing fee of $80,000 for the Phase I Investment Amount, and $80,000 for the Phase II Investment Amount to pay third parties in connection with due diligence and other administrative and transaction costs incurred by the Funder prior to and in furtherance of execution of the Agreement. Upon the Funder making Claims Payments to the Claimholder or its designees in an aggregate amount equal to the Maximum Investment Amount, the Funder has the option to continue funding the specified fees and expenses in relation to the Subject Claim on the same terms and conditions provided in the Agreement. The Funder must exercise its option to continue funding in writing, within thirty days after the Funder has made Claims Payments in an aggregate amount equal to the Maximum Investment Amount. If the Funder exercises its option to continue funding, the parties agreed to attempt in good faith to amend the Agreement to provide the Funder with the right to provide at the Funder’s discretion funding in excess of the Maximum Investment Amount, in an amount up to the greatest amount that may then be reasonably expected to be committed for investment in Subject Claim. If the Funder declines to exercise its option, the Claimholder may negotiate and enter into agreements with one or more third parties to provide funding, which shall be subordinate to the Funder’s rights under the Agreement. The Agreement provides that the Claimholder may at any time without the consent of the Funder either settle or refuse to settle the Subject Claim for any amount; provided, however, that if the Claimholder settles the Subject Claim without the Funder’s consent, which consent shall not be unreasonably withheld, conditioned, or delayed, the value of the Recovery Percentage (as defined below) will be deemed to be the greater of (a) the Recovery Percentage (under Phase I or Phase II, as applicable), or (b) the total amount of all Claims Payments made in connection with such Subject Claim multiplied by three (3). If the Claimholder ceases the Subject Claim for any reason other than (a) a full and final arbitral award against the Claimholder or (b) a full and final monetary settlement of the claims, including in particular, for a grant of an environmental permit to the Claimholder allowing it to proceed with the Project (with or without a monetary component), all Claims Payments under Phase I and, if Claimholder has exercised the corresponding option, the Tranche A Committed Amount and Tranche B Committed Amount, shall immediately convert to a senior secured liability of the Claimholder. This sum shall incur an annualized internal rate of return (“IRR”) of 50.0% retroactive to the date each Funding Request was paid by the Funder (under Phase I), or, to the conversion date for the Tranche A Committed Amount and Tranche B Committed Amount of Phase II if the Claimholder has exercised the respective option (collectively, the “Conversion Amount”). Such Conversion Amount and any and all accrued IRR shall be payable in-full If, at any time after exercising its option to receive funds under either Tranche A or Tranche B of Phase II, the Claimholder wishes to fund the Subject Claim with its own capital (“Self-Funding”) (which excludes any Claims Payments made, either directly or indirectly, by any other third party), the Claimholder shall immediately pay to the Funder the Conversion Amount, provided that this requirement shall not apply if, after the Funder has made Claims Payments in an aggregate amount equal to the Maximum Investment Amount, the Funder does not exercise its option to provide Follow-On In the event of any receipt of proceeds resulting from the Subject Claim (“Proceeds”), the Funder shall be entitled to any additional sums above the Conversion Amount to which the Funder is entitled as described below. Should the Claimholder cease the Subject Claim as described above after Self-Funding the Claim, accrued IRR and Penalty Interest shall be calculated and paid to the Funder as set forth above. The Funder’s rights to the Recovery Percentage as defined below shall survive any decision by Claimholder to utilize Self-Funding. The parties acknowledge this Agreement constitutes a sale of the right to a portion of the Proceeds (if any) arising from the Subject Claim as set forth in this Agreement. The Claimholder has relinquished its right to the portion of the proceeds, if any, that the Funder would have the right to as described below. This sale of proceeds is being accounted for under the guidance of ASC 815 Derivatives and Hedging) On each Distribution Date, distributions of the Proceeds shall be made to the Claimholder and the Funder in accordance with subparagraph (a) or (b) below (the “Recovery Percentage”), as applicable: (a) If the Claimholder receives only the Phase I Investment Amount from the Funder, the first Proceeds shall be distributed as follows: (i) first, 100.0% to the Funder, until the cumulative amount distributed to the Funder equals the total Claims Payments paid by the Funder under Phase I; (ii) second, 100.0% to the Funder until the cumulative amount distributed to the Funder equals an IRR of 20% of Claims Payments paid by the Funder under Phase I (“Phase I Compensation”), per annum; and (iii) thereafter, 100.0% to the Claimholder. (b) If the Claimholder exercises its options to receive Tranche A or both Tranche A and Tranche B of the Phase II Investment Amount, the first Proceeds shall be distributed as follows: (i) first, 100.0% to the Funder until the cumulative amount distributed to the Funder equals the total Claims Payments paid by the Funder under Phases I and II; (ii) 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 (iii) 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 and (ii) above, to the Funder; and (iv) thereafter, 100% to the Claimholder. The Agreement provides that if no Proceeds are ever paid to or received by the Claimholder or its representatives and if the environmental permit is not issued, the Funder shall have no right of recourse or right of action against the Claimholder or its representatives, or any of their respective property, assets, or undertakings, except as otherwise specifically contemplated by the Agreement. If (a) Proceeds are paid to or received by the Claimholder or its representatives; (b) such Proceeds are promptly applied and/or distributed by the Claimholder or on behalf of the Claimholder in accordance with the terms of the Agreement; and (c) the amount received by the Funder as a result thereof is not sufficient to pay all of the Recovery Percentage and all of the amounts due to the Funder under the Agreement, then (provided that all of the Proceeds which the Funder will ever be entitled to have been paid to or received by the Funder), the Funder shall have no right of recourse or action against the Claimholder or its Representatives, or any of their property, assets, or undertakings, except as otherwise specifically contemplated by the Agreement. Pursuant to the Agreement, the Claimholder acknowledged the Funder’s priority right, title, and interest in any Proceeds, including against any available collateral to secure its obligations under the Agreement, which security interest shall be first in priority as against all other security interests in the Proceeds. The Claimholder also acknowledged and agreed to execute and authorize the filing of a financing statement or similar and to take such other actions in such jurisdictions as the Funder, in its sole discretion, deems necessary and appropriate to perfect such security interest. The Agreement also includes representations and warranties, covenants, conditions, termination and indemnification provisions, and other provisions customary for comparable arrangements. Amendment and Restatement (January 31, 2020)
• On January 31, 2020, the Claimholder and the Funder entered into an Amended and Restated International Claims Enforcement Agreement (the “Restated Agreement”). The material terms and provisions that were amended or otherwise modified are as follows:
• The Funder agreed to provide up to $2.2 million in Arbitration Support Funds for the purpose of paying the Claimholder’s litigation support costs in connection with Subject Claim;
• A closing fee of $200,000 was retained by the Funder in connection with due diligence and other transaction costs incurred by the Funder. This closing fee was expenses when incurred;
• A warrants to purchase our common stock were issued are exercisable for a period of five years beginning on the earlier of (a) the date on which the Claimholder ceases the Subject Claim for any reason other than a full and final arbitral award against the Claimholder or a full and final monetary settlement of the claims or (b) the date on which Proceeds are received and deposited into escrow. The exercise price per share is $3.99, and the Funder can exercise the warrant to purchase the number of shares of our common stock equal to the dollar amount of Arbitration Support Funds provided to us pursuant to the Restated Agreement divided by the exercise price per share (subject to customary adjustments and limitations); and
• All other terms in the Restated Agreement are substantially the same as in the original Agreement. During 2020, the Funder provided us with $2.0 million of the Arbitration Support Funds, and we incurred $200,000 in related fees that were treated as an additional advance. Upon each funding, the proceeds were allocated between debt and equity for the warrants based on the relative fair value of the two instruments. As a result, there was an immediate expense of $1,063,811 related to the derivative. Although the warrants only become exercisable upon the occurrence of future events, they are considered issued for accounting purposes and were valued using a binomial lattice model. The expected volatility assumption was based on the historical volatility of our Common Stock. The expected life assumption was primarily based on management’s expectations of when the Warrants will become exercisable and the risk-free interest rate for the expected term of the warrant is based on the U.S. Treasury yield curve in effect at the time of measurement. As a result, the fair value of these warrants, $1.1 million, was bifurcated from debt and allocated to equity. The debt then was accreted back up to its face value over a period of three years. Second Amendment and Restatement (December 12, 2020) On December 12, 2020, the Claimholder and the Funder entered into a Second Amended and Restated International Claims Enforcement Agreement (the “Second Restated Agreement”) relating to the Subject Claim. Under the terms of the Second Restated Agreement, the Funder has made and agreed to make Claims Payments in an aggregate amount not to exceed $20,000,000 (the “Maximum Investment Amount”). The Second Restated Agreement required the Funder to make Claims Payments in an aggregate amount no greater than $10,000,000 for the purposes of pursuing the Subject Claim to a final award (“Phase III Investment Amount”). We also incurred $200,000 in related fees which were treated as an additional advance and were expensed when incurred. This Second Restated Agreement includes the same representations and warranties, covenants, conditions, termination and indemnification provisions, and other provisions as in the original agreement. Third Amendment and Restatement (June 14, 2021) On June 14, 2021, the Claimholder and the Funder entered into a Third Amended and Restated International Claims Enforcement Agreement (the “Third Restated Agreement”) relating to the Subject Claim. Under the terms of the Third Restated Agreement, the Funder agreed to make Claims Payments in an aggregate amount not to exceed $25,000,000, an increase of $5.0 million (the “Incremental Amount”). The Third Restated Agreement requires the Claimholder to request $2.5 million of the Incremental Amount (the “First $2.5 Million”). Within 15 days after exhaustion of the First $2.5 Million, the Claimholder may either (a) request the remaining $2.5 million (the “Second $2.5 Million”) of the Incremental Amount or (b) notify the Funder that the Claimholder has decided to self-fund the Second $2.5 Million. We also incurred $80,000 in related fees which were treated as an additional advance. These fees were expensed when incurred. This Third Restated Agreement includes the same representations and warranties, covenants, conditions, termination and indemnification provisions, and other provisions as in the original agreement. Waiver and Consent (March 6, 2023) On March 6, 2023, the Claimholder and the Funder under the agreement entered into a Waiver and Consent Agreement, pursuant to which, among other things, the Funder consented (i) to consent to allow the Claimholder to fund certain costs and expenses arising from the Subject Claim from the Claimholder’s own capital in an aggregate amount not to exceed $5,000,000, and (ii) Odyssey paid a $1,000,000 nonrefundable waiver fee to the Funder. The Company determined that the financing arrangement was a derivative, measured at fair value within the scope of ASC 815 Derivatives and Hedging. Subsequently, any changes in the fair value of the derivative will be reported in earnings on a quarterly basis. Fair value was calculated as the midpoint of estimated ranges of the probability-weighted present value of potential results based on management assumptions. As such, the fair value of the obligation on March 31, 2024 and December 31, 2023 was $52.7 million and $52.1 million, respectively, with changes in the fair value for the three month periods ended March 31, 2024 and 2023 were $576,000 million and $1.7 million, respectively. See NOTE 10 Loan Payable for discussion related to the accounting for the 37N embedded derivative. Warrant Liability 2022 Warrant On June 10, 2022, we sold an aggregate of 4,939,515 shares of our Common Stock and the 2022 Warrant to holders to purchase up to 4,939,515 shares of our common stock. The net proceeds received from sale, after offering expenses of $1.8 million, were $14.7 million. The shares of common stock and warrants were sold in units, with each unit consisting of one share of common stock and one warrant to purchase one share of common stock at an exercise price of $3.35 (the “2022 Warrant Price”) per share of common stock. Each unit was sold at a negotiated price of $3.35 per unit. The 2022 Warrant is exercisable at any time beginning on December 10, 2022, and ending on the close of business on June 10, 2027. Under the terms of the 2022 Warrant agreement, the Holders are entitled to purchase from the Company one share of Common Stock, at the price of $3.35 per share. The Company in its sole discretion may lower the 2022 Warrant Price at any time prior to the expiration date for a period of not less than twenty Business Days, provided that the Company shall provide at least twenty days prior written notice of such reduction to Holders of the 2022 Warrant and provided further that any such reduction shall be identical among all of the 2022 Warrant. A Warrant may be exercised by the Holder by delivering the aggregate exercise price unless the Holder chooses net settlement via the cashless exercise option if, there is no active registration statement or available prospectus for the issuance of the Warrant Shares by the Holder. In a cashless exercise, the Holder will receive a number of Warrant Shares determined by dividing [(A-B) If the Company fails to deliver the Warrant Shares to the Holder within a time frame required by the agreement, and the Holder is forced to purchase shares of Common Stock to fulfill a sale that was based on receiving the Warrant Shares (referred to as a “Buy-In”), The Company determined that the 2022 Warrant meets the definition of a derivative and is not considered indexed to the Company’s own stock due to the input related to the price per share and any non-cash fixed-for-fixed Management determined that the $1.8 million in incremental costs directly attributable to the Common Stock Offering and the issuance of the 2022 Warrant shall be allocated between the two instruments in proportion to the allocation of the issuance proceeds. Furthermore, the incremental costs allocated to the Common Stock were recorded as a reduction of the proceeds in equity while the incremental costs allocated to the 2022 Warrant of $1.087 million w as March 2023 Warrant See Note 10 Loan payable for discussion related to the accounting for the March 2023 Warrant. December 2023 Warrants See NOTE 10 Loan payable for discussion related to the accounting for the December 2023 Warrants. Put Option Liability See NOTE 6 Investment in unconsolidated entities for discussion regarding the Ocean Minerals, LLC Exchang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 NOTE 12 – ACCRUED EXPENSES Accrued expenses consist of the following:
March 31, December 31,
Compensation and incentives $ 994 $ 5,239
Professional services 245,469 296,332
Deposit 450,000 450,000
Interest 1,074,058 912,915
Exploration license fees 7,611,291 6,828,872
Total accrued expenses $ 9,381,812 $ 8,493,358
Deposits primarily consist of an earnest money deposit of $450,000 from CIC. The earnest money deposit relates to a draft agreement related to potential sale of a stake of our equity in CIC. This transaction has not yet been agreed upon or con sum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Deficit)</t>
        </is>
      </c>
      <c r="B1" s="2" t="inlineStr">
        <is>
          <t>3 Months Ended</t>
        </is>
      </c>
    </row>
    <row r="2">
      <c r="B2" s="2" t="inlineStr">
        <is>
          <t>Mar. 31, 2024</t>
        </is>
      </c>
    </row>
    <row r="3">
      <c r="A3" s="3" t="inlineStr">
        <is>
          <t>Federal Home Loan Banks [Abstract]</t>
        </is>
      </c>
      <c r="B3" s="4" t="inlineStr">
        <is>
          <t xml:space="preserve"> </t>
        </is>
      </c>
    </row>
    <row r="4">
      <c r="A4" s="4" t="inlineStr">
        <is>
          <t>Stockholders' Equity (Deficit)</t>
        </is>
      </c>
      <c r="B4" s="4" t="inlineStr">
        <is>
          <t xml:space="preserve"> NOTE 13 – STOCKHOLDERS’ EQUITY/(DEFICIT) Stock-Based Compensation The share-based compensation charged against income, related to our options and restricted stock units, for the three months ended March 31, 2024 and 2023, was $1,462,747 and $293,785, respectively. We granted options to purchase an aggregate of 90,000 shares of Common Stock to directors on January 29, 2024, options to purchase an aggregate of 200,000 shares of common stock to officers on January 29, 2024, and options to purchase an aggregate of 302,000 shares of common stock to employees on January 29, 2024. The value of the stock options granted was determined using the Black-Scholes-Merton option-pricing model, which values options based on the stock price at the grant date, the expected life of the option, the estimated volatility of the stock, the expected dividend payments, and the risk-free interest rate over the life of the option. The options were valued with the following assumptions used for grants issued in the table below. Expected volatilities are based on historical volatility of the Company’s stock as well as other companies operating similar businesses. The expected term (in years) is determined using historical data to estimate option exercise patterns. The expected dividend yield is based on the annualized dividend rate over the vesting period. The risk-free interest rate is based on the rate for US Treasury bonds commensurate with the expected term of the granted option.
January 29,
Risk free interest rate 3.97 %
Expected life 5 years
Expected volatility 62.42 %
Expected dividend yield — 
Grant-date fair value 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78055</v>
      </c>
      <c r="C3" s="6" t="n">
        <v>4021720</v>
      </c>
    </row>
    <row r="4">
      <c r="A4" s="4" t="inlineStr">
        <is>
          <t>Accounts and other related party receivables</t>
        </is>
      </c>
      <c r="B4" s="5" t="n">
        <v>59126</v>
      </c>
      <c r="C4" s="5" t="n">
        <v>110320</v>
      </c>
    </row>
    <row r="5">
      <c r="A5" s="4" t="inlineStr">
        <is>
          <t>Other current assets</t>
        </is>
      </c>
      <c r="B5" s="5" t="n">
        <v>587834</v>
      </c>
      <c r="C5" s="5" t="n">
        <v>743439</v>
      </c>
    </row>
    <row r="6">
      <c r="A6" s="4" t="inlineStr">
        <is>
          <t>Total current assets</t>
        </is>
      </c>
      <c r="B6" s="5" t="n">
        <v>2725015</v>
      </c>
      <c r="C6" s="5" t="n">
        <v>4875479</v>
      </c>
    </row>
    <row r="7">
      <c r="A7" s="3" t="inlineStr">
        <is>
          <t>NON-CURRENT ASSETS</t>
        </is>
      </c>
      <c r="B7" s="4" t="inlineStr">
        <is>
          <t xml:space="preserve"> </t>
        </is>
      </c>
      <c r="C7" s="4" t="inlineStr">
        <is>
          <t xml:space="preserve"> </t>
        </is>
      </c>
    </row>
    <row r="8">
      <c r="A8" s="4" t="inlineStr">
        <is>
          <t>Option to purchase equity securities in related party</t>
        </is>
      </c>
      <c r="B8" s="5" t="n">
        <v>6312302</v>
      </c>
      <c r="C8" s="5" t="n">
        <v>6373402</v>
      </c>
    </row>
    <row r="9">
      <c r="A9" s="4" t="inlineStr">
        <is>
          <t>Investment in unconsolidated entities</t>
        </is>
      </c>
      <c r="B9" s="5" t="n">
        <v>9057563</v>
      </c>
      <c r="C9" s="5" t="n">
        <v>9001646</v>
      </c>
    </row>
    <row r="10">
      <c r="A10" s="4" t="inlineStr">
        <is>
          <t>Bismarck exploration license</t>
        </is>
      </c>
      <c r="B10" s="5" t="n">
        <v>1821251</v>
      </c>
      <c r="C10" s="5" t="n">
        <v>1821251</v>
      </c>
    </row>
    <row r="11">
      <c r="A11" s="4" t="inlineStr">
        <is>
          <t>Property and equipment, net</t>
        </is>
      </c>
      <c r="B11" s="5" t="n">
        <v>609431</v>
      </c>
      <c r="C11" s="5" t="n">
        <v>524656</v>
      </c>
    </row>
    <row r="12">
      <c r="A12" s="4" t="inlineStr">
        <is>
          <t>Right of use - operating leases</t>
        </is>
      </c>
      <c r="B12" s="5" t="n">
        <v>73950</v>
      </c>
      <c r="C12" s="5" t="n">
        <v>121568</v>
      </c>
    </row>
    <row r="13">
      <c r="A13" s="4" t="inlineStr">
        <is>
          <t>Other non-current assets</t>
        </is>
      </c>
      <c r="B13" s="5" t="n">
        <v>34295</v>
      </c>
      <c r="C13" s="5" t="n">
        <v>34295</v>
      </c>
    </row>
    <row r="14">
      <c r="A14" s="4" t="inlineStr">
        <is>
          <t>Total non-current assets</t>
        </is>
      </c>
      <c r="B14" s="5" t="n">
        <v>17908792</v>
      </c>
      <c r="C14" s="5" t="n">
        <v>17876818</v>
      </c>
    </row>
    <row r="15">
      <c r="A15" s="4" t="inlineStr">
        <is>
          <t>Total assets</t>
        </is>
      </c>
      <c r="B15" s="5" t="n">
        <v>20633807</v>
      </c>
      <c r="C15" s="5" t="n">
        <v>22752297</v>
      </c>
    </row>
    <row r="16">
      <c r="A16" s="3" t="inlineStr">
        <is>
          <t>CURRENT LIABILITIES</t>
        </is>
      </c>
      <c r="B16" s="4" t="inlineStr">
        <is>
          <t xml:space="preserve"> </t>
        </is>
      </c>
      <c r="C16" s="4" t="inlineStr">
        <is>
          <t xml:space="preserve"> </t>
        </is>
      </c>
    </row>
    <row r="17">
      <c r="A17" s="4" t="inlineStr">
        <is>
          <t>Accounts payable</t>
        </is>
      </c>
      <c r="B17" s="5" t="n">
        <v>1298533</v>
      </c>
      <c r="C17" s="5" t="n">
        <v>345378</v>
      </c>
    </row>
    <row r="18">
      <c r="A18" s="4" t="inlineStr">
        <is>
          <t>Accrued expenses</t>
        </is>
      </c>
      <c r="B18" s="5" t="n">
        <v>9381812</v>
      </c>
      <c r="C18" s="5" t="n">
        <v>8493358</v>
      </c>
    </row>
    <row r="19">
      <c r="A19" s="4" t="inlineStr">
        <is>
          <t>Operating lease liability, current portion</t>
        </is>
      </c>
      <c r="B19" s="5" t="n">
        <v>78497</v>
      </c>
      <c r="C19" s="5" t="n">
        <v>129140</v>
      </c>
    </row>
    <row r="20">
      <c r="A20" s="4" t="inlineStr">
        <is>
          <t>Forward contract liability</t>
        </is>
      </c>
      <c r="B20" s="5" t="n">
        <v>1446796</v>
      </c>
      <c r="C20" s="5" t="n">
        <v>1446796</v>
      </c>
    </row>
    <row r="21">
      <c r="A21" s="4" t="inlineStr">
        <is>
          <t>Put option liability</t>
        </is>
      </c>
      <c r="B21" s="5" t="n">
        <v>4384777</v>
      </c>
      <c r="C21" s="5" t="n">
        <v>5637162</v>
      </c>
    </row>
    <row r="22">
      <c r="A22" s="4" t="inlineStr">
        <is>
          <t>Loans payable, current portion</t>
        </is>
      </c>
      <c r="B22" s="5" t="n">
        <v>16306076</v>
      </c>
      <c r="C22" s="5" t="n">
        <v>15413894</v>
      </c>
    </row>
    <row r="23">
      <c r="A23" s="4" t="inlineStr">
        <is>
          <t>Total current liabilities</t>
        </is>
      </c>
      <c r="B23" s="5" t="n">
        <v>32896491</v>
      </c>
      <c r="C23" s="5" t="n">
        <v>31465728</v>
      </c>
    </row>
    <row r="24">
      <c r="A24" s="3" t="inlineStr">
        <is>
          <t>LONG-TERM LIABILITIES</t>
        </is>
      </c>
      <c r="B24" s="4" t="inlineStr">
        <is>
          <t xml:space="preserve"> </t>
        </is>
      </c>
      <c r="C24" s="4" t="inlineStr">
        <is>
          <t xml:space="preserve"> </t>
        </is>
      </c>
    </row>
    <row r="25">
      <c r="A25" s="4" t="inlineStr">
        <is>
          <t>Loans payable</t>
        </is>
      </c>
      <c r="B25" s="5" t="n">
        <v>8415218</v>
      </c>
      <c r="C25" s="5" t="n">
        <v>7903074</v>
      </c>
    </row>
    <row r="26">
      <c r="A26" s="4" t="inlineStr">
        <is>
          <t>Warrant liabilities</t>
        </is>
      </c>
      <c r="B26" s="5" t="n">
        <v>16733568</v>
      </c>
      <c r="C26" s="5" t="n">
        <v>15792385</v>
      </c>
    </row>
    <row r="27">
      <c r="A27" s="4" t="inlineStr">
        <is>
          <t>Litigation financing and other</t>
        </is>
      </c>
      <c r="B27" s="5" t="n">
        <v>53028677</v>
      </c>
      <c r="C27" s="5" t="n">
        <v>52817938</v>
      </c>
    </row>
    <row r="28">
      <c r="A28" s="4" t="inlineStr">
        <is>
          <t>Deferred contract liability</t>
        </is>
      </c>
      <c r="B28" s="5" t="n">
        <v>618606</v>
      </c>
      <c r="C28" s="5" t="n">
        <v>679706</v>
      </c>
    </row>
    <row r="29">
      <c r="A29" s="4" t="inlineStr">
        <is>
          <t>Total long-term liabilities</t>
        </is>
      </c>
      <c r="B29" s="5" t="n">
        <v>78796069</v>
      </c>
      <c r="C29" s="5" t="n">
        <v>77193103</v>
      </c>
    </row>
    <row r="30">
      <c r="A30" s="4" t="inlineStr">
        <is>
          <t>Total liabilities</t>
        </is>
      </c>
      <c r="B30" s="5" t="n">
        <v>111692560</v>
      </c>
      <c r="C30" s="5" t="n">
        <v>108658831</v>
      </c>
    </row>
    <row r="31">
      <c r="A31" s="4" t="inlineStr">
        <is>
          <t>Commitments and contingencies (NOTE 9)</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 $.0001 par value; 24,984,166 shares authorized; none outstanding</t>
        </is>
      </c>
      <c r="B33" s="5" t="n">
        <v>0</v>
      </c>
      <c r="C33" s="5" t="n">
        <v>0</v>
      </c>
    </row>
    <row r="34">
      <c r="A34" s="4" t="inlineStr">
        <is>
          <t>Common stock - $.0001 par value; 75,000,000 shares authorized; 20,428,173 and 20,420,896 issued and outstanding</t>
        </is>
      </c>
      <c r="B34" s="5" t="n">
        <v>2043</v>
      </c>
      <c r="C34" s="5" t="n">
        <v>2042</v>
      </c>
    </row>
    <row r="35">
      <c r="A35" s="4" t="inlineStr">
        <is>
          <t>Additional paid-in capital</t>
        </is>
      </c>
      <c r="B35" s="5" t="n">
        <v>257542998</v>
      </c>
      <c r="C35" s="5" t="n">
        <v>263616186</v>
      </c>
    </row>
    <row r="36">
      <c r="A36" s="4" t="inlineStr">
        <is>
          <t>Accumulated deficit</t>
        </is>
      </c>
      <c r="B36" s="5" t="n">
        <v>-292598933</v>
      </c>
      <c r="C36" s="5" t="n">
        <v>-296096957</v>
      </c>
    </row>
    <row r="37">
      <c r="A37" s="4" t="inlineStr">
        <is>
          <t>Total stockholders' deficit before non-controlling interest</t>
        </is>
      </c>
      <c r="B37" s="5" t="n">
        <v>-35053892</v>
      </c>
      <c r="C37" s="5" t="n">
        <v>-32478729</v>
      </c>
    </row>
    <row r="38">
      <c r="A38" s="4" t="inlineStr">
        <is>
          <t>Non-controlling interest</t>
        </is>
      </c>
      <c r="B38" s="5" t="n">
        <v>-56004861</v>
      </c>
      <c r="C38" s="5" t="n">
        <v>-53427805</v>
      </c>
    </row>
    <row r="39">
      <c r="A39" s="4" t="inlineStr">
        <is>
          <t>Total stockholders' deficit</t>
        </is>
      </c>
      <c r="B39" s="5" t="n">
        <v>-91058753</v>
      </c>
      <c r="C39" s="5" t="n">
        <v>-85906534</v>
      </c>
    </row>
    <row r="40">
      <c r="A40" s="4" t="inlineStr">
        <is>
          <t>Total liabilities and stockholders' deficit</t>
        </is>
      </c>
      <c r="B40" s="6" t="n">
        <v>20633807</v>
      </c>
      <c r="C40" s="6" t="n">
        <v>22752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 xml:space="preserve"> NOTE 14 – CONCENTRATION OF CREDIT RISK We do not currently have any debt obligations with variable interest rates. For the three months ended March 31, 2024, we had two customers, CIC, which is a related-party (see Note 5 Related Party Transactions), and OML, also a related party, that accounted for 100% of our total revenue. For the three months ended March 31, 2023, we had one customer, CIC, that accounted for 100% of our total revenue. At March 31, 2024 and December 31, 2023, our uninsured cash balance was approximately $1.8 million and $3.7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Obligations</t>
        </is>
      </c>
      <c r="B1" s="2" t="inlineStr">
        <is>
          <t>3 Months Ended</t>
        </is>
      </c>
    </row>
    <row r="2">
      <c r="B2" s="2" t="inlineStr">
        <is>
          <t>Mar. 31, 2024</t>
        </is>
      </c>
    </row>
    <row r="3">
      <c r="A3" s="3" t="inlineStr">
        <is>
          <t>Leases [Abstract]</t>
        </is>
      </c>
      <c r="B3" s="4" t="inlineStr">
        <is>
          <t xml:space="preserve"> </t>
        </is>
      </c>
    </row>
    <row r="4">
      <c r="A4" s="4" t="inlineStr">
        <is>
          <t>Sale-leaseback Financing Obligations</t>
        </is>
      </c>
      <c r="B4" s="4" t="inlineStr">
        <is>
          <t xml:space="preserve"> NOTE 15 – SALE-LEASEBACK FINANCING OBLIGATIONS On April 4, 2023 and June 30, 2023, the Company’s subsidiaries sold marine equipment to separate third-party buyers for $3.5 million and $1.0 million, respectively. Simultaneously with each sale, the subsidiaries entered into lease agreements with each buyer of the respective marine equipment (the sale of the property and simultaneous leaseback is referred to as a “sale-leaseback”). Each of the leases is for a term of 4 years. Under the terms of the lease agreements, the initial base rent is $35,000 and $10,000 per month, respectively. As a part of each of the lease agreements, the lessee is granted an option to purchase the marine equipment back from the buyer, that can be exercised at any time during the period commencing on the first anniversary of the date of the agreements and ending on the day that is 120 days prior to the expiration of the lease term. If the lessee has not already delivered such notice at least 120 days prior to the expiration of the lease term, it is required to purchase the marine equipment upon the expiration of the lease term. The Company accounted for the sale-leaseback transactions as financing transactions with the purchasers of the property in accordance with ASC Topic 842 as the lease agreements were determined to be finance leases. The Company concluded the lease agreements both met the qualifications to be classified as finance leases due to the obligation to repurchase the equipment. The presence of a finance lease indicates that control of the equipment has not transferred to the buyer/lessor and, as such, the transactions were each deemed a “failed sale-leaseback” and must be accounted for as a financing arrangement. As a result of this determination, the Company is viewed as having received the sales proceeds from the buyer/lessor in the form of a hypothetical loan collateralized by its leased equipment. The hypothetical loan is payable as principal and interest in the form of “lease payments” to the buyer/lessor. As such, the Company will not derecognize the property from its books for accounting purposes until the lease ends. ORI was one of Odyssey’s subsidiaries that entered into one of the sale-leaseback financing obligations noted above. As noted in the NOTE 6. Investment in Unconsolidated Entity footnote, Odyssey transferred all of its shares in ORI to OML as part of the Investment in OML. Pursuant to the OML Purchase Agreement, Odyssey is obligated to pay all amounts owed for rent and the repurchase of the marine equipment under the sale-leaseback agreement. As of March 31, 2024 and December 31, 2023, the carrying values of the financing liabilities were $3,639,271 and $3,202,044. The monthly lease payments are split between a reduction of principal and interest expense using the effective interest rate method. No gain or loss was recognized related to the sale-leasebacks. Under the April 4, 2023 and June 30, 2023 sale-leasebacks, the Company recorded third party payments of $350,000 and $100,000 respectively, as a cost of the financing obligation and recorded them as a discount. Remaining future cash payments related to the financing liability, for the fiscal years ending December 31 are as follows:
Year ending Annual
2024 $ 405,000
2025 540,000
2026 540,000
2027 4,700,000
$ 6,18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 xml:space="preserve"> NOTE 16 – SUBSEQUENT EVENTS We have evaluated subsequent events for recognition or disclosure through the date that this Form 10-Q On May 3, 2024, we received payment of approximately $9.4 million in net proceeds from a recovered shipwreck in which we retained a residual economic interest when we sold substantially all the assets related to our shipwreck business to a third-party purchaser in December 2015 . The holders of the March 2023 Notes hold a security interest in the procee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Principles of Consolidation</t>
        </is>
      </c>
      <c r="B4" s="4" t="inlineStr">
        <is>
          <t xml:space="preserve">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owned by the Company and any related activity is eliminated through Non-controlling interests in redeemable non-controlling interests in non-controlling non-wholly</t>
        </is>
      </c>
    </row>
    <row r="5">
      <c r="A5" s="4" t="inlineStr">
        <is>
          <t>Use of Estimates</t>
        </is>
      </c>
      <c r="B5" s="4" t="inlineStr">
        <is>
          <t xml:space="preserve">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t>
        </is>
      </c>
    </row>
    <row r="6">
      <c r="A6" s="4" t="inlineStr">
        <is>
          <t>Revenue Recognition and Accounts Receivable</t>
        </is>
      </c>
      <c r="B6" s="4" t="inlineStr">
        <is>
          <t xml:space="preserve">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 marine services provide research, scientific services, marine operations planning, management execution and project management. These services are billed generally on a monthly basis and recognized as revenue as the services are performed or provided. The Company generally does not receive any upfront consideration for these services, and there is no variable consideration for the services. Costs associated with both marine and other services include all direct consulting labor, and minimal supplies, and are Accounts receivable are based on amounts billed to customers. We evaluate our accounts and notes receivable to estimate an allowance for credit losses over the remaining life of the financial instrument. The remaining life of our financial assets is determined by considering contractual terms among other factors. We estimate an allowance for credit losses based on ongoing evaluations of the accounts and notes receivable, the related credit risk characteristics, and the overall economic and environmental conditions affecting the financial assets. Credit losses are charged-off allowance</t>
        </is>
      </c>
    </row>
    <row r="7">
      <c r="A7" s="4" t="inlineStr">
        <is>
          <t>Cash and Cash Equivalents</t>
        </is>
      </c>
      <c r="B7" s="4" t="inlineStr">
        <is>
          <t xml:space="preserve"> Cash and Cash Equivalents Cash and cash equivalents include cash on hand and cash in banks. We consider all highly liquid investments with a maturity of three months or less when purchased to be cash equivalents. </t>
        </is>
      </c>
    </row>
    <row r="8">
      <c r="A8" s="4" t="inlineStr">
        <is>
          <t>Bismarck Exploration License</t>
        </is>
      </c>
      <c r="B8" s="4" t="inlineStr">
        <is>
          <t xml:space="preserve"> Bismarck Exploration License The Company follows the guidance pursuant to ASC 350, “ Intangibles-Goodwill and Other</t>
        </is>
      </c>
    </row>
    <row r="9">
      <c r="A9" s="4" t="inlineStr">
        <is>
          <t>Derivative Financial Instruments</t>
        </is>
      </c>
      <c r="B9" s="4" t="inlineStr">
        <is>
          <t xml:space="preserve"> Derivative Financial Instruments From time to time, we may enter into a financial instrument that may contain a derivative. In evaluating the fair value of derivative financial instruments, there are numerous assumptions management must make that may influence the valuation of the derivatives that would be included in the financial statements. Derivative financial instruments consist of financial instruments or other contracts that contain a notional amount and one or more underlying variables (e.g., interest rate, security price or other variable), require a small or no initial net investment and permit net settlement. Derivative financial instruments may be free-standing or embedded in other financial instrumen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As discussed in NOTE 10 Loans Payable and The terms of the Litigation Financing agreement involved numerous amendments, significant non-cash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815-40, Accounting for Derivative Financial Instruments Indexed to, and Potentially Settled in, a Company’s Own Stock 815-40, 815-40 The 2022 Warrant, the December 2023 Warrant and the reclassified March 2023 Warrant were determined to meet the definition of derivative liability and the fair value was estimated using a Black-Scholes valuation model. The 37N Note was determined to include an embedded derivative liability related to the share with-and-without</t>
        </is>
      </c>
    </row>
    <row r="10">
      <c r="A10" s="4" t="inlineStr">
        <is>
          <t>Investment in Unconsolidated Entities</t>
        </is>
      </c>
      <c r="B10" s="4" t="inlineStr">
        <is>
          <t xml:space="preserve"> Investment in Unconsolidated Entities As discussed in NOTE 6 Investment in Unconsolidated Entities, the Company has cost basis method investments and equity method investments with related par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 Company has entered into agreements with a certain related parties that required analysis of ASC 810-10 We use the equity method to account for investments in companies if our investment provides us with the ability to exercise significant influence over the operating and financial policies of the investee. Our Consolidated Statement of Operations includes our Company’s proportionate share of the net income or loss of these companies. It is our policy to account for our share of the investee’s net income or loss using a three-month lag period with an estimate of the most recent quarter results. Our judgment regarding the level of influence over each equity method investee includes considering key factors, such as our ownership interest, representation of the board of directors, participation in policy-making decisions, other commercial arrangements and material intercompany transactions. We eliminate from our financial results all significant intercompany transactions, including the intercompany portion of transactions with equity method investees. </t>
        </is>
      </c>
    </row>
    <row r="11">
      <c r="A11" s="4" t="inlineStr">
        <is>
          <t>Long-Lived Assets</t>
        </is>
      </c>
      <c r="B11" s="4" t="inlineStr">
        <is>
          <t xml:space="preserve">Long-Lived Assets Our policy is to recognize impairment losses relating to long-lived assets in accordance with ASC 360 Property, Plant and Equipment. Decisions are based on several factors, including, but not limited to, management’s plans for future operations, recent operating results and projected cash flows. The carrying amount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Any impairment losses are included in depreciation at the time of impairment. We did not have any impairments for the three months ended March 31, 2024 or 2023. </t>
        </is>
      </c>
    </row>
    <row r="12">
      <c r="A12" s="4" t="inlineStr">
        <is>
          <t>Property and Equipment and Depreciation</t>
        </is>
      </c>
      <c r="B12" s="4" t="inlineStr">
        <is>
          <t xml:space="preserve"> Property and Equipment and Depreciation Property and equipment is stated at historical cost. Depreciation is calculated using the straight-line method at rates based on the assets’ estimated useful lives which are normally three years for computers and peripherals, five years for furniture and office equipment and between five</t>
        </is>
      </c>
    </row>
    <row r="13">
      <c r="A13" s="4" t="inlineStr">
        <is>
          <t>Earnings Per Share</t>
        </is>
      </c>
      <c r="B13" s="4" t="inlineStr">
        <is>
          <t xml:space="preserve"> Earnings Per Share Basic earnings per share (“EPS”) has been computed pursuant to the guidance in FASB ASC Topic 260, Earnings Per Share, and is computed by dividing income (loss)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restricted stock units and warrants and use the if-converted Dilutive common stock equivalents include the dilutive effect of in-the-money
Three Months Ended
March 31, 2024 March 31, 2023
(As restated)
Average market price during the period $ 4.44 $ 3.21
Option awards 1,529,824 848,118
Unvested restricted stock awards 10,087 13,547
Convertible notes 146,482 11,858,244
Common Stock Warrant related 951,148 6,918,729 The following is a reconciliation of the numerators and denominators used in computing basic and diluted net income per share:
Three Months Ended
March 31, March 31,
(As restated)
Net income (loss) attributable to Odyssey Marine Exploration, Inc. $ 3,498,024 $ 22,307,687
Numerator:
Basic net income (loss) available to stockholders $ 3,498,024 $ 22,307,687
Fair value change in debt instruments (1,617,819 ) — 
Fair value change in warrants (6,798,430 ) — 
Interest expense related to convertible debt —  3,562
Diluted net income (loss) available to stockholders $ (4,918,225 ) $ 22,311,249
Denominator:
Weighted average common shares outstanding – Basic 20,425,934 19,666,459
Dilutive effect of options —  4,399
Dilutive effect of restricted stock awards —  170,681
Dilutive effect of warrants 1,909,565 — 
Dilutive effect of convertible instruments 4,322,601 37,005
Weighted average common shares outstanding – Diluted 26,658,100 19,878,544
Net (loss) income per share – basic $ 0.17 $ 1.13
Net (loss) income per share – diluted $ (0.18 ) $ 1.12</t>
        </is>
      </c>
    </row>
    <row r="14">
      <c r="A14" s="4" t="inlineStr">
        <is>
          <t>Income Taxes</t>
        </is>
      </c>
      <c r="B14" s="4" t="inlineStr">
        <is>
          <t xml:space="preserve">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t>
        </is>
      </c>
    </row>
    <row r="15">
      <c r="A15" s="4" t="inlineStr">
        <is>
          <t>Operations and research</t>
        </is>
      </c>
      <c r="B15" s="4" t="inlineStr">
        <is>
          <t xml:space="preserve"> Operations and research Operations and research expenses are charged to operations as incurred. </t>
        </is>
      </c>
    </row>
    <row r="16">
      <c r="A16" s="4" t="inlineStr">
        <is>
          <t>Stock-based Compensation</t>
        </is>
      </c>
      <c r="B16" s="4" t="inlineStr">
        <is>
          <t xml:space="preserve"> Stock-based Compensation Our stock-based compensation is recorded in accordance with the guidance in the ASC Topic 718 for Stock-Based Compensation (see NOTE catch-up</t>
        </is>
      </c>
    </row>
    <row r="17">
      <c r="A17" s="4" t="inlineStr">
        <is>
          <t>Fair Value of Financial Instruments</t>
        </is>
      </c>
      <c r="B17" s="4" t="inlineStr">
        <is>
          <t xml:space="preserve">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equity securities, accounts payable, accrued liabilities, litigation financing and loans payable. The carrying amounts of cash and cash equivalents, accounts payable and accrued liabilities approximate their fair values due to their short maturities. Certain loans payable are measured at fair value based on valuation techniques using observable inputs other than Level 1 quoted prices in active markets and, accordingly, these estimates are not necessarily indicative of the amounts that we could realize in a current market exchange. The litigation financing is considered a derivative financial instrument and is carried at fair value as is required under current accounting standards. Derivative financial instruments are initially, and subsequently, measured at fair value and recorded as liabilities or, in rare instances, assets. We adopted ASC Topic 820 for certain financial instruments measured as fair value on a recurring basis. ASC Topic 820 defines fair value, established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 The following tables summarize our fair value hierarchy for our financial assets and liabilities measured at fair value on a recurring basis as of March 31, 2024 and December 31, 2023:
March 31, 2024
Level 1 Level 2 Level 3 Total Balance
Liabilities:
37N Note embedded derivative $ —  $ —  $ 336,857 $ 336,857
Put option liability —  —  4,384,777 4,384,777
Litigation financing —  —  52,691,820 52,691,820
Warrant liabilities issued with debt (December 2023 Warrants) —  —  2,268,472 2,268,472
Warrant liabilities issued with equity (2022 Warrants) —  —  9,202,078 9,202,078
March 2023 note warrants —  —  5,263,018 5,263,018
Total of fair valued liabilities $ —  $ —  $ 74,147,022 $ 74,147,022
December 31, 2023
Level 1 Level 2 Level 3 Total Balance
Liabilities:
37N Note embedded derivative $ —  $ —  $ 702,291 $ 702,291
Put option liability —  —  5,637,162 5,637,162
Litigation financing —  —  52,115,647 52,115,647
Warrant liabilities issued with debt (December 2023 Warrants) —  —  2,392,563 2,392,563
Warrant liabilities issued with equity (2022 Warrants) —  —  13,399,822 13,399,822
Total of fair valued liabilities $ —  $ —  $ 74,247,485 $ 74,247,485
At March 31, 2024 the Company recorded the 37N Note measured at fair value, Level 3, for which the valuation techniques used to measure the fair value of the Company’s debt instruments are generally based on observable inputs other than quoted prices in active market. The OML equity exchange agreement, Put option liability (the “Put Option”), and Litigation financing are measured at fair value, Level 3. The OML Put Option valuation was based on expected timing and likelihood of completing the subsequent closings, the exercise period of the equity exchange agreement, share price and volatility. The Litigation Financing valuation was based on the following assumptions: amounts funded by the Funder, the corresponding IRR calculation, applicable percentage applicable to the recovery percentage calculation and managements good-faith estimates for estimated outcome probabilities and estimated debt repayment dates. The fair value of 2022 Warrant and the Dec 2023 Warrant are measured at fair value, Level 3, using a Black-Scholes valuation model. The assumptions used in this model included the use key inputs, including expected stock volatility, the risk–free interest rate, the expected life of the option and the expected dividend yield. Expected volatility is calculated based on our historical volatility of our Common Stock over the term of the warrant. Risk–free interest rates are calculated based on risk–free rates for the appropriate term. The expected life is estimated based on contractual terms as well as expected exercise dates. The dividend yield is based on the historical dividends issued by us. If the volatility rate or risk-free interest rate were to change, the value of the warrants would be impacted. Change in our Level 3 fair value measurements were as follows:
March 2023 37N Note Put option Litigation Warrant Warrant Total
Year ended December 31, 2023 —  702,291 5,637,162 52,115,647 2,392,563 13,399,822 74,247,485
Change in fair value (2,491,420 ) (365,434 ) (1,252,385 ) 576,173 (124,091 ) (4,197,744 ) (7,854,901 )
Classification of warrant as liability 7,754,438 —  —  —  —  —  7,754,438
Three months ended March 31, 2024 5,263,018 336,857 4,384,777 52,691,820 2,268,472 9,202,078 74,147,022
Year ended December 31, 2022 As restated —  —  —  45,368,948 —  13,602,467 58,971,415
Change in fair value —  —  —  1,685,517 —  (4,732,403 ) (3,046,886 )
Other —  —  —  2,528 —  —  2,528
Three months ended March 31, 2023 (As restated) —  —  —  47,056,993 —  8.870.064 55,927,057
Additional information about the Litigation Financing liability, the 2022 Warrant, the December 2023 Warrants and the March 2023 Warrant is included in NOTE 10 Loan Payable and NOTE 12 Fair Value Financial Instrumen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4" t="inlineStr">
        <is>
          <t>Schedule of Antidilutive Securities Excluded from Computation of Earnings Per Share</t>
        </is>
      </c>
      <c r="B3" s="4" t="inlineStr">
        <is>
          <t xml:space="preserve">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Three Months Ended
March 31, 2024 March 31, 2023
(As restated)
Average market price during the period $ 4.44 $ 3.21
Option awards 1,529,824 848,118
Unvested restricted stock awards 10,087 13,547
Convertible notes 146,482 11,858,244
Common Stock Warrant related 951,148 6,918,729 </t>
        </is>
      </c>
    </row>
    <row r="4">
      <c r="A4" s="4" t="inlineStr">
        <is>
          <t>Reconciliation of Numerators and Denominators used in Computing Basic and Diluted Net Income Per Share</t>
        </is>
      </c>
      <c r="B4" s="4" t="inlineStr">
        <is>
          <t xml:space="preserve"> The following is a reconciliation of the numerators and denominators used in computing basic and diluted net income per share:
Three Months Ended
March 31, March 31,
(As restated)
Net income (loss) attributable to Odyssey Marine Exploration, Inc. $ 3,498,024 $ 22,307,687
Numerator:
Basic net income (loss) available to stockholders $ 3,498,024 $ 22,307,687
Fair value change in debt instruments (1,617,819 ) — 
Fair value change in warrants (6,798,430 ) — 
Interest expense related to convertible debt —  3,562
Diluted net income (loss) available to stockholders $ (4,918,225 ) $ 22,311,249
Denominator:
Weighted average common shares outstanding – Basic 20,425,934 19,666,459
Dilutive effect of options —  4,399
Dilutive effect of restricted stock awards —  170,681
Dilutive effect of warrants 1,909,565 — 
Dilutive effect of convertible instruments 4,322,601 37,005
Weighted average common shares outstanding – Diluted 26,658,100 19,878,544
Net (loss) income per share – basic $ 0.17 $ 1.13
Net (loss) income per share – diluted $ (0.18 ) $ 1.12</t>
        </is>
      </c>
    </row>
    <row r="5">
      <c r="A5" s="4" t="inlineStr">
        <is>
          <t>Summarize Our Fair Value Hierarchy For Our Financial Assets And Liabilities Measured At Fair Value On A Recurring Basis</t>
        </is>
      </c>
      <c r="B5" s="4" t="inlineStr">
        <is>
          <t xml:space="preserve"> The following tables summarize our fair value hierarchy for our financial assets and liabilities measured at fair value on a recurring basis as of March 31, 2024 and December 31, 2023:
March 31, 2024
Level 1 Level 2 Level 3 Total Balance
Liabilities:
37N Note embedded derivative $ —  $ —  $ 336,857 $ 336,857
Put option liability —  —  4,384,777 4,384,777
Litigation financing —  —  52,691,820 52,691,820
Warrant liabilities issued with debt (December 2023 Warrants) —  —  2,268,472 2,268,472
Warrant liabilities issued with equity (2022 Warrants) —  —  9,202,078 9,202,078
March 2023 note warrants —  —  5,263,018 5,263,018
Total of fair valued liabilities $ —  $ —  $ 74,147,022 $ 74,147,022
December 31, 2023
Level 1 Level 2 Level 3 Total Balance
Liabilities:
37N Note embedded derivative $ —  $ —  $ 702,291 $ 702,291
Put option liability —  —  5,637,162 5,637,162
Litigation financing —  —  52,115,647 52,115,647
Warrant liabilities issued with debt (December 2023 Warrants) —  —  2,392,563 2,392,563
Warrant liabilities issued with equity (2022 Warrants) —  —  13,399,822 13,399,822
Total of fair valued liabilities $ —  $ —  $ 74,247,485 $ 74,247,485</t>
        </is>
      </c>
    </row>
    <row r="6">
      <c r="A6" s="4" t="inlineStr">
        <is>
          <t>Changes in our Level 3 fair value measurements</t>
        </is>
      </c>
      <c r="B6" s="4" t="inlineStr">
        <is>
          <t xml:space="preserve"> Change in our Level 3 fair value measurements were as follows:
March 2023 37N Note Put option Litigation Warrant Warrant Total
Year ended December 31, 2023 —  702,291 5,637,162 52,115,647 2,392,563 13,399,822 74,247,485
Change in fair value (2,491,420 ) (365,434 ) (1,252,385 ) 576,173 (124,091 ) (4,197,744 ) (7,854,901 )
Classification of warrant as liability 7,754,438 —  —  —  —  —  7,754,438
Three months ended March 31, 2024 5,263,018 336,857 4,384,777 52,691,820 2,268,472 9,202,078 74,147,022
Year ended December 31, 2022 As restated —  —  —  45,368,948 —  13,602,467 58,971,415
Change in fair value —  —  —  1,685,517 —  (4,732,403 ) (3,046,886 )
Other —  —  —  2,528 —  —  2,528
Three months ended March 31, 2023 (As restated) —  —  —  47,056,993 —  8.870.064 55,927,0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And Other Related Party Receivables (Table)</t>
        </is>
      </c>
      <c r="B1" s="2" t="inlineStr">
        <is>
          <t>3 Months Ended</t>
        </is>
      </c>
    </row>
    <row r="2">
      <c r="B2" s="2" t="inlineStr">
        <is>
          <t>Mar. 31, 2024</t>
        </is>
      </c>
    </row>
    <row r="3">
      <c r="A3" s="3" t="inlineStr">
        <is>
          <t>Receivables [Abstract]</t>
        </is>
      </c>
      <c r="B3" s="4" t="inlineStr">
        <is>
          <t xml:space="preserve"> </t>
        </is>
      </c>
    </row>
    <row r="4">
      <c r="A4" s="4" t="inlineStr">
        <is>
          <t>Summary of Accounts Receivable</t>
        </is>
      </c>
      <c r="B4" s="4" t="inlineStr">
        <is>
          <t xml:space="preserve"> Our accounts and other related party receivables consist of the following:
March 31, 2024 December 31, 2023
Related party (see Notes 5 and 6) $ 59,097 $ 46,394
Other 29 63,926
Total accounts and other related party receivables $ 59,126 $ 110,3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 Our other current assets consisted of the following:
March 31, 2024 December 31,
Prepaid Assets $ 572,268 $ 608,353
Other prepaid assets —  119,820
Deposits 15,566 15,266
Total other current assets $ 587,834 $ 743,4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Investment in Unconsolidated Entities</t>
        </is>
      </c>
      <c r="B4" s="4" t="inlineStr">
        <is>
          <t>March 31, December 31,
CIC Limited $ 4,647,483 $ 4,514,618
Chatham Rock Phosphate, Limited —  — 
Neptune Minerals, Inc. —  — 
Ocean Minerals, LLC 4,410,080 4,487,028
Investment in unconsolidated entities $ 9,057,563 $ 9,001,646</t>
        </is>
      </c>
    </row>
    <row r="5">
      <c r="A5" s="4" t="inlineStr">
        <is>
          <t>Schedule of Initial Closing Consideration</t>
        </is>
      </c>
      <c r="B5" s="4" t="inlineStr">
        <is>
          <t xml:space="preserve"> The Company determined that the initial Closing Consideration is as follows:
Cash consideration $ 1,000,000
Fair value of Odyssey Retriever, Inc. 3,280,261
Fair value of the Second Closing 676,921
Fair value of the Third Closing 769,875
Fair value of the Equity Exchange Agreement 4,516,007
Transaction costs 49,988
Initial closing consideration $ 10,293,0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 Property and equipment consisted of the following:
March 31, December 31,
Computers and peripherals $ 483,042 $ 483,042
Furniture and office equipment 886,414 782,471
Marine equipment 559,294 559,294
1.928.750 1,824,807
Less: Accumulated depreciation (1,319,319 ) (1,300,151 )
Property and equipment, net $ 609,431 $ 524,656
Depreciation expense 19,168 143,6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4</t>
        </is>
      </c>
    </row>
    <row r="3">
      <c r="A3" s="4" t="inlineStr">
        <is>
          <t>Lessor, Operating Lease, Payments to be Received, Maturity [Table Text Block]</t>
        </is>
      </c>
      <c r="B3" s="4" t="inlineStr">
        <is>
          <t xml:space="preserve"> The remaining lease payment obligations, which include an interest component of $1,866, are as follows:
Year ending Annual payment
2024 $ 80,363
$ 80,3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4984166</v>
      </c>
      <c r="C4" s="5" t="n">
        <v>24984166</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75000000</v>
      </c>
      <c r="C7" s="5" t="n">
        <v>75000000</v>
      </c>
    </row>
    <row r="8">
      <c r="A8" s="4" t="inlineStr">
        <is>
          <t>Common stock, shares issued</t>
        </is>
      </c>
      <c r="B8" s="5" t="n">
        <v>20428173</v>
      </c>
      <c r="C8" s="5" t="n">
        <v>20420896</v>
      </c>
    </row>
    <row r="9">
      <c r="A9" s="4" t="inlineStr">
        <is>
          <t>Common stock, shares outstanding</t>
        </is>
      </c>
      <c r="B9" s="5" t="n">
        <v>20428173</v>
      </c>
      <c r="C9" s="5" t="n">
        <v>20420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ans Payable (Tables)</t>
        </is>
      </c>
      <c r="B1" s="2" t="inlineStr">
        <is>
          <t>3 Months Ended</t>
        </is>
      </c>
    </row>
    <row r="2">
      <c r="B2" s="2" t="inlineStr">
        <is>
          <t>Mar. 31, 2024</t>
        </is>
      </c>
    </row>
    <row r="3">
      <c r="A3" s="4" t="inlineStr">
        <is>
          <t>Schedule of Consolidated Notes Payable</t>
        </is>
      </c>
      <c r="B3" s="4" t="inlineStr">
        <is>
          <t xml:space="preserve"> The Company’s consolidated notes payable consisted of the following carrying values at:
Loans Payable
March 31, 2024 December 31, 2023
March 2023 Note $ 15,270,792 $ 14,858,816
December 2023 Note 6,037,747 6,000,000
Emergency Injury Disaster Loan 150,000 150,000
Vendor note payable 484,009 484,009
AFCO Insurance note payable 314,621 468,751
Pignatelli note 500,000 500,000
37N Note 804,997 804,997
Finance Liability (NOTE 15) 4,179,270 4,112,332
Total Loans payable 27,741,436 27,378,905
Less: Unamortized deferred lender fee (79,343 ) (106,488 )
Less: Unamortized deferred discount (2,940,799 ) (3,955,449 )
Total Loans payable, net 24,721,294 23,316,968
Less: Current portion of loans payable (16,306,076 ) (15,413,894 )
Loans payable—long term $ 8,415,218 $ 7,903,074
Pignatelli On March 6, 2023, Odyssey issued a new Unsecured Convertible Promissory Note in the principal amount of $500,000 to Mr. Pignatelli that bears interest at the rate of 10.0% per annum convertible into common stock of Odyssey at a conversion price of $3.78 per share. On July 15, 2021, this debt was transferred from a previous creditor, MINOSA, to Mr. Pignatelli in the principal amount of $404,634 and convertible at a conversion price of $4.35 per share, pursuant to which the outstanding aggregate obligation with accrued interest was $630,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Components of Accrued Expenses</t>
        </is>
      </c>
      <c r="B4" s="4" t="inlineStr">
        <is>
          <t xml:space="preserve"> Accrued expenses consist of the following:
March 31, December 31,
Compensation and incentives $ 994 $ 5,239
Professional services 245,469 296,332
Deposit 450,000 450,000
Interest 1,074,058 912,915
Exploration license fees 7,611,291 6,828,872
Total accrued expenses $ 9,381,812 $ 8,493,3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4</t>
        </is>
      </c>
    </row>
    <row r="3">
      <c r="A3" s="3" t="inlineStr">
        <is>
          <t>Federal Home Loan Banks [Abstract]</t>
        </is>
      </c>
      <c r="B3" s="4" t="inlineStr">
        <is>
          <t xml:space="preserve"> </t>
        </is>
      </c>
    </row>
    <row r="4">
      <c r="A4" s="4" t="inlineStr">
        <is>
          <t>Summary of Options Valued in Estimated on Date of Grant Using Black-Scholes Option-Pricing Model with Following Assumptions Used for Grants Issued</t>
        </is>
      </c>
      <c r="B4" s="4" t="inlineStr">
        <is>
          <t xml:space="preserve">January 29,
Risk free interest rate 3.97 %
Expected life 5 years
Expected volatility 62.42 %
Expected dividend yield — 
Grant-date fair value 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ale-leaseback Financing Obligations (Tables)</t>
        </is>
      </c>
      <c r="B1" s="2" t="inlineStr">
        <is>
          <t>3 Months Ended</t>
        </is>
      </c>
    </row>
    <row r="2">
      <c r="B2" s="2" t="inlineStr">
        <is>
          <t>Mar. 31, 2024</t>
        </is>
      </c>
    </row>
    <row r="3">
      <c r="A3" s="3" t="inlineStr">
        <is>
          <t>Leases [Abstract]</t>
        </is>
      </c>
      <c r="B3" s="4" t="inlineStr">
        <is>
          <t xml:space="preserve"> </t>
        </is>
      </c>
    </row>
    <row r="4">
      <c r="A4" s="4" t="inlineStr">
        <is>
          <t>Schedule of Remaining future cash payments related to the financing liability</t>
        </is>
      </c>
      <c r="B4" s="4" t="inlineStr">
        <is>
          <t xml:space="preserve"> Remaining future cash payments related to the financing liability, for the fiscal years ending December 31 are as follows:
Year ending Annual
2024 $ 405,000
2025 540,000
2026 540,000
2027 4,700,000
$ 6,18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sis of Presentation - Additional Information (Detail) - USD ($)</t>
        </is>
      </c>
      <c r="B1" s="2" t="inlineStr">
        <is>
          <t>May 03, 2024</t>
        </is>
      </c>
      <c r="C1" s="2" t="inlineStr">
        <is>
          <t>Mar. 31, 2024</t>
        </is>
      </c>
      <c r="D1" s="2" t="inlineStr">
        <is>
          <t>Dec. 31, 2023</t>
        </is>
      </c>
      <c r="E1" s="2" t="inlineStr">
        <is>
          <t>Dec. 28, 2023</t>
        </is>
      </c>
      <c r="F1" s="2" t="inlineStr">
        <is>
          <t>Dec. 01, 2023</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 restricted cash balance</t>
        </is>
      </c>
      <c r="B3" s="4" t="inlineStr">
        <is>
          <t xml:space="preserve"> </t>
        </is>
      </c>
      <c r="C3" s="6" t="n">
        <v>2100000</v>
      </c>
      <c r="D3" s="4" t="inlineStr">
        <is>
          <t xml:space="preserve"> </t>
        </is>
      </c>
      <c r="E3" s="4" t="inlineStr">
        <is>
          <t xml:space="preserve"> </t>
        </is>
      </c>
      <c r="F3" s="4" t="inlineStr">
        <is>
          <t xml:space="preserve"> </t>
        </is>
      </c>
    </row>
    <row r="4">
      <c r="A4" s="4" t="inlineStr">
        <is>
          <t>Working capital deficit</t>
        </is>
      </c>
      <c r="B4" s="4" t="inlineStr">
        <is>
          <t xml:space="preserve"> </t>
        </is>
      </c>
      <c r="C4" s="5" t="n">
        <v>30100000</v>
      </c>
      <c r="D4" s="4" t="inlineStr">
        <is>
          <t xml:space="preserve"> </t>
        </is>
      </c>
      <c r="E4" s="4" t="inlineStr">
        <is>
          <t xml:space="preserve"> </t>
        </is>
      </c>
      <c r="F4" s="4" t="inlineStr">
        <is>
          <t xml:space="preserve"> </t>
        </is>
      </c>
    </row>
    <row r="5">
      <c r="A5" s="4" t="inlineStr">
        <is>
          <t>Assets</t>
        </is>
      </c>
      <c r="B5" s="4" t="inlineStr">
        <is>
          <t xml:space="preserve"> </t>
        </is>
      </c>
      <c r="C5" s="5" t="n">
        <v>20633807</v>
      </c>
      <c r="D5" s="6" t="n">
        <v>22752297</v>
      </c>
      <c r="E5" s="4" t="inlineStr">
        <is>
          <t xml:space="preserve"> </t>
        </is>
      </c>
      <c r="F5" s="4" t="inlineStr">
        <is>
          <t xml:space="preserve"> </t>
        </is>
      </c>
    </row>
    <row r="6">
      <c r="A6" s="4" t="inlineStr">
        <is>
          <t>Cash</t>
        </is>
      </c>
      <c r="B6" s="4" t="inlineStr">
        <is>
          <t xml:space="preserve"> </t>
        </is>
      </c>
      <c r="C6" s="6" t="n">
        <v>2100000</v>
      </c>
      <c r="D6" s="4" t="inlineStr">
        <is>
          <t xml:space="preserve"> </t>
        </is>
      </c>
      <c r="E6" s="4" t="inlineStr">
        <is>
          <t xml:space="preserve"> </t>
        </is>
      </c>
      <c r="F6" s="4" t="inlineStr">
        <is>
          <t xml:space="preserve"> </t>
        </is>
      </c>
    </row>
    <row r="7">
      <c r="A7" s="4" t="inlineStr">
        <is>
          <t>December 2023 Note [Member] |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4" t="inlineStr">
        <is>
          <t xml:space="preserve"> </t>
        </is>
      </c>
      <c r="E9" s="6" t="n">
        <v>2250000</v>
      </c>
      <c r="F9" s="6" t="n">
        <v>3750000</v>
      </c>
    </row>
    <row r="10">
      <c r="A10" s="4" t="inlineStr">
        <is>
          <t>December 2023 Note [Member] | Promissory Not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6000000</v>
      </c>
    </row>
    <row r="13">
      <c r="A13" s="4" t="inlineStr">
        <is>
          <t>Subsequent Event [Member] | Residual Economic Interests Received From Shipwre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other operating activities</t>
        </is>
      </c>
      <c r="B15" s="6" t="n">
        <v>94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Short-term investment maturity period</t>
        </is>
      </c>
      <c r="B4" s="4" t="inlineStr">
        <is>
          <t>3 months</t>
        </is>
      </c>
      <c r="C4" s="4" t="inlineStr">
        <is>
          <t xml:space="preserve"> </t>
        </is>
      </c>
    </row>
    <row r="5">
      <c r="A5" s="4" t="inlineStr">
        <is>
          <t>Exploration license impairments</t>
        </is>
      </c>
      <c r="B5" s="6" t="n">
        <v>0</v>
      </c>
      <c r="C5" s="6" t="n">
        <v>0</v>
      </c>
    </row>
    <row r="6">
      <c r="A6" s="4" t="inlineStr">
        <is>
          <t>Asset impairment charges</t>
        </is>
      </c>
      <c r="B6" s="6" t="n">
        <v>0</v>
      </c>
      <c r="C6" s="6" t="n">
        <v>0</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useful life</t>
        </is>
      </c>
      <c r="B9" s="4" t="inlineStr">
        <is>
          <t>3 years</t>
        </is>
      </c>
      <c r="C9" s="4" t="inlineStr">
        <is>
          <t xml:space="preserve"> </t>
        </is>
      </c>
    </row>
    <row r="10">
      <c r="A10" s="4" t="inlineStr">
        <is>
          <t>Furniture And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5 years</t>
        </is>
      </c>
      <c r="C12" s="4" t="inlineStr">
        <is>
          <t xml:space="preserve"> </t>
        </is>
      </c>
    </row>
    <row r="13">
      <c r="A13" s="4" t="inlineStr">
        <is>
          <t>Minimum [Member] | Marine Services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fe</t>
        </is>
      </c>
      <c r="B15" s="4" t="inlineStr">
        <is>
          <t>5 years</t>
        </is>
      </c>
      <c r="C15" s="4" t="inlineStr">
        <is>
          <t xml:space="preserve"> </t>
        </is>
      </c>
    </row>
    <row r="16">
      <c r="A16" s="4" t="inlineStr">
        <is>
          <t>Maximum [Member] | Marine Services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fe</t>
        </is>
      </c>
      <c r="B18" s="4" t="inlineStr">
        <is>
          <t>10 years</t>
        </is>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in the Money Potential Common Shares (Detail) - $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verage market price during the period</t>
        </is>
      </c>
      <c r="B4" s="8" t="n">
        <v>4.44</v>
      </c>
      <c r="C4" s="8" t="n">
        <v>3.21</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EPS</t>
        </is>
      </c>
      <c r="B7" s="5" t="n">
        <v>1529824</v>
      </c>
      <c r="C7" s="5" t="n">
        <v>84811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EPS</t>
        </is>
      </c>
      <c r="B10" s="5" t="n">
        <v>951148</v>
      </c>
      <c r="C10" s="5" t="n">
        <v>6918729</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EPS</t>
        </is>
      </c>
      <c r="B13" s="5" t="n">
        <v>146482</v>
      </c>
      <c r="C13" s="5" t="n">
        <v>11858244</v>
      </c>
    </row>
    <row r="14">
      <c r="A14" s="4" t="inlineStr">
        <is>
          <t>Out Of The Money Un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s excluded from EPS</t>
        </is>
      </c>
      <c r="B16" s="5" t="n">
        <v>10087</v>
      </c>
      <c r="C16" s="5" t="n">
        <v>135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umerators and Denominators used in Computing Basic and Diluted Net Income Per Share (Detail)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income (loss) attributable to Odyssey Marine Exploration, Inc.</t>
        </is>
      </c>
      <c r="B4" s="6" t="n">
        <v>3498024</v>
      </c>
      <c r="C4" s="6" t="n">
        <v>22307687</v>
      </c>
    </row>
    <row r="5">
      <c r="A5" s="4" t="inlineStr">
        <is>
          <t>Basic net income (loss) available to stockholders</t>
        </is>
      </c>
      <c r="B5" s="5" t="n">
        <v>3498024</v>
      </c>
      <c r="C5" s="5" t="n">
        <v>22307687</v>
      </c>
    </row>
    <row r="6">
      <c r="A6" s="4" t="inlineStr">
        <is>
          <t>Fair value change in debt instruments</t>
        </is>
      </c>
      <c r="B6" s="5" t="n">
        <v>-1617819</v>
      </c>
      <c r="C6" s="5" t="n">
        <v>0</v>
      </c>
    </row>
    <row r="7">
      <c r="A7" s="4" t="inlineStr">
        <is>
          <t>Fair value change in warrants</t>
        </is>
      </c>
      <c r="B7" s="5" t="n">
        <v>-6798430</v>
      </c>
      <c r="C7" s="5" t="n">
        <v>0</v>
      </c>
    </row>
    <row r="8">
      <c r="A8" s="4" t="inlineStr">
        <is>
          <t>Interest expense related to convertible debt</t>
        </is>
      </c>
      <c r="B8" s="5" t="n">
        <v>0</v>
      </c>
      <c r="C8" s="5" t="n">
        <v>3562</v>
      </c>
    </row>
    <row r="9">
      <c r="A9" s="4" t="inlineStr">
        <is>
          <t>Diluted net income (loss) available to stockholders</t>
        </is>
      </c>
      <c r="B9" s="6" t="n">
        <v>-4918225</v>
      </c>
      <c r="C9" s="6" t="n">
        <v>22311249</v>
      </c>
    </row>
    <row r="10">
      <c r="A10" s="3" t="inlineStr">
        <is>
          <t>Denominator:</t>
        </is>
      </c>
      <c r="B10" s="4" t="inlineStr">
        <is>
          <t xml:space="preserve"> </t>
        </is>
      </c>
      <c r="C10" s="4" t="inlineStr">
        <is>
          <t xml:space="preserve"> </t>
        </is>
      </c>
    </row>
    <row r="11">
      <c r="A11" s="4" t="inlineStr">
        <is>
          <t>Weighted average common shares outstanding – Basic</t>
        </is>
      </c>
      <c r="B11" s="5" t="n">
        <v>20425934</v>
      </c>
      <c r="C11" s="5" t="n">
        <v>19666459</v>
      </c>
    </row>
    <row r="12">
      <c r="A12" s="4" t="inlineStr">
        <is>
          <t>Dilutive effect of options</t>
        </is>
      </c>
      <c r="B12" s="5" t="n">
        <v>0</v>
      </c>
      <c r="C12" s="5" t="n">
        <v>4399</v>
      </c>
    </row>
    <row r="13">
      <c r="A13" s="4" t="inlineStr">
        <is>
          <t>Dilutive effect of restricted stock awards</t>
        </is>
      </c>
      <c r="B13" s="5" t="n">
        <v>0</v>
      </c>
      <c r="C13" s="5" t="n">
        <v>170681</v>
      </c>
    </row>
    <row r="14">
      <c r="A14" s="4" t="inlineStr">
        <is>
          <t>Dilutive effect of warrants</t>
        </is>
      </c>
      <c r="B14" s="5" t="n">
        <v>1909565</v>
      </c>
      <c r="C14" s="5" t="n">
        <v>0</v>
      </c>
    </row>
    <row r="15">
      <c r="A15" s="4" t="inlineStr">
        <is>
          <t>Dilutive effect of convertible instruments</t>
        </is>
      </c>
      <c r="B15" s="5" t="n">
        <v>4322601</v>
      </c>
      <c r="C15" s="5" t="n">
        <v>37005</v>
      </c>
    </row>
    <row r="16">
      <c r="A16" s="4" t="inlineStr">
        <is>
          <t>Weighted average common shares outstanding – Diluted</t>
        </is>
      </c>
      <c r="B16" s="5" t="n">
        <v>26658100</v>
      </c>
      <c r="C16" s="5" t="n">
        <v>19878544</v>
      </c>
    </row>
    <row r="17">
      <c r="A17" s="4" t="inlineStr">
        <is>
          <t>Net (loss) income per share – basic</t>
        </is>
      </c>
      <c r="B17" s="8" t="n">
        <v>0.17</v>
      </c>
      <c r="C17" s="8" t="n">
        <v>1.13</v>
      </c>
    </row>
    <row r="18">
      <c r="A18" s="4" t="inlineStr">
        <is>
          <t>Net (loss) income per share – diluted</t>
        </is>
      </c>
      <c r="B18" s="8" t="n">
        <v>-0.18</v>
      </c>
      <c r="C18" s="8" t="n">
        <v>1.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ize Our Fair Value Hierarchy For Our Financial Assets And Liabilities Measured At Fair Value On A Recurring Basis (Detail) - USD ($)</t>
        </is>
      </c>
      <c r="B1" s="2" t="inlineStr">
        <is>
          <t>Mar. 31, 2024</t>
        </is>
      </c>
      <c r="C1" s="2" t="inlineStr">
        <is>
          <t>Dec. 31, 2023</t>
        </is>
      </c>
      <c r="D1" s="2" t="inlineStr">
        <is>
          <t>Mar. 31, 2023</t>
        </is>
      </c>
      <c r="E1" s="2" t="inlineStr">
        <is>
          <t>Dec. 31, 2022</t>
        </is>
      </c>
    </row>
    <row r="2">
      <c r="A2" s="3" t="inlineStr">
        <is>
          <t>Liabilities [Abstract]</t>
        </is>
      </c>
      <c r="B2" s="4" t="inlineStr">
        <is>
          <t xml:space="preserve"> </t>
        </is>
      </c>
      <c r="C2" s="4" t="inlineStr">
        <is>
          <t xml:space="preserve"> </t>
        </is>
      </c>
      <c r="D2" s="4" t="inlineStr">
        <is>
          <t xml:space="preserve"> </t>
        </is>
      </c>
      <c r="E2" s="4" t="inlineStr">
        <is>
          <t xml:space="preserve"> </t>
        </is>
      </c>
    </row>
    <row r="3">
      <c r="A3" s="4" t="inlineStr">
        <is>
          <t>37N Note embedded derivative</t>
        </is>
      </c>
      <c r="B3" s="6" t="n">
        <v>336857</v>
      </c>
      <c r="C3" s="6" t="n">
        <v>702291</v>
      </c>
      <c r="D3" s="4" t="inlineStr">
        <is>
          <t xml:space="preserve"> </t>
        </is>
      </c>
      <c r="E3" s="4" t="inlineStr">
        <is>
          <t xml:space="preserve"> </t>
        </is>
      </c>
    </row>
    <row r="4">
      <c r="A4" s="4" t="inlineStr">
        <is>
          <t>Put option liability</t>
        </is>
      </c>
      <c r="B4" s="5" t="n">
        <v>4384777</v>
      </c>
      <c r="C4" s="5" t="n">
        <v>5637162</v>
      </c>
      <c r="D4" s="4" t="inlineStr">
        <is>
          <t xml:space="preserve"> </t>
        </is>
      </c>
      <c r="E4" s="4" t="inlineStr">
        <is>
          <t xml:space="preserve"> </t>
        </is>
      </c>
    </row>
    <row r="5">
      <c r="A5" s="4" t="inlineStr">
        <is>
          <t>Litigation financing</t>
        </is>
      </c>
      <c r="B5" s="5" t="n">
        <v>52691820</v>
      </c>
      <c r="C5" s="5" t="n">
        <v>52115647</v>
      </c>
      <c r="D5" s="4" t="inlineStr">
        <is>
          <t xml:space="preserve"> </t>
        </is>
      </c>
      <c r="E5" s="4" t="inlineStr">
        <is>
          <t xml:space="preserve"> </t>
        </is>
      </c>
    </row>
    <row r="6">
      <c r="A6" s="4" t="inlineStr">
        <is>
          <t>Warrant liabilities issued with debt (December 2023 Warrants)</t>
        </is>
      </c>
      <c r="B6" s="5" t="n">
        <v>2268472</v>
      </c>
      <c r="C6" s="5" t="n">
        <v>2392563</v>
      </c>
      <c r="D6" s="4" t="inlineStr">
        <is>
          <t xml:space="preserve"> </t>
        </is>
      </c>
      <c r="E6" s="4" t="inlineStr">
        <is>
          <t xml:space="preserve"> </t>
        </is>
      </c>
    </row>
    <row r="7">
      <c r="A7" s="4" t="inlineStr">
        <is>
          <t>Warrant liabilities issued with equity (2022 Warrants)</t>
        </is>
      </c>
      <c r="B7" s="5" t="n">
        <v>9202078</v>
      </c>
      <c r="C7" s="5" t="n">
        <v>13399822</v>
      </c>
      <c r="D7" s="4" t="inlineStr">
        <is>
          <t xml:space="preserve"> </t>
        </is>
      </c>
      <c r="E7" s="4" t="inlineStr">
        <is>
          <t xml:space="preserve"> </t>
        </is>
      </c>
    </row>
    <row r="8">
      <c r="A8" s="4" t="inlineStr">
        <is>
          <t>March 2023 note warrants</t>
        </is>
      </c>
      <c r="B8" s="5" t="n">
        <v>5263018</v>
      </c>
      <c r="C8" s="4" t="inlineStr">
        <is>
          <t xml:space="preserve"> </t>
        </is>
      </c>
      <c r="D8" s="4" t="inlineStr">
        <is>
          <t xml:space="preserve"> </t>
        </is>
      </c>
      <c r="E8" s="4" t="inlineStr">
        <is>
          <t xml:space="preserve"> </t>
        </is>
      </c>
    </row>
    <row r="9">
      <c r="A9" s="4" t="inlineStr">
        <is>
          <t>Total of fair valued liabilities</t>
        </is>
      </c>
      <c r="B9" s="5" t="n">
        <v>74147022</v>
      </c>
      <c r="C9" s="5" t="n">
        <v>74247485</v>
      </c>
      <c r="D9" s="4" t="inlineStr">
        <is>
          <t xml:space="preserve"> </t>
        </is>
      </c>
      <c r="E9" s="4" t="inlineStr">
        <is>
          <t xml:space="preserve"> </t>
        </is>
      </c>
    </row>
    <row r="10">
      <c r="A10" s="4" t="inlineStr">
        <is>
          <t>Level 1 [Member]</t>
        </is>
      </c>
      <c r="B10" s="4" t="inlineStr">
        <is>
          <t xml:space="preserve"> </t>
        </is>
      </c>
      <c r="C10" s="4" t="inlineStr">
        <is>
          <t xml:space="preserve"> </t>
        </is>
      </c>
      <c r="D10" s="4" t="inlineStr">
        <is>
          <t xml:space="preserve"> </t>
        </is>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37N Note embedded derivative</t>
        </is>
      </c>
      <c r="B12" s="5" t="n">
        <v>0</v>
      </c>
      <c r="C12" s="5" t="n">
        <v>0</v>
      </c>
      <c r="D12" s="4" t="inlineStr">
        <is>
          <t xml:space="preserve"> </t>
        </is>
      </c>
      <c r="E12" s="4" t="inlineStr">
        <is>
          <t xml:space="preserve"> </t>
        </is>
      </c>
    </row>
    <row r="13">
      <c r="A13" s="4" t="inlineStr">
        <is>
          <t>Put option liability</t>
        </is>
      </c>
      <c r="B13" s="5" t="n">
        <v>0</v>
      </c>
      <c r="C13" s="5" t="n">
        <v>0</v>
      </c>
      <c r="D13" s="4" t="inlineStr">
        <is>
          <t xml:space="preserve"> </t>
        </is>
      </c>
      <c r="E13" s="4" t="inlineStr">
        <is>
          <t xml:space="preserve"> </t>
        </is>
      </c>
    </row>
    <row r="14">
      <c r="A14" s="4" t="inlineStr">
        <is>
          <t>Litigation financing</t>
        </is>
      </c>
      <c r="B14" s="5" t="n">
        <v>0</v>
      </c>
      <c r="C14" s="5" t="n">
        <v>0</v>
      </c>
      <c r="D14" s="4" t="inlineStr">
        <is>
          <t xml:space="preserve"> </t>
        </is>
      </c>
      <c r="E14" s="4" t="inlineStr">
        <is>
          <t xml:space="preserve"> </t>
        </is>
      </c>
    </row>
    <row r="15">
      <c r="A15" s="4" t="inlineStr">
        <is>
          <t>Warrant liabilities issued with debt (December 2023 Warrants)</t>
        </is>
      </c>
      <c r="B15" s="5" t="n">
        <v>0</v>
      </c>
      <c r="C15" s="5" t="n">
        <v>0</v>
      </c>
      <c r="D15" s="4" t="inlineStr">
        <is>
          <t xml:space="preserve"> </t>
        </is>
      </c>
      <c r="E15" s="4" t="inlineStr">
        <is>
          <t xml:space="preserve"> </t>
        </is>
      </c>
    </row>
    <row r="16">
      <c r="A16" s="4" t="inlineStr">
        <is>
          <t>Warrant liabilities issued with equity (2022 Warrants)</t>
        </is>
      </c>
      <c r="B16" s="5" t="n">
        <v>0</v>
      </c>
      <c r="C16" s="5" t="n">
        <v>0</v>
      </c>
      <c r="D16" s="4" t="inlineStr">
        <is>
          <t xml:space="preserve"> </t>
        </is>
      </c>
      <c r="E16" s="4" t="inlineStr">
        <is>
          <t xml:space="preserve"> </t>
        </is>
      </c>
    </row>
    <row r="17">
      <c r="A17" s="4" t="inlineStr">
        <is>
          <t>March 2023 note warrants</t>
        </is>
      </c>
      <c r="B17" s="5" t="n">
        <v>0</v>
      </c>
      <c r="C17" s="4" t="inlineStr">
        <is>
          <t xml:space="preserve"> </t>
        </is>
      </c>
      <c r="D17" s="4" t="inlineStr">
        <is>
          <t xml:space="preserve"> </t>
        </is>
      </c>
      <c r="E17" s="4" t="inlineStr">
        <is>
          <t xml:space="preserve"> </t>
        </is>
      </c>
    </row>
    <row r="18">
      <c r="A18" s="4" t="inlineStr">
        <is>
          <t>Total of fair valued liabilities</t>
        </is>
      </c>
      <c r="B18" s="5" t="n">
        <v>0</v>
      </c>
      <c r="C18" s="5" t="n">
        <v>0</v>
      </c>
      <c r="D18" s="4" t="inlineStr">
        <is>
          <t xml:space="preserve"> </t>
        </is>
      </c>
      <c r="E18" s="4" t="inlineStr">
        <is>
          <t xml:space="preserve"> </t>
        </is>
      </c>
    </row>
    <row r="19">
      <c r="A19" s="4" t="inlineStr">
        <is>
          <t>Level 2 [Member]</t>
        </is>
      </c>
      <c r="B19" s="4" t="inlineStr">
        <is>
          <t xml:space="preserve"> </t>
        </is>
      </c>
      <c r="C19" s="4" t="inlineStr">
        <is>
          <t xml:space="preserve"> </t>
        </is>
      </c>
      <c r="D19" s="4" t="inlineStr">
        <is>
          <t xml:space="preserve"> </t>
        </is>
      </c>
      <c r="E19" s="4" t="inlineStr">
        <is>
          <t xml:space="preserve"> </t>
        </is>
      </c>
    </row>
    <row r="20">
      <c r="A20" s="3" t="inlineStr">
        <is>
          <t>Liabilities [Abstract]</t>
        </is>
      </c>
      <c r="B20" s="4" t="inlineStr">
        <is>
          <t xml:space="preserve"> </t>
        </is>
      </c>
      <c r="C20" s="4" t="inlineStr">
        <is>
          <t xml:space="preserve"> </t>
        </is>
      </c>
      <c r="D20" s="4" t="inlineStr">
        <is>
          <t xml:space="preserve"> </t>
        </is>
      </c>
      <c r="E20" s="4" t="inlineStr">
        <is>
          <t xml:space="preserve"> </t>
        </is>
      </c>
    </row>
    <row r="21">
      <c r="A21" s="4" t="inlineStr">
        <is>
          <t>37N Note embedded derivative</t>
        </is>
      </c>
      <c r="B21" s="5" t="n">
        <v>0</v>
      </c>
      <c r="C21" s="5" t="n">
        <v>0</v>
      </c>
      <c r="D21" s="4" t="inlineStr">
        <is>
          <t xml:space="preserve"> </t>
        </is>
      </c>
      <c r="E21" s="4" t="inlineStr">
        <is>
          <t xml:space="preserve"> </t>
        </is>
      </c>
    </row>
    <row r="22">
      <c r="A22" s="4" t="inlineStr">
        <is>
          <t>Put option liability</t>
        </is>
      </c>
      <c r="B22" s="5" t="n">
        <v>0</v>
      </c>
      <c r="C22" s="5" t="n">
        <v>0</v>
      </c>
      <c r="D22" s="4" t="inlineStr">
        <is>
          <t xml:space="preserve"> </t>
        </is>
      </c>
      <c r="E22" s="4" t="inlineStr">
        <is>
          <t xml:space="preserve"> </t>
        </is>
      </c>
    </row>
    <row r="23">
      <c r="A23" s="4" t="inlineStr">
        <is>
          <t>Litigation financing</t>
        </is>
      </c>
      <c r="B23" s="5" t="n">
        <v>0</v>
      </c>
      <c r="C23" s="5" t="n">
        <v>0</v>
      </c>
      <c r="D23" s="4" t="inlineStr">
        <is>
          <t xml:space="preserve"> </t>
        </is>
      </c>
      <c r="E23" s="4" t="inlineStr">
        <is>
          <t xml:space="preserve"> </t>
        </is>
      </c>
    </row>
    <row r="24">
      <c r="A24" s="4" t="inlineStr">
        <is>
          <t>Warrant liabilities issued with debt (December 2023 Warrants)</t>
        </is>
      </c>
      <c r="B24" s="5" t="n">
        <v>0</v>
      </c>
      <c r="C24" s="5" t="n">
        <v>0</v>
      </c>
      <c r="D24" s="4" t="inlineStr">
        <is>
          <t xml:space="preserve"> </t>
        </is>
      </c>
      <c r="E24" s="4" t="inlineStr">
        <is>
          <t xml:space="preserve"> </t>
        </is>
      </c>
    </row>
    <row r="25">
      <c r="A25" s="4" t="inlineStr">
        <is>
          <t>Warrant liabilities issued with equity (2022 Warrants)</t>
        </is>
      </c>
      <c r="B25" s="5" t="n">
        <v>0</v>
      </c>
      <c r="C25" s="5" t="n">
        <v>0</v>
      </c>
      <c r="D25" s="4" t="inlineStr">
        <is>
          <t xml:space="preserve"> </t>
        </is>
      </c>
      <c r="E25" s="4" t="inlineStr">
        <is>
          <t xml:space="preserve"> </t>
        </is>
      </c>
    </row>
    <row r="26">
      <c r="A26" s="4" t="inlineStr">
        <is>
          <t>March 2023 note warrants</t>
        </is>
      </c>
      <c r="B26" s="5" t="n">
        <v>0</v>
      </c>
      <c r="C26" s="4" t="inlineStr">
        <is>
          <t xml:space="preserve"> </t>
        </is>
      </c>
      <c r="D26" s="4" t="inlineStr">
        <is>
          <t xml:space="preserve"> </t>
        </is>
      </c>
      <c r="E26" s="4" t="inlineStr">
        <is>
          <t xml:space="preserve"> </t>
        </is>
      </c>
    </row>
    <row r="27">
      <c r="A27" s="4" t="inlineStr">
        <is>
          <t>Total of fair valued liabilities</t>
        </is>
      </c>
      <c r="B27" s="5" t="n">
        <v>0</v>
      </c>
      <c r="C27" s="5" t="n">
        <v>0</v>
      </c>
      <c r="D27" s="4" t="inlineStr">
        <is>
          <t xml:space="preserve"> </t>
        </is>
      </c>
      <c r="E27" s="4" t="inlineStr">
        <is>
          <t xml:space="preserve"> </t>
        </is>
      </c>
    </row>
    <row r="28">
      <c r="A28" s="4" t="inlineStr">
        <is>
          <t>Level 3 [Member]</t>
        </is>
      </c>
      <c r="B28" s="4" t="inlineStr">
        <is>
          <t xml:space="preserve"> </t>
        </is>
      </c>
      <c r="C28" s="4" t="inlineStr">
        <is>
          <t xml:space="preserve"> </t>
        </is>
      </c>
      <c r="D28" s="4" t="inlineStr">
        <is>
          <t xml:space="preserve"> </t>
        </is>
      </c>
      <c r="E28" s="4" t="inlineStr">
        <is>
          <t xml:space="preserve"> </t>
        </is>
      </c>
    </row>
    <row r="29">
      <c r="A29" s="3" t="inlineStr">
        <is>
          <t>Liabilities [Abstract]</t>
        </is>
      </c>
      <c r="B29" s="4" t="inlineStr">
        <is>
          <t xml:space="preserve"> </t>
        </is>
      </c>
      <c r="C29" s="4" t="inlineStr">
        <is>
          <t xml:space="preserve"> </t>
        </is>
      </c>
      <c r="D29" s="4" t="inlineStr">
        <is>
          <t xml:space="preserve"> </t>
        </is>
      </c>
      <c r="E29" s="4" t="inlineStr">
        <is>
          <t xml:space="preserve"> </t>
        </is>
      </c>
    </row>
    <row r="30">
      <c r="A30" s="4" t="inlineStr">
        <is>
          <t>37N Note embedded derivative</t>
        </is>
      </c>
      <c r="B30" s="5" t="n">
        <v>336857</v>
      </c>
      <c r="C30" s="5" t="n">
        <v>702291</v>
      </c>
      <c r="D30" s="4" t="inlineStr">
        <is>
          <t xml:space="preserve"> </t>
        </is>
      </c>
      <c r="E30" s="4" t="inlineStr">
        <is>
          <t xml:space="preserve"> </t>
        </is>
      </c>
    </row>
    <row r="31">
      <c r="A31" s="4" t="inlineStr">
        <is>
          <t>Put option liability</t>
        </is>
      </c>
      <c r="B31" s="5" t="n">
        <v>4384777</v>
      </c>
      <c r="C31" s="5" t="n">
        <v>5637162</v>
      </c>
      <c r="D31" s="4" t="inlineStr">
        <is>
          <t xml:space="preserve"> </t>
        </is>
      </c>
      <c r="E31" s="4" t="inlineStr">
        <is>
          <t xml:space="preserve"> </t>
        </is>
      </c>
    </row>
    <row r="32">
      <c r="A32" s="4" t="inlineStr">
        <is>
          <t>Litigation financing</t>
        </is>
      </c>
      <c r="B32" s="5" t="n">
        <v>52691820</v>
      </c>
      <c r="C32" s="5" t="n">
        <v>52115647</v>
      </c>
      <c r="D32" s="4" t="inlineStr">
        <is>
          <t xml:space="preserve"> </t>
        </is>
      </c>
      <c r="E32" s="4" t="inlineStr">
        <is>
          <t xml:space="preserve"> </t>
        </is>
      </c>
    </row>
    <row r="33">
      <c r="A33" s="4" t="inlineStr">
        <is>
          <t>Warrant liabilities issued with debt (December 2023 Warrants)</t>
        </is>
      </c>
      <c r="B33" s="5" t="n">
        <v>2268472</v>
      </c>
      <c r="C33" s="5" t="n">
        <v>2392563</v>
      </c>
      <c r="D33" s="4" t="inlineStr">
        <is>
          <t xml:space="preserve"> </t>
        </is>
      </c>
      <c r="E33" s="4" t="inlineStr">
        <is>
          <t xml:space="preserve"> </t>
        </is>
      </c>
    </row>
    <row r="34">
      <c r="A34" s="4" t="inlineStr">
        <is>
          <t>Warrant liabilities issued with equity (2022 Warrants)</t>
        </is>
      </c>
      <c r="B34" s="5" t="n">
        <v>9202078</v>
      </c>
      <c r="C34" s="5" t="n">
        <v>13399822</v>
      </c>
      <c r="D34" s="4" t="inlineStr">
        <is>
          <t xml:space="preserve"> </t>
        </is>
      </c>
      <c r="E34" s="4" t="inlineStr">
        <is>
          <t xml:space="preserve"> </t>
        </is>
      </c>
    </row>
    <row r="35">
      <c r="A35" s="4" t="inlineStr">
        <is>
          <t>March 2023 note warrants</t>
        </is>
      </c>
      <c r="B35" s="5" t="n">
        <v>5263018</v>
      </c>
      <c r="C35" s="4" t="inlineStr">
        <is>
          <t xml:space="preserve"> </t>
        </is>
      </c>
      <c r="D35" s="4" t="inlineStr">
        <is>
          <t xml:space="preserve"> </t>
        </is>
      </c>
      <c r="E35" s="4" t="inlineStr">
        <is>
          <t xml:space="preserve"> </t>
        </is>
      </c>
    </row>
    <row r="36">
      <c r="A36" s="4" t="inlineStr">
        <is>
          <t>Total of fair valued liabilities</t>
        </is>
      </c>
      <c r="B36" s="6" t="n">
        <v>74147022</v>
      </c>
      <c r="C36" s="6" t="n">
        <v>74247485</v>
      </c>
      <c r="D36" s="6" t="n">
        <v>55927057</v>
      </c>
      <c r="E36" s="6" t="n">
        <v>58971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our Level 3 fair value measurements (Detail) - USD ($)</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Year ended December 31,</t>
        </is>
      </c>
      <c r="B4" s="6" t="n">
        <v>74247485</v>
      </c>
      <c r="C4" s="4" t="inlineStr">
        <is>
          <t xml:space="preserve"> </t>
        </is>
      </c>
    </row>
    <row r="5">
      <c r="A5" s="4" t="inlineStr">
        <is>
          <t>Three months ended March 31,</t>
        </is>
      </c>
      <c r="B5" s="5" t="n">
        <v>74147022</v>
      </c>
      <c r="C5" s="4" t="inlineStr">
        <is>
          <t xml:space="preserve"> </t>
        </is>
      </c>
    </row>
    <row r="6">
      <c r="A6" s="4" t="inlineStr">
        <is>
          <t>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Year ended December 31,</t>
        </is>
      </c>
      <c r="B8" s="5" t="n">
        <v>74247485</v>
      </c>
      <c r="C8" s="6" t="n">
        <v>58971415</v>
      </c>
    </row>
    <row r="9">
      <c r="A9" s="4" t="inlineStr">
        <is>
          <t>Change in fair value</t>
        </is>
      </c>
      <c r="B9" s="5" t="n">
        <v>-7854901</v>
      </c>
      <c r="C9" s="5" t="n">
        <v>-3046886</v>
      </c>
    </row>
    <row r="10">
      <c r="A10" s="4" t="inlineStr">
        <is>
          <t>Classification of warrant as liability</t>
        </is>
      </c>
      <c r="B10" s="5" t="n">
        <v>7754438</v>
      </c>
      <c r="C10" s="4" t="inlineStr">
        <is>
          <t xml:space="preserve"> </t>
        </is>
      </c>
    </row>
    <row r="11">
      <c r="A11" s="4" t="inlineStr">
        <is>
          <t>Other</t>
        </is>
      </c>
      <c r="B11" s="4" t="inlineStr">
        <is>
          <t xml:space="preserve"> </t>
        </is>
      </c>
      <c r="C11" s="5" t="n">
        <v>2528</v>
      </c>
    </row>
    <row r="12">
      <c r="A12" s="4" t="inlineStr">
        <is>
          <t>Three months ended March 31,</t>
        </is>
      </c>
      <c r="B12" s="5" t="n">
        <v>74147022</v>
      </c>
      <c r="C12" s="5" t="n">
        <v>55927057</v>
      </c>
    </row>
    <row r="13">
      <c r="A13" s="4" t="inlineStr">
        <is>
          <t>Level 3 [Member] | March 2023 note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Year ended December 31,</t>
        </is>
      </c>
      <c r="B15" s="5" t="n">
        <v>0</v>
      </c>
      <c r="C15" s="5" t="n">
        <v>0</v>
      </c>
    </row>
    <row r="16">
      <c r="A16" s="4" t="inlineStr">
        <is>
          <t>Change in fair value</t>
        </is>
      </c>
      <c r="B16" s="5" t="n">
        <v>-2491420</v>
      </c>
      <c r="C16" s="5" t="n">
        <v>0</v>
      </c>
    </row>
    <row r="17">
      <c r="A17" s="4" t="inlineStr">
        <is>
          <t>Classification of warrant as liability</t>
        </is>
      </c>
      <c r="B17" s="5" t="n">
        <v>7754438</v>
      </c>
      <c r="C17" s="4" t="inlineStr">
        <is>
          <t xml:space="preserve"> </t>
        </is>
      </c>
    </row>
    <row r="18">
      <c r="A18" s="4" t="inlineStr">
        <is>
          <t>Other</t>
        </is>
      </c>
      <c r="B18" s="4" t="inlineStr">
        <is>
          <t xml:space="preserve"> </t>
        </is>
      </c>
      <c r="C18" s="5" t="n">
        <v>0</v>
      </c>
    </row>
    <row r="19">
      <c r="A19" s="4" t="inlineStr">
        <is>
          <t>Three months ended March 31,</t>
        </is>
      </c>
      <c r="B19" s="5" t="n">
        <v>5263018</v>
      </c>
      <c r="C19" s="5" t="n">
        <v>0</v>
      </c>
    </row>
    <row r="20">
      <c r="A20" s="4" t="inlineStr">
        <is>
          <t>Level 3 [Member] | 37N Note embedded derivativ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Year ended December 31,</t>
        </is>
      </c>
      <c r="B22" s="5" t="n">
        <v>702291</v>
      </c>
      <c r="C22" s="5" t="n">
        <v>0</v>
      </c>
    </row>
    <row r="23">
      <c r="A23" s="4" t="inlineStr">
        <is>
          <t>Change in fair value</t>
        </is>
      </c>
      <c r="B23" s="5" t="n">
        <v>-365434</v>
      </c>
      <c r="C23" s="5" t="n">
        <v>0</v>
      </c>
    </row>
    <row r="24">
      <c r="A24" s="4" t="inlineStr">
        <is>
          <t>Classification of warrant as liability</t>
        </is>
      </c>
      <c r="B24" s="5" t="n">
        <v>0</v>
      </c>
      <c r="C24" s="4" t="inlineStr">
        <is>
          <t xml:space="preserve"> </t>
        </is>
      </c>
    </row>
    <row r="25">
      <c r="A25" s="4" t="inlineStr">
        <is>
          <t>Other</t>
        </is>
      </c>
      <c r="B25" s="4" t="inlineStr">
        <is>
          <t xml:space="preserve"> </t>
        </is>
      </c>
      <c r="C25" s="5" t="n">
        <v>0</v>
      </c>
    </row>
    <row r="26">
      <c r="A26" s="4" t="inlineStr">
        <is>
          <t>Three months ended March 31,</t>
        </is>
      </c>
      <c r="B26" s="5" t="n">
        <v>336857</v>
      </c>
      <c r="C26" s="5" t="n">
        <v>0</v>
      </c>
    </row>
    <row r="27">
      <c r="A27" s="4" t="inlineStr">
        <is>
          <t>Level 3 [Member] | Put option liability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Year ended December 31,</t>
        </is>
      </c>
      <c r="B29" s="5" t="n">
        <v>5637162</v>
      </c>
      <c r="C29" s="5" t="n">
        <v>0</v>
      </c>
    </row>
    <row r="30">
      <c r="A30" s="4" t="inlineStr">
        <is>
          <t>Change in fair value</t>
        </is>
      </c>
      <c r="B30" s="5" t="n">
        <v>-1252385</v>
      </c>
      <c r="C30" s="5" t="n">
        <v>0</v>
      </c>
    </row>
    <row r="31">
      <c r="A31" s="4" t="inlineStr">
        <is>
          <t>Classification of warrant as liability</t>
        </is>
      </c>
      <c r="B31" s="5" t="n">
        <v>0</v>
      </c>
      <c r="C31" s="4" t="inlineStr">
        <is>
          <t xml:space="preserve"> </t>
        </is>
      </c>
    </row>
    <row r="32">
      <c r="A32" s="4" t="inlineStr">
        <is>
          <t>Other</t>
        </is>
      </c>
      <c r="B32" s="4" t="inlineStr">
        <is>
          <t xml:space="preserve"> </t>
        </is>
      </c>
      <c r="C32" s="5" t="n">
        <v>0</v>
      </c>
    </row>
    <row r="33">
      <c r="A33" s="4" t="inlineStr">
        <is>
          <t>Three months ended March 31,</t>
        </is>
      </c>
      <c r="B33" s="5" t="n">
        <v>4384777</v>
      </c>
      <c r="C33" s="5" t="n">
        <v>0</v>
      </c>
    </row>
    <row r="34">
      <c r="A34" s="4" t="inlineStr">
        <is>
          <t>Level 3 [Member] | Litigation Financ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Year ended December 31,</t>
        </is>
      </c>
      <c r="B36" s="5" t="n">
        <v>52115647</v>
      </c>
      <c r="C36" s="5" t="n">
        <v>45368948</v>
      </c>
    </row>
    <row r="37">
      <c r="A37" s="4" t="inlineStr">
        <is>
          <t>Change in fair value</t>
        </is>
      </c>
      <c r="B37" s="5" t="n">
        <v>576173</v>
      </c>
      <c r="C37" s="5" t="n">
        <v>1685517</v>
      </c>
    </row>
    <row r="38">
      <c r="A38" s="4" t="inlineStr">
        <is>
          <t>Classification of warrant as liability</t>
        </is>
      </c>
      <c r="B38" s="5" t="n">
        <v>0</v>
      </c>
      <c r="C38" s="4" t="inlineStr">
        <is>
          <t xml:space="preserve"> </t>
        </is>
      </c>
    </row>
    <row r="39">
      <c r="A39" s="4" t="inlineStr">
        <is>
          <t>Other</t>
        </is>
      </c>
      <c r="B39" s="4" t="inlineStr">
        <is>
          <t xml:space="preserve"> </t>
        </is>
      </c>
      <c r="C39" s="5" t="n">
        <v>2528</v>
      </c>
    </row>
    <row r="40">
      <c r="A40" s="4" t="inlineStr">
        <is>
          <t>Three months ended March 31,</t>
        </is>
      </c>
      <c r="B40" s="5" t="n">
        <v>52691820</v>
      </c>
      <c r="C40" s="5" t="n">
        <v>47056993</v>
      </c>
    </row>
    <row r="41">
      <c r="A41" s="4" t="inlineStr">
        <is>
          <t>Level 3 [Member] | Warrant liabilities issued with debt (December 2023 warran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Year ended December 31,</t>
        </is>
      </c>
      <c r="B43" s="5" t="n">
        <v>2392563</v>
      </c>
      <c r="C43" s="5" t="n">
        <v>0</v>
      </c>
    </row>
    <row r="44">
      <c r="A44" s="4" t="inlineStr">
        <is>
          <t>Change in fair value</t>
        </is>
      </c>
      <c r="B44" s="5" t="n">
        <v>-124091</v>
      </c>
      <c r="C44" s="5" t="n">
        <v>0</v>
      </c>
    </row>
    <row r="45">
      <c r="A45" s="4" t="inlineStr">
        <is>
          <t>Classification of warrant as liability</t>
        </is>
      </c>
      <c r="B45" s="5" t="n">
        <v>0</v>
      </c>
      <c r="C45" s="4" t="inlineStr">
        <is>
          <t xml:space="preserve"> </t>
        </is>
      </c>
    </row>
    <row r="46">
      <c r="A46" s="4" t="inlineStr">
        <is>
          <t>Other</t>
        </is>
      </c>
      <c r="B46" s="4" t="inlineStr">
        <is>
          <t xml:space="preserve"> </t>
        </is>
      </c>
      <c r="C46" s="5" t="n">
        <v>0</v>
      </c>
    </row>
    <row r="47">
      <c r="A47" s="4" t="inlineStr">
        <is>
          <t>Three months ended March 31,</t>
        </is>
      </c>
      <c r="B47" s="5" t="n">
        <v>2268472</v>
      </c>
      <c r="C47" s="5" t="n">
        <v>0</v>
      </c>
    </row>
    <row r="48">
      <c r="A48" s="4" t="inlineStr">
        <is>
          <t>Level 3 [Member] | Warrant liabilities issued with equity (2022 warra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Year ended December 31,</t>
        </is>
      </c>
      <c r="B50" s="5" t="n">
        <v>13399822</v>
      </c>
      <c r="C50" s="5" t="n">
        <v>13602467</v>
      </c>
    </row>
    <row r="51">
      <c r="A51" s="4" t="inlineStr">
        <is>
          <t>Change in fair value</t>
        </is>
      </c>
      <c r="B51" s="5" t="n">
        <v>-4197744</v>
      </c>
      <c r="C51" s="5" t="n">
        <v>-4732403</v>
      </c>
    </row>
    <row r="52">
      <c r="A52" s="4" t="inlineStr">
        <is>
          <t>Classification of warrant as liability</t>
        </is>
      </c>
      <c r="B52" s="5" t="n">
        <v>0</v>
      </c>
      <c r="C52" s="4" t="inlineStr">
        <is>
          <t xml:space="preserve"> </t>
        </is>
      </c>
    </row>
    <row r="53">
      <c r="A53" s="4" t="inlineStr">
        <is>
          <t>Other</t>
        </is>
      </c>
      <c r="B53" s="4" t="inlineStr">
        <is>
          <t xml:space="preserve"> </t>
        </is>
      </c>
      <c r="C53" s="5" t="n">
        <v>0</v>
      </c>
    </row>
    <row r="54">
      <c r="A54" s="4" t="inlineStr">
        <is>
          <t>Three months ended March 31,</t>
        </is>
      </c>
      <c r="B54" s="6" t="n">
        <v>9202078</v>
      </c>
      <c r="C54" s="6" t="n">
        <v>88700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s</t>
        </is>
      </c>
      <c r="B4" s="6" t="n">
        <v>203064</v>
      </c>
      <c r="C4" s="6" t="n">
        <v>288739</v>
      </c>
    </row>
    <row r="5">
      <c r="A5" s="3" t="inlineStr">
        <is>
          <t>OPERATING EXPENSES</t>
        </is>
      </c>
      <c r="B5" s="4" t="inlineStr">
        <is>
          <t xml:space="preserve"> </t>
        </is>
      </c>
      <c r="C5" s="4" t="inlineStr">
        <is>
          <t xml:space="preserve"> </t>
        </is>
      </c>
    </row>
    <row r="6">
      <c r="A6" s="4" t="inlineStr">
        <is>
          <t>Marketing, general and administrative</t>
        </is>
      </c>
      <c r="B6" s="5" t="n">
        <v>4034527</v>
      </c>
      <c r="C6" s="5" t="n">
        <v>1815923</v>
      </c>
    </row>
    <row r="7">
      <c r="A7" s="4" t="inlineStr">
        <is>
          <t>Operations and research</t>
        </is>
      </c>
      <c r="B7" s="5" t="n">
        <v>885667</v>
      </c>
      <c r="C7" s="5" t="n">
        <v>1284729</v>
      </c>
    </row>
    <row r="8">
      <c r="A8" s="4" t="inlineStr">
        <is>
          <t>Total operating expenses</t>
        </is>
      </c>
      <c r="B8" s="5" t="n">
        <v>4920194</v>
      </c>
      <c r="C8" s="5" t="n">
        <v>3100652</v>
      </c>
    </row>
    <row r="9">
      <c r="A9" s="4" t="inlineStr">
        <is>
          <t>LOSS FROM OPERATIONS</t>
        </is>
      </c>
      <c r="B9" s="5" t="n">
        <v>-4717130</v>
      </c>
      <c r="C9" s="5" t="n">
        <v>-2811913</v>
      </c>
    </row>
    <row r="10">
      <c r="A10" s="3" t="inlineStr">
        <is>
          <t>OTHER INCOME (EXPENSE)</t>
        </is>
      </c>
      <c r="B10" s="4" t="inlineStr">
        <is>
          <t xml:space="preserve"> </t>
        </is>
      </c>
      <c r="C10" s="4" t="inlineStr">
        <is>
          <t xml:space="preserve"> </t>
        </is>
      </c>
    </row>
    <row r="11">
      <c r="A11" s="4" t="inlineStr">
        <is>
          <t>Interest income</t>
        </is>
      </c>
      <c r="B11" s="5" t="n">
        <v>409</v>
      </c>
      <c r="C11" s="5" t="n">
        <v>388532</v>
      </c>
    </row>
    <row r="12">
      <c r="A12" s="4" t="inlineStr">
        <is>
          <t>Interest expense</t>
        </is>
      </c>
      <c r="B12" s="5" t="n">
        <v>-1819994</v>
      </c>
      <c r="C12" s="5" t="n">
        <v>-706522</v>
      </c>
    </row>
    <row r="13">
      <c r="A13" s="4" t="inlineStr">
        <is>
          <t>Loss on equity method investment</t>
        </is>
      </c>
      <c r="B13" s="5" t="n">
        <v>-213946</v>
      </c>
      <c r="C13" s="5" t="n">
        <v>0</v>
      </c>
    </row>
    <row r="14">
      <c r="A14" s="4" t="inlineStr">
        <is>
          <t>Change in derivative liabilities fair value</t>
        </is>
      </c>
      <c r="B14" s="5" t="n">
        <v>7854902</v>
      </c>
      <c r="C14" s="5" t="n">
        <v>3046886</v>
      </c>
    </row>
    <row r="15">
      <c r="A15" s="4" t="inlineStr">
        <is>
          <t>Gain on debt extinguishment</t>
        </is>
      </c>
      <c r="B15" s="5" t="n">
        <v>0</v>
      </c>
      <c r="C15" s="5" t="n">
        <v>21478614</v>
      </c>
    </row>
    <row r="16">
      <c r="A16" s="4" t="inlineStr">
        <is>
          <t>Other</t>
        </is>
      </c>
      <c r="B16" s="5" t="n">
        <v>-183273</v>
      </c>
      <c r="C16" s="5" t="n">
        <v>-1323353</v>
      </c>
    </row>
    <row r="17">
      <c r="A17" s="4" t="inlineStr">
        <is>
          <t>Total other income (expense)</t>
        </is>
      </c>
      <c r="B17" s="5" t="n">
        <v>5638098</v>
      </c>
      <c r="C17" s="5" t="n">
        <v>22884157</v>
      </c>
    </row>
    <row r="18">
      <c r="A18" s="4" t="inlineStr">
        <is>
          <t>INCOME/(LOSS) BEFORE INCOME TAXES</t>
        </is>
      </c>
      <c r="B18" s="5" t="n">
        <v>920968</v>
      </c>
      <c r="C18" s="5" t="n">
        <v>20072244</v>
      </c>
    </row>
    <row r="19">
      <c r="A19" s="4" t="inlineStr">
        <is>
          <t>Income tax benefit</t>
        </is>
      </c>
      <c r="B19" s="5" t="n">
        <v>0</v>
      </c>
      <c r="C19" s="5" t="n">
        <v>0</v>
      </c>
    </row>
    <row r="20">
      <c r="A20" s="4" t="inlineStr">
        <is>
          <t>NET INCOME / (LOSS)</t>
        </is>
      </c>
      <c r="B20" s="5" t="n">
        <v>920968</v>
      </c>
      <c r="C20" s="5" t="n">
        <v>20072244</v>
      </c>
    </row>
    <row r="21">
      <c r="A21" s="4" t="inlineStr">
        <is>
          <t>Net loss attributable to non-controlling interest</t>
        </is>
      </c>
      <c r="B21" s="5" t="n">
        <v>2577056</v>
      </c>
      <c r="C21" s="5" t="n">
        <v>2235443</v>
      </c>
    </row>
    <row r="22">
      <c r="A22" s="4" t="inlineStr">
        <is>
          <t>NET INCOME / (LOSS) attributable to Odyssey Marine Exploration, Inc.</t>
        </is>
      </c>
      <c r="B22" s="6" t="n">
        <v>3498024</v>
      </c>
      <c r="C22" s="6" t="n">
        <v>22307687</v>
      </c>
    </row>
    <row r="23">
      <c r="A23" s="3" t="inlineStr">
        <is>
          <t>NET INCOME / (LOSS) PER SHARE</t>
        </is>
      </c>
      <c r="B23" s="4" t="inlineStr">
        <is>
          <t xml:space="preserve"> </t>
        </is>
      </c>
      <c r="C23" s="4" t="inlineStr">
        <is>
          <t xml:space="preserve"> </t>
        </is>
      </c>
    </row>
    <row r="24">
      <c r="A24" s="4" t="inlineStr">
        <is>
          <t>Basic (See Note 2)</t>
        </is>
      </c>
      <c r="B24" s="8" t="n">
        <v>0.17</v>
      </c>
      <c r="C24" s="8" t="n">
        <v>1.13</v>
      </c>
    </row>
    <row r="25">
      <c r="A25" s="4" t="inlineStr">
        <is>
          <t>Diluted (See Note 2)</t>
        </is>
      </c>
      <c r="B25" s="8" t="n">
        <v>-0.18</v>
      </c>
      <c r="C25" s="8" t="n">
        <v>1.12</v>
      </c>
    </row>
    <row r="26">
      <c r="A26" s="3" t="inlineStr">
        <is>
          <t>Weighted average number of common shares outstanding</t>
        </is>
      </c>
      <c r="B26" s="4" t="inlineStr">
        <is>
          <t xml:space="preserve"> </t>
        </is>
      </c>
      <c r="C26" s="4" t="inlineStr">
        <is>
          <t xml:space="preserve"> </t>
        </is>
      </c>
    </row>
    <row r="27">
      <c r="A27" s="4" t="inlineStr">
        <is>
          <t>Basic</t>
        </is>
      </c>
      <c r="B27" s="5" t="n">
        <v>20425934</v>
      </c>
      <c r="C27" s="5" t="n">
        <v>19666459</v>
      </c>
    </row>
    <row r="28">
      <c r="A28" s="4" t="inlineStr">
        <is>
          <t>Diluted</t>
        </is>
      </c>
      <c r="B28" s="5" t="n">
        <v>26658100</v>
      </c>
      <c r="C28" s="5" t="n">
        <v>19878544</v>
      </c>
    </row>
    <row r="29">
      <c r="A29" s="4" t="inlineStr">
        <is>
          <t>Marine servic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6" t="n">
        <v>203064</v>
      </c>
      <c r="C31" s="6" t="n">
        <v>271375</v>
      </c>
    </row>
    <row r="32">
      <c r="A32" s="4" t="inlineStr">
        <is>
          <t>Operating and other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6" t="n">
        <v>0</v>
      </c>
      <c r="C34" s="6" t="n">
        <v>17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lated Party Receivables - Summary of Accounts Receivable (Detail) - USD ($)</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and other related party receivables</t>
        </is>
      </c>
      <c r="B3" s="6" t="n">
        <v>59126</v>
      </c>
      <c r="C3" s="6" t="n">
        <v>110320</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59097</v>
      </c>
      <c r="C6" s="5" t="n">
        <v>46394</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t>
        </is>
      </c>
      <c r="B9" s="6" t="n">
        <v>29</v>
      </c>
      <c r="C9" s="6" t="n">
        <v>639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ummary of Other Current Assets (Detail)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572268</v>
      </c>
      <c r="C3" s="6" t="n">
        <v>608353</v>
      </c>
    </row>
    <row r="4">
      <c r="A4" s="4" t="inlineStr">
        <is>
          <t>Other prepaid assets</t>
        </is>
      </c>
      <c r="B4" s="5" t="n">
        <v>0</v>
      </c>
      <c r="C4" s="5" t="n">
        <v>119820</v>
      </c>
    </row>
    <row r="5">
      <c r="A5" s="4" t="inlineStr">
        <is>
          <t>Deposits</t>
        </is>
      </c>
      <c r="B5" s="5" t="n">
        <v>15566</v>
      </c>
      <c r="C5" s="5" t="n">
        <v>15266</v>
      </c>
    </row>
    <row r="6">
      <c r="A6" s="4" t="inlineStr">
        <is>
          <t>Total other current assets</t>
        </is>
      </c>
      <c r="B6" s="6" t="n">
        <v>587834</v>
      </c>
      <c r="C6" s="6" t="n">
        <v>7434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5" customWidth="1" min="8" max="8"/>
  </cols>
  <sheetData>
    <row r="1">
      <c r="A1" s="1" t="inlineStr">
        <is>
          <t>Related Party Transactions - Additional Information (Detail) - USD ($)</t>
        </is>
      </c>
      <c r="C1" s="2" t="inlineStr">
        <is>
          <t>3 Months Ended</t>
        </is>
      </c>
      <c r="E1" s="2" t="inlineStr">
        <is>
          <t>12 Months Ended</t>
        </is>
      </c>
    </row>
    <row r="2">
      <c r="B2" s="2" t="inlineStr">
        <is>
          <t>Jun. 10, 2022</t>
        </is>
      </c>
      <c r="C2" s="2" t="inlineStr">
        <is>
          <t>Mar. 31, 2024</t>
        </is>
      </c>
      <c r="D2" s="2" t="inlineStr">
        <is>
          <t>Mar. 31, 2023</t>
        </is>
      </c>
      <c r="E2" s="2" t="inlineStr">
        <is>
          <t>Dec. 31, 2023</t>
        </is>
      </c>
      <c r="F2" s="2" t="inlineStr">
        <is>
          <t>Dec. 01, 2023</t>
        </is>
      </c>
      <c r="G2" s="2" t="inlineStr">
        <is>
          <t>Sep. 22, 2023</t>
        </is>
      </c>
      <c r="H2" s="2" t="inlineStr">
        <is>
          <t>Mar. 0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receivable</t>
        </is>
      </c>
      <c r="B4" s="4" t="inlineStr">
        <is>
          <t xml:space="preserve"> </t>
        </is>
      </c>
      <c r="C4" s="6" t="n">
        <v>0</v>
      </c>
      <c r="D4" s="6" t="n">
        <v>288991</v>
      </c>
      <c r="E4" s="4" t="inlineStr">
        <is>
          <t xml:space="preserve"> </t>
        </is>
      </c>
      <c r="F4" s="4" t="inlineStr">
        <is>
          <t xml:space="preserve"> </t>
        </is>
      </c>
      <c r="G4" s="4" t="inlineStr">
        <is>
          <t xml:space="preserve"> </t>
        </is>
      </c>
      <c r="H4" s="4" t="inlineStr">
        <is>
          <t xml:space="preserve"> </t>
        </is>
      </c>
    </row>
    <row r="5">
      <c r="A5" s="4" t="inlineStr">
        <is>
          <t>Four World Capital Manage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neficial ownership percentage</t>
        </is>
      </c>
      <c r="B7" s="4" t="inlineStr">
        <is>
          <t xml:space="preserve"> </t>
        </is>
      </c>
      <c r="C7" s="9" t="n">
        <v>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the period shares new issues</t>
        </is>
      </c>
      <c r="B8" s="5" t="n">
        <v>2926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the issuance or sale of equity</t>
        </is>
      </c>
      <c r="B9" s="6" t="n">
        <v>9803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s or rights exercise price of warrants or rights</t>
        </is>
      </c>
      <c r="B10" s="4" t="inlineStr">
        <is>
          <t xml:space="preserve"> </t>
        </is>
      </c>
      <c r="C10" s="8" t="n">
        <v>3.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ur World Capital Management LLC [Member] | Two Thousand And Twenty Two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s or rights number of securities covered by warrants or rights</t>
        </is>
      </c>
      <c r="B13" s="5" t="n">
        <v>2926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s or rights shares issued on the exercise of warrants</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s or rights exercise price of warrants or rights</t>
        </is>
      </c>
      <c r="B15" s="4" t="inlineStr">
        <is>
          <t xml:space="preserve"> </t>
        </is>
      </c>
      <c r="C15" s="8" t="n">
        <v>3.3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s or rights outstanding</t>
        </is>
      </c>
      <c r="B16" s="4" t="inlineStr">
        <is>
          <t xml:space="preserve"> </t>
        </is>
      </c>
      <c r="C16" s="5" t="n">
        <v>29162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wo Seas Capital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neficial ownership percentage</t>
        </is>
      </c>
      <c r="B19" s="4" t="inlineStr">
        <is>
          <t xml:space="preserve"> </t>
        </is>
      </c>
      <c r="C19" s="10" t="n">
        <v>0.09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ey Wolf Oppurtunities Two Master Fund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neficial ownership percentage</t>
        </is>
      </c>
      <c r="B22" s="4" t="inlineStr">
        <is>
          <t xml:space="preserve"> </t>
        </is>
      </c>
      <c r="C22" s="9" t="n">
        <v>0.0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ck Office Technical and Support Services [Member] | Deep Sea Mineral Company, CIC, LLC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expenses</t>
        </is>
      </c>
      <c r="B25" s="4" t="inlineStr">
        <is>
          <t xml:space="preserve"> </t>
        </is>
      </c>
      <c r="C25" s="6" t="n">
        <v>133166</v>
      </c>
      <c r="D25" s="6" t="n">
        <v>271375</v>
      </c>
      <c r="E25" s="4" t="inlineStr">
        <is>
          <t xml:space="preserve"> </t>
        </is>
      </c>
      <c r="F25" s="4" t="inlineStr">
        <is>
          <t xml:space="preserve"> </t>
        </is>
      </c>
      <c r="G25" s="4" t="inlineStr">
        <is>
          <t xml:space="preserve"> </t>
        </is>
      </c>
      <c r="H25" s="4" t="inlineStr">
        <is>
          <t xml:space="preserve"> </t>
        </is>
      </c>
    </row>
    <row r="26">
      <c r="A26" s="4" t="inlineStr">
        <is>
          <t>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receivable</t>
        </is>
      </c>
      <c r="B28" s="4" t="inlineStr">
        <is>
          <t xml:space="preserve"> </t>
        </is>
      </c>
      <c r="C28" s="5" t="n">
        <v>85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vices Agreement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receivable after allowance for credit loss</t>
        </is>
      </c>
      <c r="B31" s="4" t="inlineStr">
        <is>
          <t xml:space="preserve"> </t>
        </is>
      </c>
      <c r="C31" s="4" t="inlineStr">
        <is>
          <t xml:space="preserve"> </t>
        </is>
      </c>
      <c r="D31" s="4" t="inlineStr">
        <is>
          <t xml:space="preserve"> </t>
        </is>
      </c>
      <c r="E31" s="6" t="n">
        <v>675000</v>
      </c>
      <c r="F31" s="4" t="inlineStr">
        <is>
          <t xml:space="preserve"> </t>
        </is>
      </c>
      <c r="G31" s="4" t="inlineStr">
        <is>
          <t xml:space="preserve"> </t>
        </is>
      </c>
      <c r="H31" s="4" t="inlineStr">
        <is>
          <t xml:space="preserve"> </t>
        </is>
      </c>
    </row>
    <row r="32">
      <c r="A32" s="4" t="inlineStr">
        <is>
          <t>Services Agreement [Member] | Deep Sea Mineral Company, CIC,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ued interest receivable</t>
        </is>
      </c>
      <c r="B34" s="4" t="inlineStr">
        <is>
          <t xml:space="preserve"> </t>
        </is>
      </c>
      <c r="C34" s="4" t="inlineStr">
        <is>
          <t xml:space="preserve"> </t>
        </is>
      </c>
      <c r="D34" s="4" t="inlineStr">
        <is>
          <t xml:space="preserve"> </t>
        </is>
      </c>
      <c r="E34" s="6" t="n">
        <v>105000000</v>
      </c>
      <c r="F34" s="4" t="inlineStr">
        <is>
          <t xml:space="preserve"> </t>
        </is>
      </c>
      <c r="G34" s="4" t="inlineStr">
        <is>
          <t xml:space="preserve"> </t>
        </is>
      </c>
      <c r="H34" s="4" t="inlineStr">
        <is>
          <t xml:space="preserve"> </t>
        </is>
      </c>
    </row>
    <row r="35">
      <c r="A35" s="4" t="inlineStr">
        <is>
          <t>Services Agreement [Member] | Oceanica Ex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outstanding with accrued interest</t>
        </is>
      </c>
      <c r="B37" s="4" t="inlineStr">
        <is>
          <t xml:space="preserve"> </t>
        </is>
      </c>
      <c r="C37" s="5" t="n">
        <v>109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stated percentage</t>
        </is>
      </c>
      <c r="B40" s="4" t="inlineStr">
        <is>
          <t xml:space="preserve"> </t>
        </is>
      </c>
      <c r="C40" s="4" t="inlineStr">
        <is>
          <t xml:space="preserve"> </t>
        </is>
      </c>
      <c r="D40" s="4" t="inlineStr">
        <is>
          <t xml:space="preserve"> </t>
        </is>
      </c>
      <c r="E40" s="9" t="n">
        <v>0.11</v>
      </c>
      <c r="F40" s="4" t="inlineStr">
        <is>
          <t xml:space="preserve"> </t>
        </is>
      </c>
      <c r="G40" s="4" t="inlineStr">
        <is>
          <t xml:space="preserve"> </t>
        </is>
      </c>
      <c r="H40" s="4" t="inlineStr">
        <is>
          <t xml:space="preserve"> </t>
        </is>
      </c>
    </row>
    <row r="41">
      <c r="A41" s="4" t="inlineStr">
        <is>
          <t>Class of warrants or rights exercise price of warrants or rights</t>
        </is>
      </c>
      <c r="B41" s="4" t="inlineStr">
        <is>
          <t xml:space="preserve"> </t>
        </is>
      </c>
      <c r="C41" s="4" t="inlineStr">
        <is>
          <t xml:space="preserve"> </t>
        </is>
      </c>
      <c r="D41" s="4" t="inlineStr">
        <is>
          <t xml:space="preserve"> </t>
        </is>
      </c>
      <c r="E41" s="8" t="n">
        <v>3.78</v>
      </c>
      <c r="F41" s="4" t="inlineStr">
        <is>
          <t xml:space="preserve"> </t>
        </is>
      </c>
      <c r="G41" s="4" t="inlineStr">
        <is>
          <t xml:space="preserve"> </t>
        </is>
      </c>
      <c r="H41" s="4" t="inlineStr">
        <is>
          <t xml:space="preserve"> </t>
        </is>
      </c>
    </row>
    <row r="42">
      <c r="A42" s="4" t="inlineStr">
        <is>
          <t>Debt Instrument, Periodic Payment, Principal</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Purchase Agreement [Member] | FourWorld Fun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s or rights number of securities covered by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85715</v>
      </c>
    </row>
    <row r="46">
      <c r="A46" s="4" t="inlineStr">
        <is>
          <t>Class of warrants or rights outstanding</t>
        </is>
      </c>
      <c r="B46" s="4" t="inlineStr">
        <is>
          <t xml:space="preserve"> </t>
        </is>
      </c>
      <c r="C46" s="4" t="inlineStr">
        <is>
          <t xml:space="preserve"> </t>
        </is>
      </c>
      <c r="D46" s="4" t="inlineStr">
        <is>
          <t xml:space="preserve"> </t>
        </is>
      </c>
      <c r="E46" s="5" t="n">
        <v>285715</v>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80000</v>
      </c>
    </row>
    <row r="48">
      <c r="A48" s="4" t="inlineStr">
        <is>
          <t>Long-Term Debt, Gross</t>
        </is>
      </c>
      <c r="B48" s="4" t="inlineStr">
        <is>
          <t xml:space="preserve"> </t>
        </is>
      </c>
      <c r="C48" s="4" t="inlineStr">
        <is>
          <t xml:space="preserve"> </t>
        </is>
      </c>
      <c r="D48" s="4" t="inlineStr">
        <is>
          <t xml:space="preserve"> </t>
        </is>
      </c>
      <c r="E48" s="6" t="n">
        <v>31866</v>
      </c>
      <c r="F48" s="4" t="inlineStr">
        <is>
          <t xml:space="preserve"> </t>
        </is>
      </c>
      <c r="G48" s="4" t="inlineStr">
        <is>
          <t xml:space="preserve"> </t>
        </is>
      </c>
      <c r="H48" s="4" t="inlineStr">
        <is>
          <t xml:space="preserve"> </t>
        </is>
      </c>
    </row>
    <row r="49">
      <c r="A49" s="4" t="inlineStr">
        <is>
          <t>Warrants and Righ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80000</v>
      </c>
    </row>
    <row r="50">
      <c r="A50" s="4" t="inlineStr">
        <is>
          <t>Purchase Agreement [Member] | Two Seas fun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of warrants or rights number of securities covered by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5" t="n">
        <v>118878</v>
      </c>
      <c r="H52" s="5" t="n">
        <v>608635</v>
      </c>
    </row>
    <row r="53">
      <c r="A53" s="4" t="inlineStr">
        <is>
          <t>Class of warrants or rights outstanding</t>
        </is>
      </c>
      <c r="B53" s="4" t="inlineStr">
        <is>
          <t xml:space="preserve"> </t>
        </is>
      </c>
      <c r="C53" s="4" t="inlineStr">
        <is>
          <t xml:space="preserve"> </t>
        </is>
      </c>
      <c r="D53" s="4" t="inlineStr">
        <is>
          <t xml:space="preserve"> </t>
        </is>
      </c>
      <c r="E53" s="5" t="n">
        <v>608635</v>
      </c>
      <c r="F53" s="4" t="inlineStr">
        <is>
          <t xml:space="preserve"> </t>
        </is>
      </c>
      <c r="G53" s="4" t="inlineStr">
        <is>
          <t xml:space="preserve"> </t>
        </is>
      </c>
      <c r="H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6" t="n">
        <v>449359</v>
      </c>
      <c r="H54" s="6" t="n">
        <v>2300641</v>
      </c>
    </row>
    <row r="55">
      <c r="A55" s="4" t="inlineStr">
        <is>
          <t>Long-Term Debt, Gross</t>
        </is>
      </c>
      <c r="B55" s="4" t="inlineStr">
        <is>
          <t xml:space="preserve"> </t>
        </is>
      </c>
      <c r="C55" s="4" t="inlineStr">
        <is>
          <t xml:space="preserve"> </t>
        </is>
      </c>
      <c r="D55" s="4" t="inlineStr">
        <is>
          <t xml:space="preserve"> </t>
        </is>
      </c>
      <c r="E55" s="6" t="n">
        <v>80374</v>
      </c>
      <c r="F55" s="4" t="inlineStr">
        <is>
          <t xml:space="preserve"> </t>
        </is>
      </c>
      <c r="G55" s="4" t="inlineStr">
        <is>
          <t xml:space="preserve"> </t>
        </is>
      </c>
      <c r="H55" s="4" t="inlineStr">
        <is>
          <t xml:space="preserve"> </t>
        </is>
      </c>
    </row>
    <row r="56">
      <c r="A56" s="4" t="inlineStr">
        <is>
          <t>Warrants and Rights Outstanding</t>
        </is>
      </c>
      <c r="B56" s="4" t="inlineStr">
        <is>
          <t xml:space="preserve"> </t>
        </is>
      </c>
      <c r="C56" s="4" t="inlineStr">
        <is>
          <t xml:space="preserve"> </t>
        </is>
      </c>
      <c r="D56" s="4" t="inlineStr">
        <is>
          <t xml:space="preserve"> </t>
        </is>
      </c>
      <c r="E56" s="4" t="inlineStr">
        <is>
          <t xml:space="preserve"> </t>
        </is>
      </c>
      <c r="F56" s="4" t="inlineStr">
        <is>
          <t xml:space="preserve"> </t>
        </is>
      </c>
      <c r="G56" s="6" t="n">
        <v>449359</v>
      </c>
      <c r="H56" s="6" t="n">
        <v>2300641</v>
      </c>
    </row>
    <row r="57">
      <c r="A57" s="4" t="inlineStr">
        <is>
          <t>Purchase Agreement [Member] | Greywolf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of warrants or rights number of securities covered by warrants or rights</t>
        </is>
      </c>
      <c r="B59" s="4" t="inlineStr">
        <is>
          <t xml:space="preserve"> </t>
        </is>
      </c>
      <c r="C59" s="4" t="inlineStr">
        <is>
          <t xml:space="preserve"> </t>
        </is>
      </c>
      <c r="D59" s="4" t="inlineStr">
        <is>
          <t xml:space="preserve"> </t>
        </is>
      </c>
      <c r="E59" s="5" t="n">
        <v>1851852</v>
      </c>
      <c r="F59" s="4" t="inlineStr">
        <is>
          <t xml:space="preserve"> </t>
        </is>
      </c>
      <c r="G59" s="4" t="inlineStr">
        <is>
          <t xml:space="preserve"> </t>
        </is>
      </c>
      <c r="H59" s="4" t="inlineStr">
        <is>
          <t xml:space="preserve"> </t>
        </is>
      </c>
    </row>
    <row r="60">
      <c r="A60" s="4" t="inlineStr">
        <is>
          <t>Class of warrants or rights outstanding</t>
        </is>
      </c>
      <c r="B60" s="4" t="inlineStr">
        <is>
          <t xml:space="preserve"> </t>
        </is>
      </c>
      <c r="C60" s="4" t="inlineStr">
        <is>
          <t xml:space="preserve"> </t>
        </is>
      </c>
      <c r="D60" s="4" t="inlineStr">
        <is>
          <t xml:space="preserve"> </t>
        </is>
      </c>
      <c r="E60" s="5" t="n">
        <v>1851852</v>
      </c>
      <c r="F60" s="4" t="inlineStr">
        <is>
          <t xml:space="preserve"> </t>
        </is>
      </c>
      <c r="G60" s="4" t="inlineStr">
        <is>
          <t xml:space="preserve"> </t>
        </is>
      </c>
      <c r="H60" s="4" t="inlineStr">
        <is>
          <t xml:space="preserve"> </t>
        </is>
      </c>
    </row>
    <row r="61">
      <c r="A61" s="4" t="inlineStr">
        <is>
          <t>Debt Instrument, Face Amount</t>
        </is>
      </c>
      <c r="B61" s="4" t="inlineStr">
        <is>
          <t xml:space="preserve"> </t>
        </is>
      </c>
      <c r="C61" s="4" t="inlineStr">
        <is>
          <t xml:space="preserve"> </t>
        </is>
      </c>
      <c r="D61" s="4" t="inlineStr">
        <is>
          <t xml:space="preserve"> </t>
        </is>
      </c>
      <c r="E61" s="6" t="n">
        <v>7000000</v>
      </c>
      <c r="F61" s="4" t="inlineStr">
        <is>
          <t xml:space="preserve"> </t>
        </is>
      </c>
      <c r="G61" s="4" t="inlineStr">
        <is>
          <t xml:space="preserve"> </t>
        </is>
      </c>
      <c r="H61" s="4" t="inlineStr">
        <is>
          <t xml:space="preserve"> </t>
        </is>
      </c>
    </row>
    <row r="62">
      <c r="A62" s="4" t="inlineStr">
        <is>
          <t>Long-Term Debt, Gross</t>
        </is>
      </c>
      <c r="B62" s="4" t="inlineStr">
        <is>
          <t xml:space="preserve"> </t>
        </is>
      </c>
      <c r="C62" s="4" t="inlineStr">
        <is>
          <t xml:space="preserve"> </t>
        </is>
      </c>
      <c r="D62" s="4" t="inlineStr">
        <is>
          <t xml:space="preserve"> </t>
        </is>
      </c>
      <c r="E62" s="5" t="n">
        <v>206539</v>
      </c>
      <c r="F62" s="4" t="inlineStr">
        <is>
          <t xml:space="preserve"> </t>
        </is>
      </c>
      <c r="G62" s="4" t="inlineStr">
        <is>
          <t xml:space="preserve"> </t>
        </is>
      </c>
      <c r="H62" s="4" t="inlineStr">
        <is>
          <t xml:space="preserve"> </t>
        </is>
      </c>
    </row>
    <row r="63">
      <c r="A63" s="4" t="inlineStr">
        <is>
          <t>Warrants and Rights Outstanding</t>
        </is>
      </c>
      <c r="B63" s="4" t="inlineStr">
        <is>
          <t xml:space="preserve"> </t>
        </is>
      </c>
      <c r="C63" s="4" t="inlineStr">
        <is>
          <t xml:space="preserve"> </t>
        </is>
      </c>
      <c r="D63" s="4" t="inlineStr">
        <is>
          <t xml:space="preserve"> </t>
        </is>
      </c>
      <c r="E63" s="5" t="n">
        <v>7000000</v>
      </c>
      <c r="F63" s="4" t="inlineStr">
        <is>
          <t xml:space="preserve"> </t>
        </is>
      </c>
      <c r="G63" s="4" t="inlineStr">
        <is>
          <t xml:space="preserve"> </t>
        </is>
      </c>
      <c r="H63" s="4" t="inlineStr">
        <is>
          <t xml:space="preserve"> </t>
        </is>
      </c>
    </row>
    <row r="64">
      <c r="A64" s="4" t="inlineStr">
        <is>
          <t>December Two Thousand And Twenty Three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Periodic Payment, Principal</t>
        </is>
      </c>
      <c r="B66" s="4" t="inlineStr">
        <is>
          <t xml:space="preserve"> </t>
        </is>
      </c>
      <c r="C66" s="4" t="inlineStr">
        <is>
          <t xml:space="preserve"> </t>
        </is>
      </c>
      <c r="D66" s="4" t="inlineStr">
        <is>
          <t xml:space="preserve"> </t>
        </is>
      </c>
      <c r="E66" s="5" t="n">
        <v>11</v>
      </c>
      <c r="F66" s="4" t="inlineStr">
        <is>
          <t xml:space="preserve"> </t>
        </is>
      </c>
      <c r="G66" s="4" t="inlineStr">
        <is>
          <t xml:space="preserve"> </t>
        </is>
      </c>
      <c r="H66" s="4" t="inlineStr">
        <is>
          <t xml:space="preserve"> </t>
        </is>
      </c>
    </row>
    <row r="67">
      <c r="A67" s="4" t="inlineStr">
        <is>
          <t>December Two Thousand And Twenty Three Purchase Agreement [Member] | FourWorld Fun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ible notes payable</t>
        </is>
      </c>
      <c r="B69" s="4" t="inlineStr">
        <is>
          <t xml:space="preserve"> </t>
        </is>
      </c>
      <c r="C69" s="4" t="inlineStr">
        <is>
          <t xml:space="preserve"> </t>
        </is>
      </c>
      <c r="D69" s="4" t="inlineStr">
        <is>
          <t xml:space="preserve"> </t>
        </is>
      </c>
      <c r="E69" s="5" t="n">
        <v>4671</v>
      </c>
      <c r="F69" s="4" t="inlineStr">
        <is>
          <t xml:space="preserve"> </t>
        </is>
      </c>
      <c r="G69" s="4" t="inlineStr">
        <is>
          <t xml:space="preserve"> </t>
        </is>
      </c>
      <c r="H69" s="4" t="inlineStr">
        <is>
          <t xml:space="preserve"> </t>
        </is>
      </c>
    </row>
    <row r="70">
      <c r="A70" s="4" t="inlineStr">
        <is>
          <t>Class of warrants or rights number of securities covered by warrants or rights</t>
        </is>
      </c>
      <c r="B70" s="4" t="inlineStr">
        <is>
          <t xml:space="preserve"> </t>
        </is>
      </c>
      <c r="C70" s="4" t="inlineStr">
        <is>
          <t xml:space="preserve"> </t>
        </is>
      </c>
      <c r="D70" s="4" t="inlineStr">
        <is>
          <t xml:space="preserve"> </t>
        </is>
      </c>
      <c r="E70" s="4" t="inlineStr">
        <is>
          <t xml:space="preserve"> </t>
        </is>
      </c>
      <c r="F70" s="5" t="n">
        <v>135278</v>
      </c>
      <c r="G70" s="4" t="inlineStr">
        <is>
          <t xml:space="preserve"> </t>
        </is>
      </c>
      <c r="H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6" t="n">
        <v>500000</v>
      </c>
      <c r="G71" s="4" t="inlineStr">
        <is>
          <t xml:space="preserve"> </t>
        </is>
      </c>
      <c r="H71" s="4" t="inlineStr">
        <is>
          <t xml:space="preserve"> </t>
        </is>
      </c>
    </row>
    <row r="72">
      <c r="A72" s="4" t="inlineStr">
        <is>
          <t>Warrants and Rights Outstanding</t>
        </is>
      </c>
      <c r="B72" s="4" t="inlineStr">
        <is>
          <t xml:space="preserve"> </t>
        </is>
      </c>
      <c r="C72" s="4" t="inlineStr">
        <is>
          <t xml:space="preserve"> </t>
        </is>
      </c>
      <c r="D72" s="4" t="inlineStr">
        <is>
          <t xml:space="preserve"> </t>
        </is>
      </c>
      <c r="E72" s="4" t="inlineStr">
        <is>
          <t xml:space="preserve"> </t>
        </is>
      </c>
      <c r="F72" s="6" t="n">
        <v>500000</v>
      </c>
      <c r="G72" s="4" t="inlineStr">
        <is>
          <t xml:space="preserve"> </t>
        </is>
      </c>
      <c r="H72" s="4" t="inlineStr">
        <is>
          <t xml:space="preserve"> </t>
        </is>
      </c>
    </row>
    <row r="73">
      <c r="A73" s="4" t="inlineStr">
        <is>
          <t>December Two Thousand And Twenty Three Purchase Agreement [Member] | Two Seas fun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vertible notes payable</t>
        </is>
      </c>
      <c r="B75" s="4" t="inlineStr">
        <is>
          <t xml:space="preserve"> </t>
        </is>
      </c>
      <c r="C75" s="4" t="inlineStr">
        <is>
          <t xml:space="preserve"> </t>
        </is>
      </c>
      <c r="D75" s="4" t="inlineStr">
        <is>
          <t xml:space="preserve"> </t>
        </is>
      </c>
      <c r="E75" s="6" t="n">
        <v>18871</v>
      </c>
      <c r="F75" s="4" t="inlineStr">
        <is>
          <t xml:space="preserve"> </t>
        </is>
      </c>
      <c r="G75" s="4" t="inlineStr">
        <is>
          <t xml:space="preserve"> </t>
        </is>
      </c>
      <c r="H75" s="4" t="inlineStr">
        <is>
          <t xml:space="preserve"> </t>
        </is>
      </c>
    </row>
    <row r="76">
      <c r="A76" s="4" t="inlineStr">
        <is>
          <t>Class of warrants or rights number of securities covered by warrants or rights</t>
        </is>
      </c>
      <c r="B76" s="4" t="inlineStr">
        <is>
          <t xml:space="preserve"> </t>
        </is>
      </c>
      <c r="C76" s="4" t="inlineStr">
        <is>
          <t xml:space="preserve"> </t>
        </is>
      </c>
      <c r="D76" s="4" t="inlineStr">
        <is>
          <t xml:space="preserve"> </t>
        </is>
      </c>
      <c r="E76" s="4" t="inlineStr">
        <is>
          <t xml:space="preserve"> </t>
        </is>
      </c>
      <c r="F76" s="5" t="n">
        <v>541109</v>
      </c>
      <c r="G76" s="4" t="inlineStr">
        <is>
          <t xml:space="preserve"> </t>
        </is>
      </c>
      <c r="H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6" t="n">
        <v>2000000</v>
      </c>
      <c r="G77" s="4" t="inlineStr">
        <is>
          <t xml:space="preserve"> </t>
        </is>
      </c>
      <c r="H77" s="4" t="inlineStr">
        <is>
          <t xml:space="preserve"> </t>
        </is>
      </c>
    </row>
    <row r="78">
      <c r="A78" s="4" t="inlineStr">
        <is>
          <t>December Two Thousand And Twenty Three Purchase Agreement [Member] | Greywolf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lass of warrants or rights number of securities covered by warrants or rights</t>
        </is>
      </c>
      <c r="B80" s="4" t="inlineStr">
        <is>
          <t xml:space="preserve"> </t>
        </is>
      </c>
      <c r="C80" s="4" t="inlineStr">
        <is>
          <t xml:space="preserve"> </t>
        </is>
      </c>
      <c r="D80" s="4" t="inlineStr">
        <is>
          <t xml:space="preserve"> </t>
        </is>
      </c>
      <c r="E80" s="4" t="inlineStr">
        <is>
          <t xml:space="preserve"> </t>
        </is>
      </c>
      <c r="F80" s="5" t="n">
        <v>270556</v>
      </c>
      <c r="G80" s="4" t="inlineStr">
        <is>
          <t xml:space="preserve"> </t>
        </is>
      </c>
      <c r="H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6" t="n">
        <v>1000000</v>
      </c>
      <c r="G81" s="4" t="inlineStr">
        <is>
          <t xml:space="preserve"> </t>
        </is>
      </c>
      <c r="H81" s="4" t="inlineStr">
        <is>
          <t xml:space="preserve"> </t>
        </is>
      </c>
    </row>
    <row r="82">
      <c r="A82" s="4" t="inlineStr">
        <is>
          <t>December Two Thousand And Twenty Three Purchase Agreement 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lass of warrants or rights exercise price of warrants or rights</t>
        </is>
      </c>
      <c r="B84" s="4" t="inlineStr">
        <is>
          <t xml:space="preserve"> </t>
        </is>
      </c>
      <c r="C84" s="4" t="inlineStr">
        <is>
          <t xml:space="preserve"> </t>
        </is>
      </c>
      <c r="D84" s="4" t="inlineStr">
        <is>
          <t xml:space="preserve"> </t>
        </is>
      </c>
      <c r="E84" s="8" t="n">
        <v>4.25</v>
      </c>
      <c r="F84" s="4" t="inlineStr">
        <is>
          <t xml:space="preserve"> </t>
        </is>
      </c>
      <c r="G84" s="4" t="inlineStr">
        <is>
          <t xml:space="preserve"> </t>
        </is>
      </c>
      <c r="H84" s="4" t="inlineStr">
        <is>
          <t xml:space="preserve"> </t>
        </is>
      </c>
    </row>
    <row r="85">
      <c r="A85" s="4" t="inlineStr">
        <is>
          <t>December Two Thousand And Twenty Three Purchase Agreement 1 [Member] | FourWorld Fund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lass of warrants or rights outstanding</t>
        </is>
      </c>
      <c r="B87" s="4" t="inlineStr">
        <is>
          <t xml:space="preserve"> </t>
        </is>
      </c>
      <c r="C87" s="4" t="inlineStr">
        <is>
          <t xml:space="preserve"> </t>
        </is>
      </c>
      <c r="D87" s="4" t="inlineStr">
        <is>
          <t xml:space="preserve"> </t>
        </is>
      </c>
      <c r="E87" s="5" t="n">
        <v>117648</v>
      </c>
      <c r="F87" s="4" t="inlineStr">
        <is>
          <t xml:space="preserve"> </t>
        </is>
      </c>
      <c r="G87" s="4" t="inlineStr">
        <is>
          <t xml:space="preserve"> </t>
        </is>
      </c>
      <c r="H87" s="4" t="inlineStr">
        <is>
          <t xml:space="preserve"> </t>
        </is>
      </c>
    </row>
    <row r="88">
      <c r="A88" s="4" t="inlineStr">
        <is>
          <t>December Two Thousand And Twenty Three Purchase Agreement 1 [Member] | Two Seas fun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lass of warrants or rights outstanding</t>
        </is>
      </c>
      <c r="B90" s="4" t="inlineStr">
        <is>
          <t xml:space="preserve"> </t>
        </is>
      </c>
      <c r="C90" s="4" t="inlineStr">
        <is>
          <t xml:space="preserve"> </t>
        </is>
      </c>
      <c r="D90" s="4" t="inlineStr">
        <is>
          <t xml:space="preserve"> </t>
        </is>
      </c>
      <c r="E90" s="5" t="n">
        <v>470589</v>
      </c>
      <c r="F90" s="4" t="inlineStr">
        <is>
          <t xml:space="preserve"> </t>
        </is>
      </c>
      <c r="G90" s="4" t="inlineStr">
        <is>
          <t xml:space="preserve"> </t>
        </is>
      </c>
      <c r="H90" s="4" t="inlineStr">
        <is>
          <t xml:space="preserve"> </t>
        </is>
      </c>
    </row>
    <row r="91">
      <c r="A91" s="4" t="inlineStr">
        <is>
          <t>December Two Thousand And Twenty Three Purchase Agreement 1 [Member] | Greywolf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lass of warrants or rights outstanding</t>
        </is>
      </c>
      <c r="B93" s="4" t="inlineStr">
        <is>
          <t xml:space="preserve"> </t>
        </is>
      </c>
      <c r="C93" s="4" t="inlineStr">
        <is>
          <t xml:space="preserve"> </t>
        </is>
      </c>
      <c r="D93" s="4" t="inlineStr">
        <is>
          <t xml:space="preserve"> </t>
        </is>
      </c>
      <c r="E93" s="5" t="n">
        <v>235295</v>
      </c>
      <c r="F93" s="4" t="inlineStr">
        <is>
          <t xml:space="preserve"> </t>
        </is>
      </c>
      <c r="G93" s="4" t="inlineStr">
        <is>
          <t xml:space="preserve"> </t>
        </is>
      </c>
      <c r="H93" s="4" t="inlineStr">
        <is>
          <t xml:space="preserve"> </t>
        </is>
      </c>
    </row>
    <row r="94">
      <c r="A94" s="4" t="inlineStr">
        <is>
          <t>December Two Thousand And Twenty Three Purchase Agreement 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lass of warrants or rights exercise price of warrants or rights</t>
        </is>
      </c>
      <c r="B96" s="4" t="inlineStr">
        <is>
          <t xml:space="preserve"> </t>
        </is>
      </c>
      <c r="C96" s="4" t="inlineStr">
        <is>
          <t xml:space="preserve"> </t>
        </is>
      </c>
      <c r="D96" s="4" t="inlineStr">
        <is>
          <t xml:space="preserve"> </t>
        </is>
      </c>
      <c r="E96" s="8" t="n">
        <v>7.09</v>
      </c>
      <c r="F96" s="4" t="inlineStr">
        <is>
          <t xml:space="preserve"> </t>
        </is>
      </c>
      <c r="G96" s="4" t="inlineStr">
        <is>
          <t xml:space="preserve"> </t>
        </is>
      </c>
      <c r="H96" s="4" t="inlineStr">
        <is>
          <t xml:space="preserve"> </t>
        </is>
      </c>
    </row>
    <row r="97">
      <c r="A97" s="4" t="inlineStr">
        <is>
          <t>December Two Thousand And Twenty Three Purchase Agreement 2 [Member] | FourWorld Fund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lass of warrants or rights outstanding</t>
        </is>
      </c>
      <c r="B99" s="4" t="inlineStr">
        <is>
          <t xml:space="preserve"> </t>
        </is>
      </c>
      <c r="C99" s="4" t="inlineStr">
        <is>
          <t xml:space="preserve"> </t>
        </is>
      </c>
      <c r="D99" s="4" t="inlineStr">
        <is>
          <t xml:space="preserve"> </t>
        </is>
      </c>
      <c r="E99" s="5" t="n">
        <v>17630</v>
      </c>
      <c r="F99" s="4" t="inlineStr">
        <is>
          <t xml:space="preserve"> </t>
        </is>
      </c>
      <c r="G99" s="4" t="inlineStr">
        <is>
          <t xml:space="preserve"> </t>
        </is>
      </c>
      <c r="H99" s="4" t="inlineStr">
        <is>
          <t xml:space="preserve"> </t>
        </is>
      </c>
    </row>
    <row r="100">
      <c r="A100" s="4" t="inlineStr">
        <is>
          <t>December Two Thousand And Twenty Three Purchase Agreement 2 [Member] | Two Seas fund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lass of warrants or rights outstanding</t>
        </is>
      </c>
      <c r="B102" s="4" t="inlineStr">
        <is>
          <t xml:space="preserve"> </t>
        </is>
      </c>
      <c r="C102" s="4" t="inlineStr">
        <is>
          <t xml:space="preserve"> </t>
        </is>
      </c>
      <c r="D102" s="4" t="inlineStr">
        <is>
          <t xml:space="preserve"> </t>
        </is>
      </c>
      <c r="E102" s="5" t="n">
        <v>70523</v>
      </c>
      <c r="F102" s="4" t="inlineStr">
        <is>
          <t xml:space="preserve"> </t>
        </is>
      </c>
      <c r="G102" s="4" t="inlineStr">
        <is>
          <t xml:space="preserve"> </t>
        </is>
      </c>
      <c r="H102" s="4" t="inlineStr">
        <is>
          <t xml:space="preserve"> </t>
        </is>
      </c>
    </row>
    <row r="103">
      <c r="A103" s="4" t="inlineStr">
        <is>
          <t>December Two Thousand And Twenty Three Purchase Agreement 2 [Member] | Greywolf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lass of warrants or rights outstanding</t>
        </is>
      </c>
      <c r="B105" s="4" t="inlineStr">
        <is>
          <t xml:space="preserve"> </t>
        </is>
      </c>
      <c r="C105" s="4" t="inlineStr">
        <is>
          <t xml:space="preserve"> </t>
        </is>
      </c>
      <c r="D105" s="4" t="inlineStr">
        <is>
          <t xml:space="preserve"> </t>
        </is>
      </c>
      <c r="E105" s="5" t="n">
        <v>35261</v>
      </c>
      <c r="F105" s="4" t="inlineStr">
        <is>
          <t xml:space="preserve"> </t>
        </is>
      </c>
      <c r="G105" s="4" t="inlineStr">
        <is>
          <t xml:space="preserve"> </t>
        </is>
      </c>
      <c r="H105" s="4" t="inlineStr">
        <is>
          <t xml:space="preserve"> </t>
        </is>
      </c>
    </row>
    <row r="106">
      <c r="A106" s="4" t="inlineStr">
        <is>
          <t>Oceanica Marine Operations [Member] | Related Par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Financing receivable after allowance for credit loss</t>
        </is>
      </c>
      <c r="B108" s="4" t="inlineStr">
        <is>
          <t xml:space="preserve"> </t>
        </is>
      </c>
      <c r="C108" s="6" t="n">
        <v>2300000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ceanica Marine Operations [Member] | Services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est rate, stated percentage</t>
        </is>
      </c>
      <c r="B111" s="4" t="inlineStr">
        <is>
          <t xml:space="preserve"> </t>
        </is>
      </c>
      <c r="C111" s="9" t="n">
        <v>0.18</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Ocean Minerals,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quity Method Investment Ownership Interest</t>
        </is>
      </c>
      <c r="B114" s="4" t="inlineStr">
        <is>
          <t xml:space="preserve"> </t>
        </is>
      </c>
      <c r="C114" s="10" t="n">
        <v>0.066</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IC Limit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quity Method Investment Ownership Interest</t>
        </is>
      </c>
      <c r="B117" s="4" t="inlineStr">
        <is>
          <t xml:space="preserve"> </t>
        </is>
      </c>
      <c r="C117" s="10" t="n">
        <v>0.1508</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Variable Interest Entity Ownership Percentage</t>
        </is>
      </c>
      <c r="B118" s="4" t="inlineStr">
        <is>
          <t xml:space="preserve"> </t>
        </is>
      </c>
      <c r="C118" s="10" t="n">
        <v>0.115</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Four World Global Opportunities Lt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quity Method Investment Ownership Interest</t>
        </is>
      </c>
      <c r="B121" s="4" t="inlineStr">
        <is>
          <t xml:space="preserve"> </t>
        </is>
      </c>
      <c r="C121" s="9" t="n">
        <v>0.06</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Maximum [Member] | Salvag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Equity Method Investment Ownership Interest</t>
        </is>
      </c>
      <c r="B124" s="4" t="inlineStr">
        <is>
          <t xml:space="preserve"> </t>
        </is>
      </c>
      <c r="C124" s="9" t="n">
        <v>0.6</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Minimum [Member] | Salvag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Equity Method Investment Ownership Interest</t>
        </is>
      </c>
      <c r="B127" s="4" t="inlineStr">
        <is>
          <t xml:space="preserve"> </t>
        </is>
      </c>
      <c r="C127" s="9" t="n">
        <v>0.4</v>
      </c>
      <c r="D127" s="4" t="inlineStr">
        <is>
          <t xml:space="preserve"> </t>
        </is>
      </c>
      <c r="E127" s="4" t="inlineStr">
        <is>
          <t xml:space="preserve"> </t>
        </is>
      </c>
      <c r="F127" s="4" t="inlineStr">
        <is>
          <t xml:space="preserve"> </t>
        </is>
      </c>
      <c r="G127" s="4" t="inlineStr">
        <is>
          <t xml:space="preserve"> </t>
        </is>
      </c>
      <c r="H12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ies - Schedule of Investment in Unconsolidated Entities (Detail) - USD ($)</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unconsolidated entities</t>
        </is>
      </c>
      <c r="B3" s="6" t="n">
        <v>9057563</v>
      </c>
      <c r="C3" s="6" t="n">
        <v>9001646</v>
      </c>
    </row>
    <row r="4">
      <c r="A4" s="4" t="inlineStr">
        <is>
          <t>CIC Limite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entities</t>
        </is>
      </c>
      <c r="B6" s="5" t="n">
        <v>4647483</v>
      </c>
      <c r="C6" s="5" t="n">
        <v>4514618</v>
      </c>
    </row>
    <row r="7">
      <c r="A7" s="4" t="inlineStr">
        <is>
          <t>Chatham Rock Phosphate, Limited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entities</t>
        </is>
      </c>
      <c r="B9" s="5" t="n">
        <v>0</v>
      </c>
      <c r="C9" s="5" t="n">
        <v>0</v>
      </c>
    </row>
    <row r="10">
      <c r="A10" s="4" t="inlineStr">
        <is>
          <t>Neptune Minerals, Inc.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in unconsolidated entities</t>
        </is>
      </c>
      <c r="B12" s="5" t="n">
        <v>0</v>
      </c>
      <c r="C12" s="5" t="n">
        <v>0</v>
      </c>
    </row>
    <row r="13">
      <c r="A13" s="4" t="inlineStr">
        <is>
          <t>Ocean Minerals,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 in unconsolidated entities</t>
        </is>
      </c>
      <c r="B15" s="6" t="n">
        <v>4410080</v>
      </c>
      <c r="C15" s="6" t="n">
        <v>4487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Entities - Schedule of Initial Closing Consideration (Detail)</t>
        </is>
      </c>
      <c r="B1" s="2" t="inlineStr">
        <is>
          <t>Mar. 31, 2024 USD ($)</t>
        </is>
      </c>
    </row>
    <row r="2">
      <c r="A2" s="3" t="inlineStr">
        <is>
          <t>Initial Closing Consideration Of Investment [Line Items]</t>
        </is>
      </c>
      <c r="B2" s="4" t="inlineStr">
        <is>
          <t xml:space="preserve"> </t>
        </is>
      </c>
    </row>
    <row r="3">
      <c r="A3" s="4" t="inlineStr">
        <is>
          <t>Cash consideration</t>
        </is>
      </c>
      <c r="B3" s="6" t="n">
        <v>1000000</v>
      </c>
    </row>
    <row r="4">
      <c r="A4" s="4" t="inlineStr">
        <is>
          <t>Fair value of the Second Closing</t>
        </is>
      </c>
      <c r="B4" s="5" t="n">
        <v>676921</v>
      </c>
    </row>
    <row r="5">
      <c r="A5" s="4" t="inlineStr">
        <is>
          <t>Fair value of the Third Closing</t>
        </is>
      </c>
      <c r="B5" s="5" t="n">
        <v>769875</v>
      </c>
    </row>
    <row r="6">
      <c r="A6" s="4" t="inlineStr">
        <is>
          <t>Fair value of the Equity Exchange Agreement</t>
        </is>
      </c>
      <c r="B6" s="5" t="n">
        <v>4516007</v>
      </c>
    </row>
    <row r="7">
      <c r="A7" s="4" t="inlineStr">
        <is>
          <t>Transaction costs</t>
        </is>
      </c>
      <c r="B7" s="5" t="n">
        <v>49988</v>
      </c>
    </row>
    <row r="8">
      <c r="A8" s="4" t="inlineStr">
        <is>
          <t>Initial closing consideration</t>
        </is>
      </c>
      <c r="B8" s="5" t="n">
        <v>10293052</v>
      </c>
    </row>
    <row r="9">
      <c r="A9" s="4" t="inlineStr">
        <is>
          <t>Odyssey Retriever Inc [Member]</t>
        </is>
      </c>
      <c r="B9" s="4" t="inlineStr">
        <is>
          <t xml:space="preserve"> </t>
        </is>
      </c>
    </row>
    <row r="10">
      <c r="A10" s="3" t="inlineStr">
        <is>
          <t>Initial Closing Consideration Of Investment [Line Items]</t>
        </is>
      </c>
      <c r="B10" s="4" t="inlineStr">
        <is>
          <t xml:space="preserve"> </t>
        </is>
      </c>
    </row>
    <row r="11">
      <c r="A11" s="4" t="inlineStr">
        <is>
          <t>Fair value of Odyssey Retriever, Inc.</t>
        </is>
      </c>
      <c r="B11" s="6" t="n">
        <v>3280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Investment In Unconsolidated Entities - Additional Information (Detail) - USD ($)</t>
        </is>
      </c>
      <c r="D1" s="2" t="inlineStr">
        <is>
          <t>3 Months Ended</t>
        </is>
      </c>
      <c r="G1" s="2" t="inlineStr">
        <is>
          <t>12 Months Ended</t>
        </is>
      </c>
    </row>
    <row r="2">
      <c r="B2" s="2" t="inlineStr">
        <is>
          <t>Jul. 03, 2023</t>
        </is>
      </c>
      <c r="C2" s="2" t="inlineStr">
        <is>
          <t>Jun. 04, 2023</t>
        </is>
      </c>
      <c r="D2" s="2" t="inlineStr">
        <is>
          <t>Mar. 31, 2024</t>
        </is>
      </c>
      <c r="E2" s="2" t="inlineStr">
        <is>
          <t>Mar. 31, 2023</t>
        </is>
      </c>
      <c r="F2" s="2" t="inlineStr">
        <is>
          <t>Mar. 31, 2017</t>
        </is>
      </c>
      <c r="G2" s="2" t="inlineStr">
        <is>
          <t>Dec. 31, 2012</t>
        </is>
      </c>
      <c r="H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carrying value</t>
        </is>
      </c>
      <c r="B4" s="4" t="inlineStr">
        <is>
          <t xml:space="preserve"> </t>
        </is>
      </c>
      <c r="C4" s="4" t="inlineStr">
        <is>
          <t xml:space="preserve"> </t>
        </is>
      </c>
      <c r="D4" s="6" t="n">
        <v>9057563</v>
      </c>
      <c r="E4" s="4" t="inlineStr">
        <is>
          <t xml:space="preserve"> </t>
        </is>
      </c>
      <c r="F4" s="4" t="inlineStr">
        <is>
          <t xml:space="preserve"> </t>
        </is>
      </c>
      <c r="G4" s="4" t="inlineStr">
        <is>
          <t xml:space="preserve"> </t>
        </is>
      </c>
      <c r="H4" s="6" t="n">
        <v>9001646</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 agreement equity interests issued or issuable number of additional shares issued value</t>
        </is>
      </c>
      <c r="B7" s="6"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percentage of common stock to be issued under exchange agreement</t>
        </is>
      </c>
      <c r="B10" s="10" t="n">
        <v>0.1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cean Mineral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carrying value</t>
        </is>
      </c>
      <c r="B13" s="4" t="inlineStr">
        <is>
          <t xml:space="preserve"> </t>
        </is>
      </c>
      <c r="C13" s="4" t="inlineStr">
        <is>
          <t xml:space="preserve"> </t>
        </is>
      </c>
      <c r="D13" s="6" t="n">
        <v>4410080</v>
      </c>
      <c r="E13" s="4" t="inlineStr">
        <is>
          <t xml:space="preserve"> </t>
        </is>
      </c>
      <c r="F13" s="4" t="inlineStr">
        <is>
          <t xml:space="preserve"> </t>
        </is>
      </c>
      <c r="G13" s="4" t="inlineStr">
        <is>
          <t xml:space="preserve"> </t>
        </is>
      </c>
      <c r="H13" s="6" t="n">
        <v>4487028</v>
      </c>
    </row>
    <row r="14">
      <c r="A14" s="4" t="inlineStr">
        <is>
          <t>Percentage of issued and outstanding membership owned</t>
        </is>
      </c>
      <c r="B14" s="4" t="inlineStr">
        <is>
          <t xml:space="preserve"> </t>
        </is>
      </c>
      <c r="C14" s="4" t="inlineStr">
        <is>
          <t xml:space="preserve"> </t>
        </is>
      </c>
      <c r="D14" s="10" t="n">
        <v>0.066</v>
      </c>
      <c r="E14" s="4" t="inlineStr">
        <is>
          <t xml:space="preserve"> </t>
        </is>
      </c>
      <c r="F14" s="4" t="inlineStr">
        <is>
          <t xml:space="preserve"> </t>
        </is>
      </c>
      <c r="G14" s="4" t="inlineStr">
        <is>
          <t xml:space="preserve"> </t>
        </is>
      </c>
      <c r="H14" s="10" t="n">
        <v>0.063</v>
      </c>
    </row>
    <row r="15">
      <c r="A15" s="4" t="inlineStr">
        <is>
          <t>Initial closing purchased units payment of cash</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ibution agreement equity interests issued or issuable number of additional shares issued value</t>
        </is>
      </c>
      <c r="B16" s="6" t="n">
        <v>10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closing purchased units</t>
        </is>
      </c>
      <c r="B17" s="5" t="n">
        <v>2933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initial closing purchased units</t>
        </is>
      </c>
      <c r="B18" s="10" t="n">
        <v>0.06279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ond closing purchased units</t>
        </is>
      </c>
      <c r="B19" s="5" t="n">
        <v>1955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ond closing purchased units payment of cash</t>
        </is>
      </c>
      <c r="B20" s="6"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ird closing additional purchased units to be issued</t>
        </is>
      </c>
      <c r="B21" s="5" t="n">
        <v>244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ird closing purchased units payment of cash</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al units additional purchased units to be issued</t>
        </is>
      </c>
      <c r="B23" s="5" t="n">
        <v>14669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al units purchased units payment of cash</t>
        </is>
      </c>
      <c r="B24" s="8" t="n">
        <v>2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discount price paid</t>
        </is>
      </c>
      <c r="B25" s="9"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ed purchase of optional units</t>
        </is>
      </c>
      <c r="B26" s="8" t="n">
        <v>20.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rine services revenue</t>
        </is>
      </c>
      <c r="B27" s="4" t="inlineStr">
        <is>
          <t xml:space="preserve"> </t>
        </is>
      </c>
      <c r="C27" s="4" t="inlineStr">
        <is>
          <t xml:space="preserve"> </t>
        </is>
      </c>
      <c r="D27" s="6" t="n">
        <v>69898</v>
      </c>
      <c r="E27" s="6" t="n">
        <v>0</v>
      </c>
      <c r="F27" s="4" t="inlineStr">
        <is>
          <t xml:space="preserve"> </t>
        </is>
      </c>
      <c r="G27" s="4" t="inlineStr">
        <is>
          <t xml:space="preserve"> </t>
        </is>
      </c>
      <c r="H27" s="4" t="inlineStr">
        <is>
          <t xml:space="preserve"> </t>
        </is>
      </c>
    </row>
    <row r="28">
      <c r="A28" s="4" t="inlineStr">
        <is>
          <t>Equity method investment realized gain loss on disposal</t>
        </is>
      </c>
      <c r="B28" s="4" t="inlineStr">
        <is>
          <t xml:space="preserve"> </t>
        </is>
      </c>
      <c r="C28" s="4" t="inlineStr">
        <is>
          <t xml:space="preserve"> </t>
        </is>
      </c>
      <c r="D28" s="5" t="n">
        <v>-213946</v>
      </c>
      <c r="E28" s="4" t="inlineStr">
        <is>
          <t xml:space="preserve"> </t>
        </is>
      </c>
      <c r="F28" s="4" t="inlineStr">
        <is>
          <t xml:space="preserve"> </t>
        </is>
      </c>
      <c r="G28" s="4" t="inlineStr">
        <is>
          <t xml:space="preserve"> </t>
        </is>
      </c>
      <c r="H28" s="4" t="inlineStr">
        <is>
          <t xml:space="preserve"> </t>
        </is>
      </c>
    </row>
    <row r="29">
      <c r="A29" s="4" t="inlineStr">
        <is>
          <t>Derivative assets (liabilities) at fair value net</t>
        </is>
      </c>
      <c r="B29" s="4" t="inlineStr">
        <is>
          <t xml:space="preserve"> </t>
        </is>
      </c>
      <c r="C29" s="4" t="inlineStr">
        <is>
          <t xml:space="preserve"> </t>
        </is>
      </c>
      <c r="D29" s="5" t="n">
        <v>-1252385</v>
      </c>
      <c r="E29" s="4" t="inlineStr">
        <is>
          <t xml:space="preserve"> </t>
        </is>
      </c>
      <c r="F29" s="4" t="inlineStr">
        <is>
          <t xml:space="preserve"> </t>
        </is>
      </c>
      <c r="G29" s="4" t="inlineStr">
        <is>
          <t xml:space="preserve"> </t>
        </is>
      </c>
      <c r="H29" s="4" t="inlineStr">
        <is>
          <t xml:space="preserve"> </t>
        </is>
      </c>
    </row>
    <row r="30">
      <c r="A30" s="4" t="inlineStr">
        <is>
          <t>Ocean Minerals, LLC [Member] | Stock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s value of option</t>
        </is>
      </c>
      <c r="B32" s="4" t="inlineStr">
        <is>
          <t xml:space="preserve"> </t>
        </is>
      </c>
      <c r="C32" s="4" t="inlineStr">
        <is>
          <t xml:space="preserve"> </t>
        </is>
      </c>
      <c r="D32" s="6" t="n">
        <v>5700000</v>
      </c>
      <c r="E32" s="4" t="inlineStr">
        <is>
          <t xml:space="preserve"> </t>
        </is>
      </c>
      <c r="F32" s="4" t="inlineStr">
        <is>
          <t xml:space="preserve"> </t>
        </is>
      </c>
      <c r="G32" s="4" t="inlineStr">
        <is>
          <t xml:space="preserve"> </t>
        </is>
      </c>
      <c r="H32" s="4" t="inlineStr">
        <is>
          <t xml:space="preserve"> </t>
        </is>
      </c>
    </row>
    <row r="33">
      <c r="A33" s="4" t="inlineStr">
        <is>
          <t>Ocean Minerals, LLC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shares held by the company</t>
        </is>
      </c>
      <c r="B35" s="4" t="inlineStr">
        <is>
          <t xml:space="preserve"> </t>
        </is>
      </c>
      <c r="C35" s="4" t="inlineStr">
        <is>
          <t xml:space="preserve"> </t>
        </is>
      </c>
      <c r="D35" s="9" t="n">
        <v>0.05</v>
      </c>
      <c r="E35" s="4" t="inlineStr">
        <is>
          <t xml:space="preserve"> </t>
        </is>
      </c>
      <c r="F35" s="4" t="inlineStr">
        <is>
          <t xml:space="preserve"> </t>
        </is>
      </c>
      <c r="G35" s="4" t="inlineStr">
        <is>
          <t xml:space="preserve"> </t>
        </is>
      </c>
      <c r="H35" s="4" t="inlineStr">
        <is>
          <t xml:space="preserve"> </t>
        </is>
      </c>
    </row>
    <row r="36">
      <c r="A36" s="4" t="inlineStr">
        <is>
          <t>Ocean Minerals, LL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shares held by the company</t>
        </is>
      </c>
      <c r="B38" s="4" t="inlineStr">
        <is>
          <t xml:space="preserve"> </t>
        </is>
      </c>
      <c r="C38" s="4" t="inlineStr">
        <is>
          <t xml:space="preserve"> </t>
        </is>
      </c>
      <c r="D38" s="9" t="n">
        <v>0.03</v>
      </c>
      <c r="E38" s="4" t="inlineStr">
        <is>
          <t xml:space="preserve"> </t>
        </is>
      </c>
      <c r="F38" s="4" t="inlineStr">
        <is>
          <t xml:space="preserve"> </t>
        </is>
      </c>
      <c r="G38" s="4" t="inlineStr">
        <is>
          <t xml:space="preserve"> </t>
        </is>
      </c>
      <c r="H38" s="4" t="inlineStr">
        <is>
          <t xml:space="preserve"> </t>
        </is>
      </c>
    </row>
    <row r="39">
      <c r="A39" s="4" t="inlineStr">
        <is>
          <t>Ocean Minerals, LLC [Member] | Unit Purchase Agreement [Member] | Odyssey Minerals Cayman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its sold to purchaser</t>
        </is>
      </c>
      <c r="B41" s="4" t="inlineStr">
        <is>
          <t xml:space="preserve"> </t>
        </is>
      </c>
      <c r="C41" s="5" t="n">
        <v>73349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price</t>
        </is>
      </c>
      <c r="B42" s="4" t="inlineStr">
        <is>
          <t xml:space="preserve"> </t>
        </is>
      </c>
      <c r="C42" s="6" t="n">
        <v>15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issued and outstanding membership interest units purchased</t>
        </is>
      </c>
      <c r="B43" s="4" t="inlineStr">
        <is>
          <t xml:space="preserve"> </t>
        </is>
      </c>
      <c r="C43" s="9" t="n">
        <v>0.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itial closing purchased units issued</t>
        </is>
      </c>
      <c r="B44" s="5" t="n">
        <v>2933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itial closing purchased units payment of cash</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ed share value of outstanding shares</t>
        </is>
      </c>
      <c r="B46" s="6" t="n">
        <v>3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ditional purchased units issued</t>
        </is>
      </c>
      <c r="B47" s="5" t="n">
        <v>1955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aggregate purchase price paid</t>
        </is>
      </c>
      <c r="B48" s="6" t="n">
        <v>4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al closing additional purchased units to be issued</t>
        </is>
      </c>
      <c r="B49" s="5" t="n">
        <v>2444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al closing additional purchased units aggregate purchase price paid</t>
        </is>
      </c>
      <c r="B50" s="6"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embership interest units purchase price per unit</t>
        </is>
      </c>
      <c r="B51" s="4" t="inlineStr">
        <is>
          <t xml:space="preserve"> </t>
        </is>
      </c>
      <c r="C51" s="8" t="n">
        <v>20.4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cean Minerals, LLC [Member] | Equity Exchang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embership interest units purchase price per unit</t>
        </is>
      </c>
      <c r="B54" s="8" t="n">
        <v>20.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dyssey Retriever,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ractual amount</t>
        </is>
      </c>
      <c r="B57" s="4" t="inlineStr">
        <is>
          <t xml:space="preserve"> </t>
        </is>
      </c>
      <c r="C57" s="4" t="inlineStr">
        <is>
          <t xml:space="preserve"> </t>
        </is>
      </c>
      <c r="D57" s="6" t="n">
        <v>5000000</v>
      </c>
      <c r="E57" s="4" t="inlineStr">
        <is>
          <t xml:space="preserve"> </t>
        </is>
      </c>
      <c r="F57" s="4" t="inlineStr">
        <is>
          <t xml:space="preserve"> </t>
        </is>
      </c>
      <c r="G57" s="4" t="inlineStr">
        <is>
          <t xml:space="preserve"> </t>
        </is>
      </c>
      <c r="H57" s="4" t="inlineStr">
        <is>
          <t xml:space="preserve"> </t>
        </is>
      </c>
    </row>
    <row r="58">
      <c r="A58" s="4" t="inlineStr">
        <is>
          <t>Fair value of the asset</t>
        </is>
      </c>
      <c r="B58" s="4" t="inlineStr">
        <is>
          <t xml:space="preserve"> </t>
        </is>
      </c>
      <c r="C58" s="4" t="inlineStr">
        <is>
          <t xml:space="preserve"> </t>
        </is>
      </c>
      <c r="D58" s="6" t="n">
        <v>3280261</v>
      </c>
      <c r="E58" s="4" t="inlineStr">
        <is>
          <t xml:space="preserve"> </t>
        </is>
      </c>
      <c r="F58" s="4" t="inlineStr">
        <is>
          <t xml:space="preserve"> </t>
        </is>
      </c>
      <c r="G58" s="4" t="inlineStr">
        <is>
          <t xml:space="preserve"> </t>
        </is>
      </c>
      <c r="H58" s="4" t="inlineStr">
        <is>
          <t xml:space="preserve"> </t>
        </is>
      </c>
    </row>
    <row r="59">
      <c r="A59" s="4" t="inlineStr">
        <is>
          <t>Book value of investment held</t>
        </is>
      </c>
      <c r="B59" s="6" t="n">
        <v>3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quity method investment realized gain loss on disposal</t>
        </is>
      </c>
      <c r="B60" s="6" t="n">
        <v>1741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hatham Rock Phosphate,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vestment 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row>
    <row r="64">
      <c r="A64" s="4" t="inlineStr">
        <is>
          <t>Deep sea mining exploratory services</t>
        </is>
      </c>
      <c r="B64" s="4" t="inlineStr">
        <is>
          <t xml:space="preserve"> </t>
        </is>
      </c>
      <c r="C64" s="4" t="inlineStr">
        <is>
          <t xml:space="preserve"> </t>
        </is>
      </c>
      <c r="D64" s="4" t="inlineStr">
        <is>
          <t xml:space="preserve"> </t>
        </is>
      </c>
      <c r="E64" s="4" t="inlineStr">
        <is>
          <t xml:space="preserve"> </t>
        </is>
      </c>
      <c r="F64" s="4" t="inlineStr">
        <is>
          <t xml:space="preserve"> </t>
        </is>
      </c>
      <c r="G64" s="6" t="n">
        <v>1680000</v>
      </c>
      <c r="H64" s="4" t="inlineStr">
        <is>
          <t xml:space="preserve"> </t>
        </is>
      </c>
    </row>
    <row r="65">
      <c r="A65" s="4" t="inlineStr">
        <is>
          <t>Shares received from CRP</t>
        </is>
      </c>
      <c r="B65" s="4" t="inlineStr">
        <is>
          <t xml:space="preserve"> </t>
        </is>
      </c>
      <c r="C65" s="4" t="inlineStr">
        <is>
          <t xml:space="preserve"> </t>
        </is>
      </c>
      <c r="D65" s="4" t="inlineStr">
        <is>
          <t xml:space="preserve"> </t>
        </is>
      </c>
      <c r="E65" s="4" t="inlineStr">
        <is>
          <t xml:space="preserve"> </t>
        </is>
      </c>
      <c r="F65" s="5" t="n">
        <v>141884</v>
      </c>
      <c r="G65" s="5" t="n">
        <v>9320348</v>
      </c>
      <c r="H65" s="4" t="inlineStr">
        <is>
          <t xml:space="preserve"> </t>
        </is>
      </c>
    </row>
    <row r="66">
      <c r="A66" s="4" t="inlineStr">
        <is>
          <t>Outstanding equity stake in CRP</t>
        </is>
      </c>
      <c r="B66" s="4" t="inlineStr">
        <is>
          <t xml:space="preserve"> </t>
        </is>
      </c>
      <c r="C66" s="4" t="inlineStr">
        <is>
          <t xml:space="preserve"> </t>
        </is>
      </c>
      <c r="D66" s="4" t="inlineStr">
        <is>
          <t xml:space="preserve"> </t>
        </is>
      </c>
      <c r="E66" s="4" t="inlineStr">
        <is>
          <t xml:space="preserve"> </t>
        </is>
      </c>
      <c r="F66" s="9" t="n">
        <v>0.01</v>
      </c>
      <c r="G66" s="4" t="inlineStr">
        <is>
          <t xml:space="preserve"> </t>
        </is>
      </c>
      <c r="H66" s="4" t="inlineStr">
        <is>
          <t xml:space="preserve"> </t>
        </is>
      </c>
    </row>
    <row r="67">
      <c r="A67" s="4" t="inlineStr">
        <is>
          <t>Neptune Mineral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wnership percentage</t>
        </is>
      </c>
      <c r="B69" s="4" t="inlineStr">
        <is>
          <t xml:space="preserve"> </t>
        </is>
      </c>
      <c r="C69" s="4" t="inlineStr">
        <is>
          <t xml:space="preserve"> </t>
        </is>
      </c>
      <c r="D69" s="9" t="n">
        <v>0.14</v>
      </c>
      <c r="E69" s="4" t="inlineStr">
        <is>
          <t xml:space="preserve"> </t>
        </is>
      </c>
      <c r="F69" s="4" t="inlineStr">
        <is>
          <t xml:space="preserve"> </t>
        </is>
      </c>
      <c r="G69" s="4" t="inlineStr">
        <is>
          <t xml:space="preserve"> </t>
        </is>
      </c>
      <c r="H69" s="4" t="inlineStr">
        <is>
          <t xml:space="preserve"> </t>
        </is>
      </c>
    </row>
    <row r="70">
      <c r="A70" s="4" t="inlineStr">
        <is>
          <t>Loss from unconsolidated entity</t>
        </is>
      </c>
      <c r="B70" s="4" t="inlineStr">
        <is>
          <t xml:space="preserve"> </t>
        </is>
      </c>
      <c r="C70" s="4" t="inlineStr">
        <is>
          <t xml:space="preserve"> </t>
        </is>
      </c>
      <c r="D70" s="6" t="n">
        <v>21300000</v>
      </c>
      <c r="E70" s="4" t="inlineStr">
        <is>
          <t xml:space="preserve"> </t>
        </is>
      </c>
      <c r="F70" s="4" t="inlineStr">
        <is>
          <t xml:space="preserve"> </t>
        </is>
      </c>
      <c r="G70" s="4" t="inlineStr">
        <is>
          <t xml:space="preserve"> </t>
        </is>
      </c>
      <c r="H70" s="4" t="inlineStr">
        <is>
          <t xml:space="preserve"> </t>
        </is>
      </c>
    </row>
    <row r="71">
      <c r="A71" s="4" t="inlineStr">
        <is>
          <t>Neptune Minerals, Inc. [Member] | 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vestment carrying value</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row>
    <row r="74">
      <c r="A74" s="4" t="inlineStr">
        <is>
          <t>Chatham Rock Phosphate,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wnership percentage</t>
        </is>
      </c>
      <c r="B76" s="4" t="inlineStr">
        <is>
          <t xml:space="preserve"> </t>
        </is>
      </c>
      <c r="C76" s="4" t="inlineStr">
        <is>
          <t xml:space="preserve"> </t>
        </is>
      </c>
      <c r="D76" s="9" t="n">
        <v>0.01</v>
      </c>
      <c r="E76" s="4" t="inlineStr">
        <is>
          <t xml:space="preserve"> </t>
        </is>
      </c>
      <c r="F76" s="4" t="inlineStr">
        <is>
          <t xml:space="preserve"> </t>
        </is>
      </c>
      <c r="G76" s="4" t="inlineStr">
        <is>
          <t xml:space="preserve"> </t>
        </is>
      </c>
      <c r="H76"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Mar. 31, 2024 USD ($)</t>
        </is>
      </c>
    </row>
    <row r="2">
      <c r="A2" s="4" t="inlineStr">
        <is>
          <t>Federal [Member]</t>
        </is>
      </c>
      <c r="B2" s="4" t="inlineStr">
        <is>
          <t xml:space="preserve"> </t>
        </is>
      </c>
    </row>
    <row r="3">
      <c r="A3" s="3" t="inlineStr">
        <is>
          <t>Income Taxes [Line Items]</t>
        </is>
      </c>
      <c r="B3" s="4" t="inlineStr">
        <is>
          <t xml:space="preserve"> </t>
        </is>
      </c>
    </row>
    <row r="4">
      <c r="A4" s="4" t="inlineStr">
        <is>
          <t>Net operating loss carryforwards subject to expiration</t>
        </is>
      </c>
      <c r="B4" s="11" t="n">
        <v>217.4</v>
      </c>
    </row>
    <row r="5">
      <c r="A5" s="4" t="inlineStr">
        <is>
          <t>Net operating loss carryforwards, indefinitely</t>
        </is>
      </c>
      <c r="B5" s="5" t="n">
        <v>55</v>
      </c>
    </row>
    <row r="6">
      <c r="A6" s="4" t="inlineStr">
        <is>
          <t>Net operating loss carryforwards</t>
        </is>
      </c>
      <c r="B6" s="12" t="n">
        <v>4.9</v>
      </c>
    </row>
    <row r="7">
      <c r="A7" s="4" t="inlineStr">
        <is>
          <t>Foreign [Member]</t>
        </is>
      </c>
      <c r="B7" s="4" t="inlineStr">
        <is>
          <t xml:space="preserve"> </t>
        </is>
      </c>
    </row>
    <row r="8">
      <c r="A8" s="3" t="inlineStr">
        <is>
          <t>Income Taxes [Line Items]</t>
        </is>
      </c>
      <c r="B8" s="4" t="inlineStr">
        <is>
          <t xml:space="preserve"> </t>
        </is>
      </c>
    </row>
    <row r="9">
      <c r="A9" s="4" t="inlineStr">
        <is>
          <t>Net operating loss carryforwards subject to expiration</t>
        </is>
      </c>
      <c r="B9" s="12" t="n">
        <v>48.8</v>
      </c>
    </row>
    <row r="10">
      <c r="A10" s="4" t="inlineStr">
        <is>
          <t>Net operating loss carryforwards</t>
        </is>
      </c>
      <c r="B10" s="12" t="n">
        <v>2.6</v>
      </c>
    </row>
    <row r="11">
      <c r="A11" s="4" t="inlineStr">
        <is>
          <t>2025 Through 2027 [Member]</t>
        </is>
      </c>
      <c r="B11" s="4" t="inlineStr">
        <is>
          <t xml:space="preserve"> </t>
        </is>
      </c>
    </row>
    <row r="12">
      <c r="A12" s="3" t="inlineStr">
        <is>
          <t>Income Taxes [Line Items]</t>
        </is>
      </c>
      <c r="B12" s="4" t="inlineStr">
        <is>
          <t xml:space="preserve"> </t>
        </is>
      </c>
    </row>
    <row r="13">
      <c r="A13" s="4" t="inlineStr">
        <is>
          <t>Net operating loss carryforwards subject to expiration</t>
        </is>
      </c>
      <c r="B13" s="5" t="n">
        <v>29</v>
      </c>
    </row>
    <row r="14">
      <c r="A14" s="4" t="inlineStr">
        <is>
          <t>2028 Through 2037 [Member]</t>
        </is>
      </c>
      <c r="B14" s="4" t="inlineStr">
        <is>
          <t xml:space="preserve"> </t>
        </is>
      </c>
    </row>
    <row r="15">
      <c r="A15" s="3" t="inlineStr">
        <is>
          <t>Income Taxes [Line Items]</t>
        </is>
      </c>
      <c r="B15" s="4" t="inlineStr">
        <is>
          <t xml:space="preserve"> </t>
        </is>
      </c>
    </row>
    <row r="16">
      <c r="A16" s="4" t="inlineStr">
        <is>
          <t>Net operating loss carryforwards subject to expiration</t>
        </is>
      </c>
      <c r="B16" s="6" t="n">
        <v>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Property and Equipment - Summary of Property and Equipment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928750</v>
      </c>
      <c r="C4" s="4" t="inlineStr">
        <is>
          <t xml:space="preserve"> </t>
        </is>
      </c>
      <c r="D4" s="6" t="n">
        <v>1824807</v>
      </c>
    </row>
    <row r="5">
      <c r="A5" s="4" t="inlineStr">
        <is>
          <t>Less: Accumulated depreciation</t>
        </is>
      </c>
      <c r="B5" s="5" t="n">
        <v>-1319319</v>
      </c>
      <c r="C5" s="4" t="inlineStr">
        <is>
          <t xml:space="preserve"> </t>
        </is>
      </c>
      <c r="D5" s="5" t="n">
        <v>-1300151</v>
      </c>
    </row>
    <row r="6">
      <c r="A6" s="4" t="inlineStr">
        <is>
          <t>Total property and equipment</t>
        </is>
      </c>
      <c r="B6" s="5" t="n">
        <v>609431</v>
      </c>
      <c r="C6" s="4" t="inlineStr">
        <is>
          <t xml:space="preserve"> </t>
        </is>
      </c>
      <c r="D6" s="5" t="n">
        <v>524656</v>
      </c>
    </row>
    <row r="7">
      <c r="A7" s="4" t="inlineStr">
        <is>
          <t>Depreciation expense</t>
        </is>
      </c>
      <c r="B7" s="5" t="n">
        <v>19168</v>
      </c>
      <c r="C7" s="6" t="n">
        <v>143647</v>
      </c>
      <c r="D7" s="5" t="n">
        <v>143647</v>
      </c>
    </row>
    <row r="8">
      <c r="A8" s="4" t="inlineStr">
        <is>
          <t>Computers and Peripheral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483042</v>
      </c>
      <c r="C10" s="4" t="inlineStr">
        <is>
          <t xml:space="preserve"> </t>
        </is>
      </c>
      <c r="D10" s="5" t="n">
        <v>483042</v>
      </c>
    </row>
    <row r="11">
      <c r="A11" s="4" t="inlineStr">
        <is>
          <t>Furniture and 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886414</v>
      </c>
      <c r="C13" s="4" t="inlineStr">
        <is>
          <t xml:space="preserve"> </t>
        </is>
      </c>
      <c r="D13" s="5" t="n">
        <v>782471</v>
      </c>
    </row>
    <row r="14">
      <c r="A14" s="4" t="inlineStr">
        <is>
          <t>Marine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559294</v>
      </c>
      <c r="C16" s="4" t="inlineStr">
        <is>
          <t xml:space="preserve"> </t>
        </is>
      </c>
      <c r="D16" s="6" t="n">
        <v>5592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Commitments and Contingencies - Additional Information (Detail) - USD ($)</t>
        </is>
      </c>
      <c r="B1" s="2" t="inlineStr">
        <is>
          <t>1 Months Ended</t>
        </is>
      </c>
      <c r="C1" s="2" t="inlineStr">
        <is>
          <t>3 Months Ended</t>
        </is>
      </c>
    </row>
    <row r="2">
      <c r="B2" s="2" t="inlineStr">
        <is>
          <t>Mar. 31, 2016</t>
        </is>
      </c>
      <c r="C2" s="2" t="inlineStr">
        <is>
          <t>Mar. 31, 2024</t>
        </is>
      </c>
      <c r="D2" s="2" t="inlineStr">
        <is>
          <t>Mar. 31, 2023</t>
        </is>
      </c>
    </row>
    <row r="3">
      <c r="A3" s="3" t="inlineStr">
        <is>
          <t>Settlement Of outstanding Liabilities</t>
        </is>
      </c>
      <c r="B3" s="4" t="inlineStr">
        <is>
          <t xml:space="preserve"> </t>
        </is>
      </c>
      <c r="C3" s="4" t="inlineStr">
        <is>
          <t xml:space="preserve"> </t>
        </is>
      </c>
      <c r="D3" s="4" t="inlineStr">
        <is>
          <t xml:space="preserve"> </t>
        </is>
      </c>
    </row>
    <row r="4">
      <c r="A4" s="4" t="inlineStr">
        <is>
          <t>Lease rent expense</t>
        </is>
      </c>
      <c r="B4" s="4" t="inlineStr">
        <is>
          <t xml:space="preserve"> </t>
        </is>
      </c>
      <c r="C4" s="6" t="n">
        <v>56658</v>
      </c>
      <c r="D4" s="6" t="n">
        <v>54700</v>
      </c>
    </row>
    <row r="5">
      <c r="A5" s="4" t="inlineStr">
        <is>
          <t>Corporate Office Space [Member]</t>
        </is>
      </c>
      <c r="B5" s="4" t="inlineStr">
        <is>
          <t xml:space="preserve"> </t>
        </is>
      </c>
      <c r="C5" s="4" t="inlineStr">
        <is>
          <t xml:space="preserve"> </t>
        </is>
      </c>
      <c r="D5" s="4" t="inlineStr">
        <is>
          <t xml:space="preserve"> </t>
        </is>
      </c>
    </row>
    <row r="6">
      <c r="A6" s="3" t="inlineStr">
        <is>
          <t>Settlement Of outstanding Liabilities</t>
        </is>
      </c>
      <c r="B6" s="4" t="inlineStr">
        <is>
          <t xml:space="preserve"> </t>
        </is>
      </c>
      <c r="C6" s="4" t="inlineStr">
        <is>
          <t xml:space="preserve"> </t>
        </is>
      </c>
      <c r="D6" s="4" t="inlineStr">
        <is>
          <t xml:space="preserve"> </t>
        </is>
      </c>
    </row>
    <row r="7">
      <c r="A7" s="4" t="inlineStr">
        <is>
          <t>Lease Obligation</t>
        </is>
      </c>
      <c r="B7" s="4" t="inlineStr">
        <is>
          <t xml:space="preserve"> </t>
        </is>
      </c>
      <c r="C7" s="5" t="n">
        <v>78497</v>
      </c>
      <c r="D7" s="4" t="inlineStr">
        <is>
          <t xml:space="preserve"> </t>
        </is>
      </c>
    </row>
    <row r="8">
      <c r="A8" s="4" t="inlineStr">
        <is>
          <t>Right of use asset</t>
        </is>
      </c>
      <c r="B8" s="4" t="inlineStr">
        <is>
          <t xml:space="preserve"> </t>
        </is>
      </c>
      <c r="C8" s="5" t="n">
        <v>73950</v>
      </c>
      <c r="D8" s="4" t="inlineStr">
        <is>
          <t xml:space="preserve"> </t>
        </is>
      </c>
    </row>
    <row r="9">
      <c r="A9" s="4" t="inlineStr">
        <is>
          <t>Interest Component in Remaining Lease Payment Obligations</t>
        </is>
      </c>
      <c r="B9" s="4" t="inlineStr">
        <is>
          <t xml:space="preserve"> </t>
        </is>
      </c>
      <c r="C9" s="6" t="n">
        <v>1866</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ettlement Of outstanding Liabilities</t>
        </is>
      </c>
      <c r="B11" s="4" t="inlineStr">
        <is>
          <t xml:space="preserve"> </t>
        </is>
      </c>
      <c r="C11" s="4" t="inlineStr">
        <is>
          <t xml:space="preserve"> </t>
        </is>
      </c>
      <c r="D11" s="4" t="inlineStr">
        <is>
          <t xml:space="preserve"> </t>
        </is>
      </c>
    </row>
    <row r="12">
      <c r="A12" s="4" t="inlineStr">
        <is>
          <t>Consultants contingent success fees</t>
        </is>
      </c>
      <c r="B12" s="6" t="n">
        <v>7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Lease payment obligations (Detail)</t>
        </is>
      </c>
      <c r="B1" s="2" t="inlineStr">
        <is>
          <t>Mar. 31, 2024 USD ($)</t>
        </is>
      </c>
    </row>
    <row r="2">
      <c r="A2" s="4" t="inlineStr">
        <is>
          <t>2024</t>
        </is>
      </c>
      <c r="B2" s="6" t="n">
        <v>80363</v>
      </c>
    </row>
    <row r="3">
      <c r="A3" s="4" t="inlineStr">
        <is>
          <t>Total</t>
        </is>
      </c>
      <c r="B3" s="6" t="n">
        <v>803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Changes in Stockholders'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eginning Balance at Dec. 31, 2022</t>
        </is>
      </c>
      <c r="B2" s="6" t="n">
        <v>-88674942</v>
      </c>
      <c r="C2" s="6" t="n">
        <v>1954</v>
      </c>
      <c r="D2" s="6" t="n">
        <v>256963264</v>
      </c>
      <c r="E2" s="6" t="n">
        <v>-301442776</v>
      </c>
      <c r="F2" s="6" t="n">
        <v>-44197384</v>
      </c>
    </row>
    <row r="3">
      <c r="A3" s="4" t="inlineStr">
        <is>
          <t>Share-based compensation</t>
        </is>
      </c>
      <c r="B3" s="5" t="n">
        <v>309589</v>
      </c>
      <c r="C3" s="5" t="n">
        <v>5</v>
      </c>
      <c r="D3" s="5" t="n">
        <v>309584</v>
      </c>
      <c r="E3" s="4" t="inlineStr">
        <is>
          <t xml:space="preserve"> </t>
        </is>
      </c>
      <c r="F3" s="4" t="inlineStr">
        <is>
          <t xml:space="preserve"> </t>
        </is>
      </c>
    </row>
    <row r="4">
      <c r="A4" s="4" t="inlineStr">
        <is>
          <t>Common stock issued for debt extinguishment</t>
        </is>
      </c>
      <c r="B4" s="5" t="n">
        <v>1000000</v>
      </c>
      <c r="C4" s="5" t="n">
        <v>30</v>
      </c>
      <c r="D4" s="5" t="n">
        <v>999970</v>
      </c>
      <c r="E4" s="4" t="inlineStr">
        <is>
          <t xml:space="preserve"> </t>
        </is>
      </c>
      <c r="F4" s="4" t="inlineStr">
        <is>
          <t xml:space="preserve"> </t>
        </is>
      </c>
    </row>
    <row r="5">
      <c r="A5" s="4" t="inlineStr">
        <is>
          <t>Fair value of warrants issued</t>
        </is>
      </c>
      <c r="B5" s="5" t="n">
        <v>3416594</v>
      </c>
      <c r="C5" s="4" t="inlineStr">
        <is>
          <t xml:space="preserve"> </t>
        </is>
      </c>
      <c r="D5" s="5" t="n">
        <v>3416594</v>
      </c>
      <c r="E5" s="4" t="inlineStr">
        <is>
          <t xml:space="preserve"> </t>
        </is>
      </c>
      <c r="F5" s="4" t="inlineStr">
        <is>
          <t xml:space="preserve"> </t>
        </is>
      </c>
    </row>
    <row r="6">
      <c r="A6" s="4" t="inlineStr">
        <is>
          <t>Net income / (loss)</t>
        </is>
      </c>
      <c r="B6" s="5" t="n">
        <v>20072244</v>
      </c>
      <c r="C6" s="4" t="inlineStr">
        <is>
          <t xml:space="preserve"> </t>
        </is>
      </c>
      <c r="D6" s="4" t="inlineStr">
        <is>
          <t xml:space="preserve"> </t>
        </is>
      </c>
      <c r="E6" s="5" t="n">
        <v>22307687</v>
      </c>
      <c r="F6" s="5" t="n">
        <v>-2235443</v>
      </c>
    </row>
    <row r="7">
      <c r="A7" s="4" t="inlineStr">
        <is>
          <t>Ending Balance at Mar. 31, 2023</t>
        </is>
      </c>
      <c r="B7" s="5" t="n">
        <v>-63876515</v>
      </c>
      <c r="C7" s="5" t="n">
        <v>1989</v>
      </c>
      <c r="D7" s="5" t="n">
        <v>261689412</v>
      </c>
      <c r="E7" s="5" t="n">
        <v>-279135089</v>
      </c>
      <c r="F7" s="5" t="n">
        <v>-46432827</v>
      </c>
    </row>
    <row r="8">
      <c r="A8" s="4" t="inlineStr">
        <is>
          <t>Beginning Balance at Dec. 31, 2023</t>
        </is>
      </c>
      <c r="B8" s="5" t="n">
        <v>-85906534</v>
      </c>
      <c r="C8" s="5" t="n">
        <v>2042</v>
      </c>
      <c r="D8" s="5" t="n">
        <v>263616186</v>
      </c>
      <c r="E8" s="5" t="n">
        <v>-296096957</v>
      </c>
      <c r="F8" s="5" t="n">
        <v>-53427805</v>
      </c>
    </row>
    <row r="9">
      <c r="A9" s="4" t="inlineStr">
        <is>
          <t>Share-based compensation</t>
        </is>
      </c>
      <c r="B9" s="5" t="n">
        <v>1462748</v>
      </c>
      <c r="C9" s="5" t="n">
        <v>1</v>
      </c>
      <c r="D9" s="5" t="n">
        <v>1462747</v>
      </c>
      <c r="E9" s="4" t="inlineStr">
        <is>
          <t xml:space="preserve"> </t>
        </is>
      </c>
      <c r="F9" s="4" t="inlineStr">
        <is>
          <t xml:space="preserve"> </t>
        </is>
      </c>
    </row>
    <row r="10">
      <c r="A10" s="4" t="inlineStr">
        <is>
          <t>Cancellation of stock awards for payment of withholding tax requirements</t>
        </is>
      </c>
      <c r="B10" s="5" t="n">
        <v>-16398</v>
      </c>
      <c r="C10" s="4" t="inlineStr">
        <is>
          <t xml:space="preserve"> </t>
        </is>
      </c>
      <c r="D10" s="5" t="n">
        <v>-16398</v>
      </c>
      <c r="E10" s="4" t="inlineStr">
        <is>
          <t xml:space="preserve"> </t>
        </is>
      </c>
      <c r="F10" s="4" t="inlineStr">
        <is>
          <t xml:space="preserve"> </t>
        </is>
      </c>
    </row>
    <row r="11">
      <c r="A11" s="4" t="inlineStr">
        <is>
          <t>Director fees settled with stock options</t>
        </is>
      </c>
      <c r="B11" s="5" t="n">
        <v>234900</v>
      </c>
      <c r="C11" s="4" t="inlineStr">
        <is>
          <t xml:space="preserve"> </t>
        </is>
      </c>
      <c r="D11" s="5" t="n">
        <v>234900</v>
      </c>
      <c r="E11" s="4" t="inlineStr">
        <is>
          <t xml:space="preserve"> </t>
        </is>
      </c>
      <c r="F11" s="4" t="inlineStr">
        <is>
          <t xml:space="preserve"> </t>
        </is>
      </c>
    </row>
    <row r="12">
      <c r="A12" s="4" t="inlineStr">
        <is>
          <t>Fair value of warrants issued</t>
        </is>
      </c>
      <c r="B12" s="5" t="n">
        <v>-7754437</v>
      </c>
      <c r="C12" s="4" t="inlineStr">
        <is>
          <t xml:space="preserve"> </t>
        </is>
      </c>
      <c r="D12" s="5" t="n">
        <v>-7754437</v>
      </c>
      <c r="E12" s="4" t="inlineStr">
        <is>
          <t xml:space="preserve"> </t>
        </is>
      </c>
      <c r="F12" s="4" t="inlineStr">
        <is>
          <t xml:space="preserve"> </t>
        </is>
      </c>
    </row>
    <row r="13">
      <c r="A13" s="4" t="inlineStr">
        <is>
          <t>Net income / (loss)</t>
        </is>
      </c>
      <c r="B13" s="5" t="n">
        <v>920968</v>
      </c>
      <c r="C13" s="4" t="inlineStr">
        <is>
          <t xml:space="preserve"> </t>
        </is>
      </c>
      <c r="D13" s="4" t="inlineStr">
        <is>
          <t xml:space="preserve"> </t>
        </is>
      </c>
      <c r="E13" s="5" t="n">
        <v>3498024</v>
      </c>
      <c r="F13" s="5" t="n">
        <v>-2577056</v>
      </c>
    </row>
    <row r="14">
      <c r="A14" s="4" t="inlineStr">
        <is>
          <t>Ending Balance at Mar. 31, 2024</t>
        </is>
      </c>
      <c r="B14" s="6" t="n">
        <v>-91058753</v>
      </c>
      <c r="C14" s="6" t="n">
        <v>2043</v>
      </c>
      <c r="D14" s="6" t="n">
        <v>257542998</v>
      </c>
      <c r="E14" s="6" t="n">
        <v>-292598933</v>
      </c>
      <c r="F14" s="6" t="n">
        <v>-560048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yable - Schedule of Consolidated Notes Payable (Detail)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ans payable</t>
        </is>
      </c>
      <c r="B3" s="6" t="n">
        <v>27741436</v>
      </c>
      <c r="C3" s="6" t="n">
        <v>27378905</v>
      </c>
    </row>
    <row r="4">
      <c r="A4" s="4" t="inlineStr">
        <is>
          <t>Less: Unamortized deferred lender fee</t>
        </is>
      </c>
      <c r="B4" s="5" t="n">
        <v>-79343</v>
      </c>
      <c r="C4" s="5" t="n">
        <v>-106488</v>
      </c>
    </row>
    <row r="5">
      <c r="A5" s="4" t="inlineStr">
        <is>
          <t>Less: Unamortized deferred discount</t>
        </is>
      </c>
      <c r="B5" s="5" t="n">
        <v>-2940799</v>
      </c>
      <c r="C5" s="5" t="n">
        <v>-3955449</v>
      </c>
    </row>
    <row r="6">
      <c r="A6" s="4" t="inlineStr">
        <is>
          <t>Total Loans payable, net</t>
        </is>
      </c>
      <c r="B6" s="5" t="n">
        <v>24721294</v>
      </c>
      <c r="C6" s="5" t="n">
        <v>23316968</v>
      </c>
    </row>
    <row r="7">
      <c r="A7" s="4" t="inlineStr">
        <is>
          <t>Less: Current portion of loans payable</t>
        </is>
      </c>
      <c r="B7" s="5" t="n">
        <v>-16306076</v>
      </c>
      <c r="C7" s="5" t="n">
        <v>-15413894</v>
      </c>
    </row>
    <row r="8">
      <c r="A8" s="4" t="inlineStr">
        <is>
          <t>Loans payable - long term</t>
        </is>
      </c>
      <c r="B8" s="5" t="n">
        <v>8415218</v>
      </c>
      <c r="C8" s="5" t="n">
        <v>7903074</v>
      </c>
    </row>
    <row r="9">
      <c r="A9" s="4" t="inlineStr">
        <is>
          <t>March 2023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payable</t>
        </is>
      </c>
      <c r="B11" s="5" t="n">
        <v>15270792</v>
      </c>
      <c r="C11" s="5" t="n">
        <v>14858816</v>
      </c>
    </row>
    <row r="12">
      <c r="A12" s="4" t="inlineStr">
        <is>
          <t>December 2023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s payable</t>
        </is>
      </c>
      <c r="B14" s="5" t="n">
        <v>6037747</v>
      </c>
      <c r="C14" s="5" t="n">
        <v>6000000</v>
      </c>
    </row>
    <row r="15">
      <c r="A15" s="4" t="inlineStr">
        <is>
          <t>Emergency Injury Disaster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s payable</t>
        </is>
      </c>
      <c r="B17" s="5" t="n">
        <v>150000</v>
      </c>
      <c r="C17" s="5" t="n">
        <v>150000</v>
      </c>
    </row>
    <row r="18">
      <c r="A18" s="4" t="inlineStr">
        <is>
          <t>Vendor note payabl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ans payable</t>
        </is>
      </c>
      <c r="B20" s="5" t="n">
        <v>484009</v>
      </c>
      <c r="C20" s="5" t="n">
        <v>484009</v>
      </c>
    </row>
    <row r="21">
      <c r="A21" s="4" t="inlineStr">
        <is>
          <t>AFCO Insurance note payabl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s payable</t>
        </is>
      </c>
      <c r="B23" s="5" t="n">
        <v>314621</v>
      </c>
      <c r="C23" s="5" t="n">
        <v>468751</v>
      </c>
    </row>
    <row r="24">
      <c r="A24" s="4" t="inlineStr">
        <is>
          <t>Pignatelli not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s payable</t>
        </is>
      </c>
      <c r="B26" s="5" t="n">
        <v>500000</v>
      </c>
      <c r="C26" s="5" t="n">
        <v>500000</v>
      </c>
    </row>
    <row r="27">
      <c r="A27" s="4" t="inlineStr">
        <is>
          <t>37N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ans payable</t>
        </is>
      </c>
      <c r="B29" s="5" t="n">
        <v>804997</v>
      </c>
      <c r="C29" s="5" t="n">
        <v>804997</v>
      </c>
    </row>
    <row r="30">
      <c r="A30" s="4" t="inlineStr">
        <is>
          <t>Finance liability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ans payable</t>
        </is>
      </c>
      <c r="B32" s="6" t="n">
        <v>4179270</v>
      </c>
      <c r="C32" s="6" t="n">
        <v>41123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Loans Payable - Pignatelli (Additional Information) (Details) - Unsecured Convertible Promissory Note [Member] - Mr. Pignatelli [Member]</t>
        </is>
      </c>
      <c r="B1" s="2" t="inlineStr">
        <is>
          <t>Mar. 06, 2023 USD ($) $ / shares</t>
        </is>
      </c>
    </row>
    <row r="2">
      <c r="A2" s="4" t="inlineStr">
        <is>
          <t>MINOSA 2 [Member]</t>
        </is>
      </c>
      <c r="B2" s="4" t="inlineStr">
        <is>
          <t xml:space="preserve"> </t>
        </is>
      </c>
    </row>
    <row r="3">
      <c r="A3" s="3" t="inlineStr">
        <is>
          <t>Debt Instrument [Line Items]</t>
        </is>
      </c>
      <c r="B3" s="4" t="inlineStr">
        <is>
          <t xml:space="preserve"> </t>
        </is>
      </c>
    </row>
    <row r="4">
      <c r="A4" s="4" t="inlineStr">
        <is>
          <t>Debt instrument face amount</t>
        </is>
      </c>
      <c r="B4" s="6" t="n">
        <v>404634</v>
      </c>
    </row>
    <row r="5">
      <c r="A5" s="4" t="inlineStr">
        <is>
          <t>Conversion price of Notes | $ / shares</t>
        </is>
      </c>
      <c r="B5" s="8" t="n">
        <v>4.35</v>
      </c>
    </row>
    <row r="6">
      <c r="A6" s="4" t="inlineStr">
        <is>
          <t>Aggregate accrued interest</t>
        </is>
      </c>
      <c r="B6" s="6" t="n">
        <v>630231</v>
      </c>
    </row>
    <row r="7">
      <c r="A7" s="4" t="inlineStr">
        <is>
          <t>Pignatelli Note [Member]</t>
        </is>
      </c>
      <c r="B7" s="4" t="inlineStr">
        <is>
          <t xml:space="preserve"> </t>
        </is>
      </c>
    </row>
    <row r="8">
      <c r="A8" s="3" t="inlineStr">
        <is>
          <t>Debt Instrument [Line Items]</t>
        </is>
      </c>
      <c r="B8" s="4" t="inlineStr">
        <is>
          <t xml:space="preserve"> </t>
        </is>
      </c>
    </row>
    <row r="9">
      <c r="A9" s="4" t="inlineStr">
        <is>
          <t>Debt instrument face amount</t>
        </is>
      </c>
      <c r="B9" s="6" t="n">
        <v>500000</v>
      </c>
    </row>
    <row r="10">
      <c r="A10" s="4" t="inlineStr">
        <is>
          <t>Conversion price of Notes | $ / shares</t>
        </is>
      </c>
      <c r="B10" s="8" t="n">
        <v>3.78</v>
      </c>
    </row>
    <row r="11">
      <c r="A11" s="4" t="inlineStr">
        <is>
          <t>Interest rate, stated percentage</t>
        </is>
      </c>
      <c r="B11" s="9"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Payable - Emergency Injury Disaster Loan - Additional Information (Detail) - Emergency Injury Disaster Loan [Member]</t>
        </is>
      </c>
      <c r="B1" s="2" t="inlineStr">
        <is>
          <t>Jun. 26, 2020 USD ($)</t>
        </is>
      </c>
    </row>
    <row r="2">
      <c r="A2" s="4" t="inlineStr">
        <is>
          <t>Debt instrument face amount</t>
        </is>
      </c>
      <c r="B2" s="6" t="n">
        <v>150000</v>
      </c>
    </row>
    <row r="3">
      <c r="A3" s="4" t="inlineStr">
        <is>
          <t>Debt instrument interest rate</t>
        </is>
      </c>
      <c r="B3" s="10" t="n">
        <v>0.0375</v>
      </c>
    </row>
    <row r="4">
      <c r="A4" s="4" t="inlineStr">
        <is>
          <t>Debt instrument periodic payment</t>
        </is>
      </c>
      <c r="B4" s="6" t="n">
        <v>7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Payable - Vendor Note Payable - Additional Information (Detail) - Vendor Note Payable [Member]</t>
        </is>
      </c>
      <c r="B1" s="2" t="inlineStr">
        <is>
          <t>3 Months Ended</t>
        </is>
      </c>
    </row>
    <row r="2">
      <c r="B2" s="2" t="inlineStr">
        <is>
          <t>Mar. 31, 2024 USD ($)</t>
        </is>
      </c>
    </row>
    <row r="3">
      <c r="A3" s="4" t="inlineStr">
        <is>
          <t>Trade payable, interest bearing interest rate</t>
        </is>
      </c>
      <c r="B3" s="9" t="n">
        <v>0.12</v>
      </c>
    </row>
    <row r="4">
      <c r="A4" s="4" t="inlineStr">
        <is>
          <t>Trade payable in accounts payable</t>
        </is>
      </c>
      <c r="B4" s="6" t="n">
        <v>484009</v>
      </c>
    </row>
    <row r="5">
      <c r="A5" s="4" t="inlineStr">
        <is>
          <t>Collateral asset carrying value</t>
        </is>
      </c>
      <c r="B5" s="6" t="n">
        <v>0</v>
      </c>
    </row>
    <row r="6">
      <c r="A6" s="4" t="inlineStr">
        <is>
          <t>Collateral Agreement [Member]</t>
        </is>
      </c>
      <c r="B6" s="4" t="inlineStr">
        <is>
          <t xml:space="preserve"> </t>
        </is>
      </c>
    </row>
    <row r="7">
      <c r="A7" s="4" t="inlineStr">
        <is>
          <t>Debt instrument maturity date</t>
        </is>
      </c>
      <c r="B7" s="4" t="inlineStr">
        <is>
          <t>Aug.  01,  20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Seller Note Payable - Additional Information (Detail) - USD ($)</t>
        </is>
      </c>
      <c r="B1" s="2" t="inlineStr">
        <is>
          <t>Dec. 02, 2022</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ans payable</t>
        </is>
      </c>
      <c r="B3" s="4" t="inlineStr">
        <is>
          <t xml:space="preserve"> </t>
        </is>
      </c>
      <c r="C3" s="6" t="n">
        <v>27741436</v>
      </c>
      <c r="D3" s="6" t="n">
        <v>27378905</v>
      </c>
    </row>
    <row r="4">
      <c r="A4" s="4" t="inlineStr">
        <is>
          <t>Seller note payabl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omanche ROV related tooling items and spares</t>
        </is>
      </c>
      <c r="B6" s="6" t="n">
        <v>2500000</v>
      </c>
      <c r="C6" s="4" t="inlineStr">
        <is>
          <t xml:space="preserve"> </t>
        </is>
      </c>
      <c r="D6" s="4" t="inlineStr">
        <is>
          <t xml:space="preserve"> </t>
        </is>
      </c>
    </row>
    <row r="7">
      <c r="A7" s="4" t="inlineStr">
        <is>
          <t>Payment on acquisition of assets</t>
        </is>
      </c>
      <c r="B7" s="5" t="n">
        <v>1100000</v>
      </c>
      <c r="C7" s="4" t="inlineStr">
        <is>
          <t xml:space="preserve"> </t>
        </is>
      </c>
      <c r="D7" s="4" t="inlineStr">
        <is>
          <t xml:space="preserve"> </t>
        </is>
      </c>
    </row>
    <row r="8">
      <c r="A8" s="4" t="inlineStr">
        <is>
          <t>Loans payable</t>
        </is>
      </c>
      <c r="B8" s="6" t="n">
        <v>1400000</v>
      </c>
      <c r="C8" s="4" t="inlineStr">
        <is>
          <t xml:space="preserve"> </t>
        </is>
      </c>
      <c r="D8" s="4" t="inlineStr">
        <is>
          <t xml:space="preserve"> </t>
        </is>
      </c>
    </row>
    <row r="9">
      <c r="A9" s="4" t="inlineStr">
        <is>
          <t>Debt instrument interest rate</t>
        </is>
      </c>
      <c r="B9" s="9" t="n">
        <v>0.2</v>
      </c>
      <c r="C9" s="4" t="inlineStr">
        <is>
          <t xml:space="preserve"> </t>
        </is>
      </c>
      <c r="D9" s="4" t="inlineStr">
        <is>
          <t xml:space="preserve"> </t>
        </is>
      </c>
    </row>
    <row r="10">
      <c r="A10" s="4" t="inlineStr">
        <is>
          <t>Debt instrument maturity date</t>
        </is>
      </c>
      <c r="B10" s="4" t="inlineStr">
        <is>
          <t>Jun.  05,  2024</t>
        </is>
      </c>
      <c r="C10" s="4" t="inlineStr">
        <is>
          <t xml:space="preserve"> </t>
        </is>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Payable - AFCO Insurance Note Payable - Additional Information (Detail) - AFCO Insurance Note Payable [Member]</t>
        </is>
      </c>
      <c r="B1" s="2" t="inlineStr">
        <is>
          <t>Nov. 01, 2023</t>
        </is>
      </c>
    </row>
    <row r="2">
      <c r="A2" s="3" t="inlineStr">
        <is>
          <t>Debt Instrument [Line Items]</t>
        </is>
      </c>
      <c r="B2" s="4" t="inlineStr">
        <is>
          <t xml:space="preserve"> </t>
        </is>
      </c>
    </row>
    <row r="3">
      <c r="A3" s="4" t="inlineStr">
        <is>
          <t>Debt instrument interest rate</t>
        </is>
      </c>
      <c r="B3" s="10" t="n">
        <v>0.0495</v>
      </c>
    </row>
    <row r="4">
      <c r="A4" s="4" t="inlineStr">
        <is>
          <t>Debt instrument maturity date</t>
        </is>
      </c>
      <c r="B4" s="4" t="inlineStr">
        <is>
          <t>Oct. 31,  202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ans Payable - March 2023 Note and Warrant Purchase Agreement - Additional Information - (Details) - USD ($)</t>
        </is>
      </c>
      <c r="C1" s="2" t="inlineStr">
        <is>
          <t>3 Months Ended</t>
        </is>
      </c>
    </row>
    <row r="2">
      <c r="B2" s="2" t="inlineStr">
        <is>
          <t>Mar. 06, 2023</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4" t="inlineStr">
        <is>
          <t xml:space="preserve"> </t>
        </is>
      </c>
      <c r="C4" s="6" t="n">
        <v>1014649</v>
      </c>
      <c r="D4" s="4" t="inlineStr">
        <is>
          <t xml:space="preserve"> </t>
        </is>
      </c>
      <c r="E4" s="4" t="inlineStr">
        <is>
          <t xml:space="preserve"> </t>
        </is>
      </c>
    </row>
    <row r="5">
      <c r="A5" s="4" t="inlineStr">
        <is>
          <t>Debt discount amount</t>
        </is>
      </c>
      <c r="B5" s="4" t="inlineStr">
        <is>
          <t xml:space="preserve"> </t>
        </is>
      </c>
      <c r="C5" s="5" t="n">
        <v>2940799</v>
      </c>
      <c r="D5" s="4" t="inlineStr">
        <is>
          <t xml:space="preserve"> </t>
        </is>
      </c>
      <c r="E5" s="6" t="n">
        <v>3955449</v>
      </c>
    </row>
    <row r="6">
      <c r="A6" s="4" t="inlineStr">
        <is>
          <t>Offering Cost Paid On Financing</t>
        </is>
      </c>
      <c r="B6" s="4" t="inlineStr">
        <is>
          <t xml:space="preserve"> </t>
        </is>
      </c>
      <c r="C6" s="5" t="n">
        <v>0</v>
      </c>
      <c r="D6" s="6" t="n">
        <v>98504</v>
      </c>
      <c r="E6" s="4" t="inlineStr">
        <is>
          <t xml:space="preserve"> </t>
        </is>
      </c>
    </row>
    <row r="7">
      <c r="A7" s="4" t="inlineStr">
        <is>
          <t>Fair value of warrants</t>
        </is>
      </c>
      <c r="B7" s="4" t="inlineStr">
        <is>
          <t xml:space="preserve"> </t>
        </is>
      </c>
      <c r="C7" s="5" t="n">
        <v>1100000</v>
      </c>
      <c r="D7" s="4" t="inlineStr">
        <is>
          <t xml:space="preserve"> </t>
        </is>
      </c>
      <c r="E7" s="4" t="inlineStr">
        <is>
          <t xml:space="preserve"> </t>
        </is>
      </c>
    </row>
    <row r="8">
      <c r="A8" s="4" t="inlineStr">
        <is>
          <t>March 2023 Note And Warrant Purchase Agree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rtization of debt discount</t>
        </is>
      </c>
      <c r="B10" s="6" t="n">
        <v>3742362</v>
      </c>
      <c r="C10" s="4" t="inlineStr">
        <is>
          <t xml:space="preserve"> </t>
        </is>
      </c>
      <c r="D10" s="4" t="inlineStr">
        <is>
          <t xml:space="preserve"> </t>
        </is>
      </c>
      <c r="E10" s="4" t="inlineStr">
        <is>
          <t xml:space="preserve"> </t>
        </is>
      </c>
    </row>
    <row r="11">
      <c r="A11" s="4" t="inlineStr">
        <is>
          <t>Offering Cost Paid On Financing</t>
        </is>
      </c>
      <c r="B11" s="5" t="n">
        <v>98504</v>
      </c>
      <c r="C11" s="4" t="inlineStr">
        <is>
          <t xml:space="preserve"> </t>
        </is>
      </c>
      <c r="D11" s="4" t="inlineStr">
        <is>
          <t xml:space="preserve"> </t>
        </is>
      </c>
      <c r="E11" s="4" t="inlineStr">
        <is>
          <t xml:space="preserve"> </t>
        </is>
      </c>
    </row>
    <row r="12">
      <c r="A12" s="4" t="inlineStr">
        <is>
          <t>Amortization of debt issuance costs</t>
        </is>
      </c>
      <c r="B12" s="4" t="inlineStr">
        <is>
          <t xml:space="preserve"> </t>
        </is>
      </c>
      <c r="C12" s="5" t="n">
        <v>16268</v>
      </c>
      <c r="D12" s="5" t="n">
        <v>4648</v>
      </c>
      <c r="E12" s="4" t="inlineStr">
        <is>
          <t xml:space="preserve"> </t>
        </is>
      </c>
    </row>
    <row r="13">
      <c r="A13" s="4" t="inlineStr">
        <is>
          <t>Paid in kind interest payable</t>
        </is>
      </c>
      <c r="B13" s="4" t="inlineStr">
        <is>
          <t xml:space="preserve"> </t>
        </is>
      </c>
      <c r="C13" s="5" t="n">
        <v>1270792</v>
      </c>
      <c r="D13" s="4" t="inlineStr">
        <is>
          <t xml:space="preserve"> </t>
        </is>
      </c>
      <c r="E13" s="4" t="inlineStr">
        <is>
          <t xml:space="preserve"> </t>
        </is>
      </c>
    </row>
    <row r="14">
      <c r="A14" s="4" t="inlineStr">
        <is>
          <t>Fair value of warrants</t>
        </is>
      </c>
      <c r="B14" s="6" t="n">
        <v>3742362</v>
      </c>
      <c r="C14" s="4" t="inlineStr">
        <is>
          <t xml:space="preserve"> </t>
        </is>
      </c>
      <c r="D14" s="4" t="inlineStr">
        <is>
          <t xml:space="preserve"> </t>
        </is>
      </c>
      <c r="E14" s="4" t="inlineStr">
        <is>
          <t xml:space="preserve"> </t>
        </is>
      </c>
    </row>
    <row r="15">
      <c r="A15" s="4" t="inlineStr">
        <is>
          <t>March 2023 Note And Warrant Purchase Agreement [Member] | Warra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discount amount</t>
        </is>
      </c>
      <c r="B17" s="4" t="inlineStr">
        <is>
          <t xml:space="preserve"> </t>
        </is>
      </c>
      <c r="C17" s="5" t="n">
        <v>1079917</v>
      </c>
      <c r="D17" s="4" t="inlineStr">
        <is>
          <t xml:space="preserve"> </t>
        </is>
      </c>
      <c r="E17" s="4" t="inlineStr">
        <is>
          <t xml:space="preserve"> </t>
        </is>
      </c>
    </row>
    <row r="18">
      <c r="A18" s="4" t="inlineStr">
        <is>
          <t>Fair value of warrants</t>
        </is>
      </c>
      <c r="B18" s="4" t="inlineStr">
        <is>
          <t xml:space="preserve"> </t>
        </is>
      </c>
      <c r="C18" s="5" t="n">
        <v>5263018</v>
      </c>
      <c r="D18" s="4" t="inlineStr">
        <is>
          <t xml:space="preserve"> </t>
        </is>
      </c>
      <c r="E18" s="4" t="inlineStr">
        <is>
          <t xml:space="preserve"> </t>
        </is>
      </c>
    </row>
    <row r="19">
      <c r="A19" s="4" t="inlineStr">
        <is>
          <t>March 2023 Note And Warrant Purchase Agreement [Member] | Pending Litigation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mortization of debt discount</t>
        </is>
      </c>
      <c r="B21" s="4" t="inlineStr">
        <is>
          <t xml:space="preserve"> </t>
        </is>
      </c>
      <c r="C21" s="5" t="n">
        <v>618067</v>
      </c>
      <c r="D21" s="6" t="n">
        <v>208685</v>
      </c>
      <c r="E21" s="4" t="inlineStr">
        <is>
          <t xml:space="preserve"> </t>
        </is>
      </c>
    </row>
    <row r="22">
      <c r="A22" s="4" t="inlineStr">
        <is>
          <t>Loans Payable [Member] | March 2023 Note And Warrant Purchase Agreement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5" t="n">
        <v>15270792</v>
      </c>
      <c r="D24" s="4" t="inlineStr">
        <is>
          <t xml:space="preserve"> </t>
        </is>
      </c>
      <c r="E24" s="6" t="n">
        <v>14858816</v>
      </c>
    </row>
    <row r="25">
      <c r="A25" s="4" t="inlineStr">
        <is>
          <t>Long-term debt</t>
        </is>
      </c>
      <c r="B25" s="4" t="inlineStr">
        <is>
          <t xml:space="preserve"> </t>
        </is>
      </c>
      <c r="C25" s="5" t="n">
        <v>14162450</v>
      </c>
      <c r="D25" s="4" t="inlineStr">
        <is>
          <t xml:space="preserve"> </t>
        </is>
      </c>
      <c r="E25" s="4" t="inlineStr">
        <is>
          <t xml:space="preserve"> </t>
        </is>
      </c>
    </row>
    <row r="26">
      <c r="A26" s="4" t="inlineStr">
        <is>
          <t>Loans Payable [Member] | March 2023 Note And Warrant Purchase Agreement [Member] | Warrant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ssuance Costs, Net</t>
        </is>
      </c>
      <c r="B28" s="4" t="inlineStr">
        <is>
          <t xml:space="preserve"> </t>
        </is>
      </c>
      <c r="C28" s="6" t="n">
        <v>28425</v>
      </c>
      <c r="D28" s="4" t="inlineStr">
        <is>
          <t xml:space="preserve"> </t>
        </is>
      </c>
      <c r="E28" s="4" t="inlineStr">
        <is>
          <t xml:space="preserve"> </t>
        </is>
      </c>
    </row>
    <row r="29">
      <c r="A29" s="4" t="inlineStr">
        <is>
          <t>Purchase Agreement [Member] | March 2023 Note And Warrant Purchase Agreement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Exercise Price</t>
        </is>
      </c>
      <c r="B31" s="8" t="n">
        <v>3.78</v>
      </c>
      <c r="C31" s="4" t="inlineStr">
        <is>
          <t xml:space="preserve"> </t>
        </is>
      </c>
      <c r="D31" s="4" t="inlineStr">
        <is>
          <t xml:space="preserve"> </t>
        </is>
      </c>
      <c r="E31" s="4" t="inlineStr">
        <is>
          <t xml:space="preserve"> </t>
        </is>
      </c>
    </row>
    <row r="32">
      <c r="A32" s="4" t="inlineStr">
        <is>
          <t>Closing Price</t>
        </is>
      </c>
      <c r="B32" s="5" t="n">
        <v>120</v>
      </c>
      <c r="C32" s="4" t="inlineStr">
        <is>
          <t xml:space="preserve"> </t>
        </is>
      </c>
      <c r="D32" s="4" t="inlineStr">
        <is>
          <t xml:space="preserve"> </t>
        </is>
      </c>
      <c r="E32" s="4" t="inlineStr">
        <is>
          <t xml:space="preserve"> </t>
        </is>
      </c>
    </row>
    <row r="33">
      <c r="A33" s="4" t="inlineStr">
        <is>
          <t>Purchase Agreement [Member] | Promissory Note [Member] | March 2023 Note And Warrant Purchase Agreement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6" t="n">
        <v>14000000</v>
      </c>
      <c r="C35" s="4" t="inlineStr">
        <is>
          <t xml:space="preserve"> </t>
        </is>
      </c>
      <c r="D35" s="4" t="inlineStr">
        <is>
          <t xml:space="preserve"> </t>
        </is>
      </c>
      <c r="E35" s="4" t="inlineStr">
        <is>
          <t xml:space="preserve"> </t>
        </is>
      </c>
    </row>
    <row r="36">
      <c r="A36" s="4" t="inlineStr">
        <is>
          <t>Debt instrument interest rate</t>
        </is>
      </c>
      <c r="B36" s="9" t="n">
        <v>0.11</v>
      </c>
      <c r="C36" s="4" t="inlineStr">
        <is>
          <t xml:space="preserve"> </t>
        </is>
      </c>
      <c r="D36" s="4" t="inlineStr">
        <is>
          <t xml:space="preserve"> </t>
        </is>
      </c>
      <c r="E36" s="4" t="inlineStr">
        <is>
          <t xml:space="preserve"> </t>
        </is>
      </c>
    </row>
    <row r="37">
      <c r="A37" s="4" t="inlineStr">
        <is>
          <t>Outstanding principal percentage</t>
        </is>
      </c>
      <c r="B37" s="9" t="n">
        <v>1.2</v>
      </c>
      <c r="C37" s="4" t="inlineStr">
        <is>
          <t xml:space="preserve"> </t>
        </is>
      </c>
      <c r="D37" s="4" t="inlineStr">
        <is>
          <t xml:space="preserve"> </t>
        </is>
      </c>
      <c r="E37" s="4" t="inlineStr">
        <is>
          <t xml:space="preserve"> </t>
        </is>
      </c>
    </row>
    <row r="38">
      <c r="A38" s="4" t="inlineStr">
        <is>
          <t>Maximum [Member] | Purchase Agreement [Member] | March 2023 Note And Warrant Purchase Agreemen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lass of warrant or right, Number of securities called by warrants or rights</t>
        </is>
      </c>
      <c r="B40" s="5" t="n">
        <v>3703703</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Loans Payable - 37 North - Additional Information (Detail) - USD ($)</t>
        </is>
      </c>
      <c r="D1" s="2" t="inlineStr">
        <is>
          <t>1 Months Ended</t>
        </is>
      </c>
      <c r="F1" s="2" t="inlineStr">
        <is>
          <t>3 Months Ended</t>
        </is>
      </c>
    </row>
    <row r="2">
      <c r="B2" s="2" t="inlineStr">
        <is>
          <t>Dec. 29, 2023</t>
        </is>
      </c>
      <c r="C2" s="2" t="inlineStr">
        <is>
          <t>Dec. 27, 2023</t>
        </is>
      </c>
      <c r="D2" s="2" t="inlineStr">
        <is>
          <t>Aug. 14, 2022</t>
        </is>
      </c>
      <c r="E2" s="2" t="inlineStr">
        <is>
          <t>Aug. 01, 2022</t>
        </is>
      </c>
      <c r="F2" s="2" t="inlineStr">
        <is>
          <t>Mar. 31, 2024</t>
        </is>
      </c>
      <c r="G2" s="2" t="inlineStr">
        <is>
          <t>Mar. 31, 2023</t>
        </is>
      </c>
      <c r="H2" s="2" t="inlineStr">
        <is>
          <t>Dec. 31, 2023</t>
        </is>
      </c>
      <c r="I2" s="2" t="inlineStr">
        <is>
          <t>Mar. 31, 2022</t>
        </is>
      </c>
    </row>
    <row r="3">
      <c r="A3" s="4" t="inlineStr">
        <is>
          <t>Debt Conversion, Description</t>
        </is>
      </c>
      <c r="B3" s="4" t="inlineStr">
        <is>
          <t xml:space="preserve"> </t>
        </is>
      </c>
      <c r="C3" s="4" t="inlineStr">
        <is>
          <t xml:space="preserve"> </t>
        </is>
      </c>
      <c r="D3" s="4" t="inlineStr">
        <is>
          <t xml:space="preserve"> </t>
        </is>
      </c>
      <c r="E3" s="4" t="inlineStr">
        <is>
          <t xml:space="preserve"> </t>
        </is>
      </c>
      <c r="F3" s="4" t="inlineStr">
        <is>
          <t>At any time from 31 days after the maturity date, 37N has the option to convert all or a portion of the outstanding amount of the indebtedness into conversion shares equal to the quotient obtained by dividing (A) 120% of the amount of the indebtedness, by (B) the lower of $3.66 or 70% of the 10-day volume-weighted average principal (“VWAP”) market trading price of Common Stock.</t>
        </is>
      </c>
      <c r="G3" s="4" t="inlineStr">
        <is>
          <t xml:space="preserve"> </t>
        </is>
      </c>
      <c r="H3" s="4" t="inlineStr">
        <is>
          <t xml:space="preserve"> </t>
        </is>
      </c>
      <c r="I3" s="4" t="inlineStr">
        <is>
          <t xml:space="preserve"> </t>
        </is>
      </c>
    </row>
    <row r="4">
      <c r="A4" s="4" t="inlineStr">
        <is>
          <t>Shares Outstanding Post Conversion | %</t>
        </is>
      </c>
      <c r="B4" s="4" t="inlineStr">
        <is>
          <t xml:space="preserve"> </t>
        </is>
      </c>
      <c r="C4" s="4" t="inlineStr">
        <is>
          <t xml:space="preserve"> </t>
        </is>
      </c>
      <c r="D4" s="4" t="inlineStr">
        <is>
          <t xml:space="preserve"> </t>
        </is>
      </c>
      <c r="E4" s="4" t="inlineStr">
        <is>
          <t xml:space="preserve"> </t>
        </is>
      </c>
      <c r="F4" s="10" t="n">
        <v>0.199</v>
      </c>
      <c r="G4" s="4" t="inlineStr">
        <is>
          <t xml:space="preserve"> </t>
        </is>
      </c>
      <c r="H4" s="4" t="inlineStr">
        <is>
          <t xml:space="preserve"> </t>
        </is>
      </c>
      <c r="I4" s="4" t="inlineStr">
        <is>
          <t xml:space="preserve"> </t>
        </is>
      </c>
    </row>
    <row r="5">
      <c r="A5" s="4" t="inlineStr">
        <is>
          <t>Percentage of outstanding voting securities</t>
        </is>
      </c>
      <c r="B5" s="4" t="inlineStr">
        <is>
          <t xml:space="preserve"> </t>
        </is>
      </c>
      <c r="C5" s="4" t="inlineStr">
        <is>
          <t xml:space="preserve"> </t>
        </is>
      </c>
      <c r="D5" s="4" t="inlineStr">
        <is>
          <t xml:space="preserve"> </t>
        </is>
      </c>
      <c r="E5" s="4" t="inlineStr">
        <is>
          <t xml:space="preserve"> </t>
        </is>
      </c>
      <c r="F5" s="10" t="n">
        <v>0.199</v>
      </c>
      <c r="G5" s="4" t="inlineStr">
        <is>
          <t xml:space="preserve"> </t>
        </is>
      </c>
      <c r="H5" s="4" t="inlineStr">
        <is>
          <t xml:space="preserve"> </t>
        </is>
      </c>
      <c r="I5" s="4" t="inlineStr">
        <is>
          <t xml:space="preserve"> </t>
        </is>
      </c>
    </row>
    <row r="6">
      <c r="A6" s="4" t="inlineStr">
        <is>
          <t>Percentage of payment of unpaid principal amount</t>
        </is>
      </c>
      <c r="B6" s="4" t="inlineStr">
        <is>
          <t xml:space="preserve"> </t>
        </is>
      </c>
      <c r="C6" s="4" t="inlineStr">
        <is>
          <t xml:space="preserve"> </t>
        </is>
      </c>
      <c r="D6" s="9" t="n">
        <v>1.15</v>
      </c>
      <c r="E6" s="10" t="n">
        <v>1.125</v>
      </c>
      <c r="F6" s="9" t="n">
        <v>1.08</v>
      </c>
      <c r="G6" s="4" t="inlineStr">
        <is>
          <t xml:space="preserve"> </t>
        </is>
      </c>
      <c r="H6" s="4" t="inlineStr">
        <is>
          <t xml:space="preserve"> </t>
        </is>
      </c>
      <c r="I6" s="4" t="inlineStr">
        <is>
          <t xml:space="preserve"> </t>
        </is>
      </c>
    </row>
    <row r="7">
      <c r="A7" s="4" t="inlineStr">
        <is>
          <t>Debt Instrument, maturity date, Description</t>
        </is>
      </c>
      <c r="B7" s="4" t="inlineStr">
        <is>
          <t xml:space="preserve"> </t>
        </is>
      </c>
      <c r="C7" s="4" t="inlineStr">
        <is>
          <t xml:space="preserve"> </t>
        </is>
      </c>
      <c r="D7" s="4" t="inlineStr">
        <is>
          <t>From the maturity date to 29 days after the maturity date (August 27, 2023), we were permitted to repay all (but not less than) of an amount equal to 112.5% of the unpaid amount of the indebtedness.</t>
        </is>
      </c>
      <c r="E7" s="4" t="inlineStr">
        <is>
          <t>At any time after the 30th day after the maturity date (August 28, 2023), we are permitted to repay all (but not less than) of an amount equal to 115% of the unpaid amount of the indebtedness after 10 days’ notice.</t>
        </is>
      </c>
      <c r="F7" s="4" t="inlineStr">
        <is>
          <t xml:space="preserve"> </t>
        </is>
      </c>
      <c r="G7" s="4" t="inlineStr">
        <is>
          <t xml:space="preserve"> </t>
        </is>
      </c>
      <c r="H7" s="4" t="inlineStr">
        <is>
          <t xml:space="preserve"> </t>
        </is>
      </c>
      <c r="I7" s="4" t="inlineStr">
        <is>
          <t xml:space="preserve"> </t>
        </is>
      </c>
    </row>
    <row r="8">
      <c r="A8" s="4" t="inlineStr">
        <is>
          <t>Exercise notice period</t>
        </is>
      </c>
      <c r="B8" s="4" t="inlineStr">
        <is>
          <t xml:space="preserve"> </t>
        </is>
      </c>
      <c r="C8" s="4" t="inlineStr">
        <is>
          <t xml:space="preserve"> </t>
        </is>
      </c>
      <c r="D8" s="4" t="inlineStr">
        <is>
          <t xml:space="preserve"> </t>
        </is>
      </c>
      <c r="E8" s="4" t="inlineStr">
        <is>
          <t xml:space="preserve"> </t>
        </is>
      </c>
      <c r="F8" s="4" t="inlineStr">
        <is>
          <t>10 days</t>
        </is>
      </c>
      <c r="G8" s="4" t="inlineStr">
        <is>
          <t xml:space="preserve"> </t>
        </is>
      </c>
      <c r="H8" s="4" t="inlineStr">
        <is>
          <t xml:space="preserve"> </t>
        </is>
      </c>
      <c r="I8" s="4" t="inlineStr">
        <is>
          <t xml:space="preserve"> </t>
        </is>
      </c>
    </row>
    <row r="9">
      <c r="A9" s="4" t="inlineStr">
        <is>
          <t>Percentage of number of shares issued after exercise notice</t>
        </is>
      </c>
      <c r="B9" s="4" t="inlineStr">
        <is>
          <t xml:space="preserve"> </t>
        </is>
      </c>
      <c r="C9" s="4" t="inlineStr">
        <is>
          <t xml:space="preserve"> </t>
        </is>
      </c>
      <c r="D9" s="4" t="inlineStr">
        <is>
          <t xml:space="preserve"> </t>
        </is>
      </c>
      <c r="E9" s="4" t="inlineStr">
        <is>
          <t xml:space="preserve"> </t>
        </is>
      </c>
      <c r="F9" s="10" t="n">
        <v>0.199</v>
      </c>
      <c r="G9" s="4" t="inlineStr">
        <is>
          <t xml:space="preserve"> </t>
        </is>
      </c>
      <c r="H9" s="4" t="inlineStr">
        <is>
          <t xml:space="preserve"> </t>
        </is>
      </c>
      <c r="I9" s="4" t="inlineStr">
        <is>
          <t xml:space="preserve"> </t>
        </is>
      </c>
    </row>
    <row r="10">
      <c r="A10" s="4" t="inlineStr">
        <is>
          <t>Percentage of payment of unpaid principal amount after exercise notice</t>
        </is>
      </c>
      <c r="B10" s="4" t="inlineStr">
        <is>
          <t xml:space="preserve"> </t>
        </is>
      </c>
      <c r="C10" s="4" t="inlineStr">
        <is>
          <t xml:space="preserve"> </t>
        </is>
      </c>
      <c r="D10" s="4" t="inlineStr">
        <is>
          <t xml:space="preserve"> </t>
        </is>
      </c>
      <c r="E10" s="4" t="inlineStr">
        <is>
          <t xml:space="preserve"> </t>
        </is>
      </c>
      <c r="F10" s="9" t="n">
        <v>1.3</v>
      </c>
      <c r="G10" s="4" t="inlineStr">
        <is>
          <t xml:space="preserve"> </t>
        </is>
      </c>
      <c r="H10" s="4" t="inlineStr">
        <is>
          <t xml:space="preserve"> </t>
        </is>
      </c>
      <c r="I10" s="4" t="inlineStr">
        <is>
          <t xml:space="preserve"> </t>
        </is>
      </c>
    </row>
    <row r="11">
      <c r="A11" s="4" t="inlineStr">
        <is>
          <t>Conversion of stock, shares issued</t>
        </is>
      </c>
      <c r="B11" s="4" t="inlineStr">
        <is>
          <t xml:space="preserve"> </t>
        </is>
      </c>
      <c r="C11" s="4" t="inlineStr">
        <is>
          <t xml:space="preserve"> </t>
        </is>
      </c>
      <c r="D11" s="4" t="inlineStr">
        <is>
          <t xml:space="preserve"> </t>
        </is>
      </c>
      <c r="E11" s="4" t="inlineStr">
        <is>
          <t xml:space="preserve"> </t>
        </is>
      </c>
      <c r="F11" s="5" t="n">
        <v>0</v>
      </c>
      <c r="G11" s="5" t="n">
        <v>1000000</v>
      </c>
      <c r="H11" s="4" t="inlineStr">
        <is>
          <t xml:space="preserve"> </t>
        </is>
      </c>
      <c r="I11" s="4" t="inlineStr">
        <is>
          <t xml:space="preserve"> </t>
        </is>
      </c>
    </row>
    <row r="12">
      <c r="A12" s="4" t="inlineStr">
        <is>
          <t>Debt instrument, fair value disclosure</t>
        </is>
      </c>
      <c r="B12" s="4" t="inlineStr">
        <is>
          <t xml:space="preserve"> </t>
        </is>
      </c>
      <c r="C12" s="4" t="inlineStr">
        <is>
          <t xml:space="preserve"> </t>
        </is>
      </c>
      <c r="D12" s="4" t="inlineStr">
        <is>
          <t xml:space="preserve"> </t>
        </is>
      </c>
      <c r="E12" s="4" t="inlineStr">
        <is>
          <t xml:space="preserve"> </t>
        </is>
      </c>
      <c r="F12" s="6" t="n">
        <v>804997</v>
      </c>
      <c r="G12" s="4" t="inlineStr">
        <is>
          <t xml:space="preserve"> </t>
        </is>
      </c>
      <c r="H12" s="4" t="inlineStr">
        <is>
          <t xml:space="preserve"> </t>
        </is>
      </c>
      <c r="I12" s="4" t="inlineStr">
        <is>
          <t xml:space="preserve"> </t>
        </is>
      </c>
    </row>
    <row r="13">
      <c r="A13" s="4" t="inlineStr">
        <is>
          <t>Embedded derivative, fair value of embedded derivative liability</t>
        </is>
      </c>
      <c r="B13" s="4" t="inlineStr">
        <is>
          <t xml:space="preserve"> </t>
        </is>
      </c>
      <c r="C13" s="4" t="inlineStr">
        <is>
          <t xml:space="preserve"> </t>
        </is>
      </c>
      <c r="D13" s="4" t="inlineStr">
        <is>
          <t xml:space="preserve"> </t>
        </is>
      </c>
      <c r="E13" s="4" t="inlineStr">
        <is>
          <t xml:space="preserve"> </t>
        </is>
      </c>
      <c r="F13" s="5" t="n">
        <v>336857</v>
      </c>
      <c r="G13" s="4" t="inlineStr">
        <is>
          <t xml:space="preserve"> </t>
        </is>
      </c>
      <c r="H13" s="6" t="n">
        <v>702291</v>
      </c>
      <c r="I13" s="4" t="inlineStr">
        <is>
          <t xml:space="preserve"> </t>
        </is>
      </c>
    </row>
    <row r="14">
      <c r="A14" s="4" t="inlineStr">
        <is>
          <t>Loan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ir valu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04997</v>
      </c>
      <c r="I15" s="4" t="inlineStr">
        <is>
          <t xml:space="preserve"> </t>
        </is>
      </c>
    </row>
    <row r="16">
      <c r="A16" s="4" t="inlineStr">
        <is>
          <t>Embedded derivative, fair value of embedded derivative liability</t>
        </is>
      </c>
      <c r="B16" s="4" t="inlineStr">
        <is>
          <t xml:space="preserve"> </t>
        </is>
      </c>
      <c r="C16" s="4" t="inlineStr">
        <is>
          <t xml:space="preserve"> </t>
        </is>
      </c>
      <c r="D16" s="4" t="inlineStr">
        <is>
          <t xml:space="preserve"> </t>
        </is>
      </c>
      <c r="E16" s="4" t="inlineStr">
        <is>
          <t xml:space="preserve"> </t>
        </is>
      </c>
      <c r="F16" s="6" t="n">
        <v>336857</v>
      </c>
      <c r="G16" s="4" t="inlineStr">
        <is>
          <t xml:space="preserve"> </t>
        </is>
      </c>
      <c r="H16" s="6" t="n">
        <v>702291</v>
      </c>
      <c r="I16" s="4" t="inlineStr">
        <is>
          <t xml:space="preserve"> </t>
        </is>
      </c>
    </row>
    <row r="17">
      <c r="A17" s="4" t="inlineStr">
        <is>
          <t>Thirty Seven Nort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if-converted value in excess of principal</t>
        </is>
      </c>
      <c r="B18" s="4" t="inlineStr">
        <is>
          <t xml:space="preserve"> </t>
        </is>
      </c>
      <c r="C18" s="6" t="n">
        <v>360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of Notes</t>
        </is>
      </c>
      <c r="B19" s="7" t="n">
        <v>2.32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irty Seven North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stock, shares issued</t>
        </is>
      </c>
      <c r="B21" s="5" t="n">
        <v>15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 Purchase Agreement [Member] | 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amount issu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Payable - December 2023 Note and Warrant Purchase Agreement - Additional Information (Detail) - USD ($)</t>
        </is>
      </c>
      <c r="B1" s="2" t="inlineStr">
        <is>
          <t>3 Months Ended</t>
        </is>
      </c>
    </row>
    <row r="2">
      <c r="B2" s="2" t="inlineStr">
        <is>
          <t>Mar. 31, 2024</t>
        </is>
      </c>
      <c r="C2" s="2" t="inlineStr">
        <is>
          <t>Mar. 31, 2023</t>
        </is>
      </c>
      <c r="D2" s="2" t="inlineStr">
        <is>
          <t>Dec. 31, 2023</t>
        </is>
      </c>
      <c r="E2" s="2" t="inlineStr">
        <is>
          <t>Dec. 28, 2023</t>
        </is>
      </c>
      <c r="F2" s="2" t="inlineStr">
        <is>
          <t>Dec.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 paid on financing</t>
        </is>
      </c>
      <c r="B4" s="6" t="n">
        <v>0</v>
      </c>
      <c r="C4" s="6" t="n">
        <v>98504</v>
      </c>
      <c r="D4" s="4" t="inlineStr">
        <is>
          <t xml:space="preserve"> </t>
        </is>
      </c>
      <c r="E4" s="4" t="inlineStr">
        <is>
          <t xml:space="preserve"> </t>
        </is>
      </c>
      <c r="F4" s="4" t="inlineStr">
        <is>
          <t xml:space="preserve"> </t>
        </is>
      </c>
    </row>
    <row r="5">
      <c r="A5" s="4" t="inlineStr">
        <is>
          <t>Debt discount amount</t>
        </is>
      </c>
      <c r="B5" s="5" t="n">
        <v>2940799</v>
      </c>
      <c r="C5" s="4" t="inlineStr">
        <is>
          <t xml:space="preserve"> </t>
        </is>
      </c>
      <c r="D5" s="6" t="n">
        <v>3955449</v>
      </c>
      <c r="E5" s="4" t="inlineStr">
        <is>
          <t xml:space="preserve"> </t>
        </is>
      </c>
      <c r="F5" s="4" t="inlineStr">
        <is>
          <t xml:space="preserve"> </t>
        </is>
      </c>
    </row>
    <row r="6">
      <c r="A6" s="4" t="inlineStr">
        <is>
          <t>Amortization of debt discount</t>
        </is>
      </c>
      <c r="B6" s="5" t="n">
        <v>1014649</v>
      </c>
      <c r="C6" s="4" t="inlineStr">
        <is>
          <t xml:space="preserve"> </t>
        </is>
      </c>
      <c r="D6" s="4" t="inlineStr">
        <is>
          <t xml:space="preserve"> </t>
        </is>
      </c>
      <c r="E6" s="4" t="inlineStr">
        <is>
          <t xml:space="preserve"> </t>
        </is>
      </c>
      <c r="F6" s="4" t="inlineStr">
        <is>
          <t xml:space="preserve"> </t>
        </is>
      </c>
    </row>
    <row r="7">
      <c r="A7" s="4" t="inlineStr">
        <is>
          <t>December 2023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discount amount</t>
        </is>
      </c>
      <c r="B9" s="5" t="n">
        <v>1860882</v>
      </c>
      <c r="C9" s="4" t="inlineStr">
        <is>
          <t xml:space="preserve"> </t>
        </is>
      </c>
      <c r="D9" s="4" t="inlineStr">
        <is>
          <t xml:space="preserve"> </t>
        </is>
      </c>
      <c r="E9" s="4" t="inlineStr">
        <is>
          <t xml:space="preserve"> </t>
        </is>
      </c>
      <c r="F9" s="4" t="inlineStr">
        <is>
          <t xml:space="preserve"> </t>
        </is>
      </c>
    </row>
    <row r="10">
      <c r="A10" s="4" t="inlineStr">
        <is>
          <t>Amortization of debt discount</t>
        </is>
      </c>
      <c r="B10" s="5" t="n">
        <v>396582</v>
      </c>
      <c r="C10" s="5" t="n">
        <v>0</v>
      </c>
      <c r="D10" s="4" t="inlineStr">
        <is>
          <t xml:space="preserve"> </t>
        </is>
      </c>
      <c r="E10" s="4" t="inlineStr">
        <is>
          <t xml:space="preserve"> </t>
        </is>
      </c>
      <c r="F10" s="4" t="inlineStr">
        <is>
          <t xml:space="preserve"> </t>
        </is>
      </c>
    </row>
    <row r="11">
      <c r="A11" s="4" t="inlineStr">
        <is>
          <t>Amortization of debt issuance costs</t>
        </is>
      </c>
      <c r="B11" s="5" t="n">
        <v>10877</v>
      </c>
      <c r="C11" s="6" t="n">
        <v>0</v>
      </c>
      <c r="D11" s="4" t="inlineStr">
        <is>
          <t xml:space="preserve"> </t>
        </is>
      </c>
      <c r="E11" s="4" t="inlineStr">
        <is>
          <t xml:space="preserve"> </t>
        </is>
      </c>
      <c r="F11" s="4" t="inlineStr">
        <is>
          <t xml:space="preserve"> </t>
        </is>
      </c>
    </row>
    <row r="12">
      <c r="A12" s="4" t="inlineStr">
        <is>
          <t>Long-term debt</t>
        </is>
      </c>
      <c r="B12" s="6" t="n">
        <v>4125947</v>
      </c>
      <c r="C12" s="4" t="inlineStr">
        <is>
          <t xml:space="preserve"> </t>
        </is>
      </c>
      <c r="D12" s="4" t="inlineStr">
        <is>
          <t xml:space="preserve"> </t>
        </is>
      </c>
      <c r="E12" s="4" t="inlineStr">
        <is>
          <t xml:space="preserve"> </t>
        </is>
      </c>
      <c r="F12" s="4" t="inlineStr">
        <is>
          <t xml:space="preserve"> </t>
        </is>
      </c>
    </row>
    <row r="13">
      <c r="A13" s="4" t="inlineStr">
        <is>
          <t>December 2023 Note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2250000</v>
      </c>
      <c r="F15" s="6" t="n">
        <v>3750000</v>
      </c>
    </row>
    <row r="16">
      <c r="A16" s="4" t="inlineStr">
        <is>
          <t>Debt instrument interest rate</t>
        </is>
      </c>
      <c r="B16" s="9" t="n">
        <v>0.11</v>
      </c>
      <c r="C16" s="4" t="inlineStr">
        <is>
          <t xml:space="preserve"> </t>
        </is>
      </c>
      <c r="D16" s="4" t="inlineStr">
        <is>
          <t xml:space="preserve"> </t>
        </is>
      </c>
      <c r="E16" s="4" t="inlineStr">
        <is>
          <t xml:space="preserve"> </t>
        </is>
      </c>
      <c r="F16" s="4" t="inlineStr">
        <is>
          <t xml:space="preserve"> </t>
        </is>
      </c>
    </row>
    <row r="17">
      <c r="A17" s="4" t="inlineStr">
        <is>
          <t>Outstanding principal percentage</t>
        </is>
      </c>
      <c r="B17" s="9" t="n">
        <v>1.2</v>
      </c>
      <c r="C17" s="4" t="inlineStr">
        <is>
          <t xml:space="preserve"> </t>
        </is>
      </c>
      <c r="D17" s="4" t="inlineStr">
        <is>
          <t xml:space="preserve"> </t>
        </is>
      </c>
      <c r="E17" s="4" t="inlineStr">
        <is>
          <t xml:space="preserve"> </t>
        </is>
      </c>
      <c r="F17" s="4" t="inlineStr">
        <is>
          <t xml:space="preserve"> </t>
        </is>
      </c>
    </row>
    <row r="18">
      <c r="A18" s="4" t="inlineStr">
        <is>
          <t>Offering cost paid on financing</t>
        </is>
      </c>
      <c r="B18" s="6" t="n">
        <v>65500</v>
      </c>
      <c r="C18" s="4" t="inlineStr">
        <is>
          <t xml:space="preserve"> </t>
        </is>
      </c>
      <c r="D18" s="4" t="inlineStr">
        <is>
          <t xml:space="preserve"> </t>
        </is>
      </c>
      <c r="E18" s="4" t="inlineStr">
        <is>
          <t xml:space="preserve"> </t>
        </is>
      </c>
      <c r="F18" s="4" t="inlineStr">
        <is>
          <t xml:space="preserve"> </t>
        </is>
      </c>
    </row>
    <row r="19">
      <c r="A19" s="4" t="inlineStr">
        <is>
          <t>Proceeds from Issuance of Warrants</t>
        </is>
      </c>
      <c r="B19" s="5" t="n">
        <v>6000000</v>
      </c>
      <c r="C19" s="4" t="inlineStr">
        <is>
          <t xml:space="preserve"> </t>
        </is>
      </c>
      <c r="D19" s="4" t="inlineStr">
        <is>
          <t xml:space="preserve"> </t>
        </is>
      </c>
      <c r="E19" s="4" t="inlineStr">
        <is>
          <t xml:space="preserve"> </t>
        </is>
      </c>
      <c r="F19" s="4" t="inlineStr">
        <is>
          <t xml:space="preserve"> </t>
        </is>
      </c>
    </row>
    <row r="20">
      <c r="A20" s="4" t="inlineStr">
        <is>
          <t>Debt discount amount</t>
        </is>
      </c>
      <c r="B20" s="6" t="n">
        <v>2392563</v>
      </c>
      <c r="C20" s="4" t="inlineStr">
        <is>
          <t xml:space="preserve"> </t>
        </is>
      </c>
      <c r="D20" s="4" t="inlineStr">
        <is>
          <t xml:space="preserve"> </t>
        </is>
      </c>
      <c r="E20" s="4" t="inlineStr">
        <is>
          <t xml:space="preserve"> </t>
        </is>
      </c>
      <c r="F20" s="4" t="inlineStr">
        <is>
          <t xml:space="preserve"> </t>
        </is>
      </c>
    </row>
    <row r="21">
      <c r="A21" s="4" t="inlineStr">
        <is>
          <t>December 2023 Note [Member] | Promissory No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6000000</v>
      </c>
    </row>
    <row r="24">
      <c r="A24" s="4" t="inlineStr">
        <is>
          <t>December 2023 Note [Member] | Promissory Note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 or right, exercise price of warrants or rights</t>
        </is>
      </c>
      <c r="B26" s="8" t="n">
        <v>4.25</v>
      </c>
      <c r="C26" s="4" t="inlineStr">
        <is>
          <t xml:space="preserve"> </t>
        </is>
      </c>
      <c r="D26" s="4" t="inlineStr">
        <is>
          <t xml:space="preserve"> </t>
        </is>
      </c>
      <c r="E26" s="4" t="inlineStr">
        <is>
          <t xml:space="preserve"> </t>
        </is>
      </c>
      <c r="F26" s="4" t="inlineStr">
        <is>
          <t xml:space="preserve"> </t>
        </is>
      </c>
    </row>
    <row r="27">
      <c r="A27" s="4" t="inlineStr">
        <is>
          <t>Common stock issued for exercise of warrant , Shares</t>
        </is>
      </c>
      <c r="B27" s="4" t="inlineStr">
        <is>
          <t xml:space="preserve"> </t>
        </is>
      </c>
      <c r="C27" s="4" t="inlineStr">
        <is>
          <t xml:space="preserve"> </t>
        </is>
      </c>
      <c r="D27" s="5" t="n">
        <v>1411765</v>
      </c>
      <c r="E27" s="4" t="inlineStr">
        <is>
          <t xml:space="preserve"> </t>
        </is>
      </c>
      <c r="F27" s="4" t="inlineStr">
        <is>
          <t xml:space="preserve"> </t>
        </is>
      </c>
    </row>
    <row r="28">
      <c r="A28" s="4" t="inlineStr">
        <is>
          <t>Closing Price</t>
        </is>
      </c>
      <c r="B28" s="5" t="n">
        <v>120</v>
      </c>
      <c r="C28" s="4" t="inlineStr">
        <is>
          <t xml:space="preserve"> </t>
        </is>
      </c>
      <c r="D28" s="4" t="inlineStr">
        <is>
          <t xml:space="preserve"> </t>
        </is>
      </c>
      <c r="E28" s="4" t="inlineStr">
        <is>
          <t xml:space="preserve"> </t>
        </is>
      </c>
      <c r="F28" s="4" t="inlineStr">
        <is>
          <t xml:space="preserve"> </t>
        </is>
      </c>
    </row>
    <row r="29">
      <c r="A29" s="4" t="inlineStr">
        <is>
          <t>December 2023 Note [Member] | Promissory Note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or right, exercise price of warrants or rights</t>
        </is>
      </c>
      <c r="B31" s="8" t="n">
        <v>7.09</v>
      </c>
      <c r="C31" s="4" t="inlineStr">
        <is>
          <t xml:space="preserve"> </t>
        </is>
      </c>
      <c r="D31" s="4" t="inlineStr">
        <is>
          <t xml:space="preserve"> </t>
        </is>
      </c>
      <c r="E31" s="4" t="inlineStr">
        <is>
          <t xml:space="preserve"> </t>
        </is>
      </c>
      <c r="F31" s="4" t="inlineStr">
        <is>
          <t xml:space="preserve"> </t>
        </is>
      </c>
    </row>
    <row r="32">
      <c r="A32" s="4" t="inlineStr">
        <is>
          <t>Common stock issued for exercise of warrant , Shares</t>
        </is>
      </c>
      <c r="B32" s="5" t="n">
        <v>211565</v>
      </c>
      <c r="C32" s="4" t="inlineStr">
        <is>
          <t xml:space="preserve"> </t>
        </is>
      </c>
      <c r="D32" s="4" t="inlineStr">
        <is>
          <t xml:space="preserve"> </t>
        </is>
      </c>
      <c r="E32" s="4" t="inlineStr">
        <is>
          <t xml:space="preserve"> </t>
        </is>
      </c>
      <c r="F32" s="4" t="inlineStr">
        <is>
          <t xml:space="preserve"> </t>
        </is>
      </c>
    </row>
    <row r="33">
      <c r="A33" s="4" t="inlineStr">
        <is>
          <t>Closing Price</t>
        </is>
      </c>
      <c r="B33" s="5" t="n">
        <v>200</v>
      </c>
      <c r="C33" s="4" t="inlineStr">
        <is>
          <t xml:space="preserve"> </t>
        </is>
      </c>
      <c r="D33" s="4" t="inlineStr">
        <is>
          <t xml:space="preserve"> </t>
        </is>
      </c>
      <c r="E33" s="4" t="inlineStr">
        <is>
          <t xml:space="preserve"> </t>
        </is>
      </c>
      <c r="F33" s="4" t="inlineStr">
        <is>
          <t xml:space="preserve"> </t>
        </is>
      </c>
    </row>
    <row r="34">
      <c r="A34" s="4" t="inlineStr">
        <is>
          <t>Loans Payable [Member] | December 2023 No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6" t="n">
        <v>6037747</v>
      </c>
      <c r="C36" s="4" t="inlineStr">
        <is>
          <t xml:space="preserve"> </t>
        </is>
      </c>
      <c r="D36" s="4" t="inlineStr">
        <is>
          <t xml:space="preserve"> </t>
        </is>
      </c>
      <c r="E36" s="4" t="inlineStr">
        <is>
          <t xml:space="preserve"> </t>
        </is>
      </c>
      <c r="F36" s="4" t="inlineStr">
        <is>
          <t xml:space="preserve"> </t>
        </is>
      </c>
    </row>
    <row r="37">
      <c r="A37" s="4" t="inlineStr">
        <is>
          <t>Loans Payable [Member] | Litigation Financing | December 2023 No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ssuance Costs, Net</t>
        </is>
      </c>
      <c r="B39" s="6" t="n">
        <v>50918</v>
      </c>
      <c r="C39" s="4" t="inlineStr">
        <is>
          <t xml:space="preserve"> </t>
        </is>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Payable - Accrued interest - Additional Information (Details) - USD ($)</t>
        </is>
      </c>
      <c r="B1" s="2" t="inlineStr">
        <is>
          <t>Mar. 31, 2024</t>
        </is>
      </c>
      <c r="C1" s="2" t="inlineStr">
        <is>
          <t>Dec. 31, 2023</t>
        </is>
      </c>
    </row>
    <row r="2">
      <c r="A2" s="4" t="inlineStr">
        <is>
          <t>Note One To Note Thirteen [Member]</t>
        </is>
      </c>
      <c r="B2" s="4" t="inlineStr">
        <is>
          <t xml:space="preserve"> </t>
        </is>
      </c>
      <c r="C2" s="4" t="inlineStr">
        <is>
          <t xml:space="preserve"> </t>
        </is>
      </c>
    </row>
    <row r="3">
      <c r="A3" s="4" t="inlineStr">
        <is>
          <t>Accrued interest on debt</t>
        </is>
      </c>
      <c r="B3" s="6" t="n">
        <v>1074058</v>
      </c>
      <c r="C3" s="6" t="n">
        <v>9126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920968</v>
      </c>
      <c r="C4" s="6" t="n">
        <v>20072244</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Services provided to unconsolidated entities</t>
        </is>
      </c>
      <c r="B6" s="5" t="n">
        <v>-203064</v>
      </c>
      <c r="C6" s="5" t="n">
        <v>-271375</v>
      </c>
      <c r="D6" s="4" t="inlineStr">
        <is>
          <t xml:space="preserve"> </t>
        </is>
      </c>
    </row>
    <row r="7">
      <c r="A7" s="4" t="inlineStr">
        <is>
          <t>Depreciation</t>
        </is>
      </c>
      <c r="B7" s="5" t="n">
        <v>19168</v>
      </c>
      <c r="C7" s="5" t="n">
        <v>143647</v>
      </c>
      <c r="D7" s="6" t="n">
        <v>143647</v>
      </c>
    </row>
    <row r="8">
      <c r="A8" s="4" t="inlineStr">
        <is>
          <t>Financing fees amortization</t>
        </is>
      </c>
      <c r="B8" s="5" t="n">
        <v>27145</v>
      </c>
      <c r="C8" s="5" t="n">
        <v>41372</v>
      </c>
      <c r="D8" s="4" t="inlineStr">
        <is>
          <t xml:space="preserve"> </t>
        </is>
      </c>
    </row>
    <row r="9">
      <c r="A9" s="4" t="inlineStr">
        <is>
          <t>Amortization of finance liability</t>
        </is>
      </c>
      <c r="B9" s="5" t="n">
        <v>66939</v>
      </c>
      <c r="C9" s="5" t="n">
        <v>0</v>
      </c>
      <c r="D9" s="4" t="inlineStr">
        <is>
          <t xml:space="preserve"> </t>
        </is>
      </c>
    </row>
    <row r="10">
      <c r="A10" s="4" t="inlineStr">
        <is>
          <t>Amortization of deferred discount</t>
        </is>
      </c>
      <c r="B10" s="5" t="n">
        <v>1014649</v>
      </c>
      <c r="C10" s="4" t="inlineStr">
        <is>
          <t xml:space="preserve"> </t>
        </is>
      </c>
      <c r="D10" s="4" t="inlineStr">
        <is>
          <t xml:space="preserve"> </t>
        </is>
      </c>
    </row>
    <row r="11">
      <c r="A11" s="4" t="inlineStr">
        <is>
          <t>Note payable interest accretion</t>
        </is>
      </c>
      <c r="B11" s="5" t="n">
        <v>418796</v>
      </c>
      <c r="C11" s="5" t="n">
        <v>315363</v>
      </c>
      <c r="D11" s="4" t="inlineStr">
        <is>
          <t xml:space="preserve"> </t>
        </is>
      </c>
    </row>
    <row r="12">
      <c r="A12" s="4" t="inlineStr">
        <is>
          <t>Note payable interest paid in kind</t>
        </is>
      </c>
      <c r="B12" s="5" t="n">
        <v>449723</v>
      </c>
      <c r="C12" s="4" t="inlineStr">
        <is>
          <t xml:space="preserve"> </t>
        </is>
      </c>
      <c r="D12" s="4" t="inlineStr">
        <is>
          <t xml:space="preserve"> </t>
        </is>
      </c>
    </row>
    <row r="13">
      <c r="A13" s="4" t="inlineStr">
        <is>
          <t>Note receivable interest accretion</t>
        </is>
      </c>
      <c r="B13" s="5" t="n">
        <v>0</v>
      </c>
      <c r="C13" s="5" t="n">
        <v>-288991</v>
      </c>
      <c r="D13" s="4" t="inlineStr">
        <is>
          <t xml:space="preserve"> </t>
        </is>
      </c>
    </row>
    <row r="14">
      <c r="A14" s="4" t="inlineStr">
        <is>
          <t>Right of use asset amortization</t>
        </is>
      </c>
      <c r="B14" s="5" t="n">
        <v>47618</v>
      </c>
      <c r="C14" s="5" t="n">
        <v>57322</v>
      </c>
      <c r="D14" s="4" t="inlineStr">
        <is>
          <t xml:space="preserve"> </t>
        </is>
      </c>
    </row>
    <row r="15">
      <c r="A15" s="4" t="inlineStr">
        <is>
          <t>Share-based compensation</t>
        </is>
      </c>
      <c r="B15" s="5" t="n">
        <v>1462747</v>
      </c>
      <c r="C15" s="5" t="n">
        <v>122339</v>
      </c>
      <c r="D15" s="4" t="inlineStr">
        <is>
          <t xml:space="preserve"> </t>
        </is>
      </c>
    </row>
    <row r="16">
      <c r="A16" s="4" t="inlineStr">
        <is>
          <t>Loss on equity method investment</t>
        </is>
      </c>
      <c r="B16" s="5" t="n">
        <v>213945</v>
      </c>
      <c r="C16" s="5" t="n">
        <v>0</v>
      </c>
      <c r="D16" s="4" t="inlineStr">
        <is>
          <t xml:space="preserve"> </t>
        </is>
      </c>
    </row>
    <row r="17">
      <c r="A17" s="4" t="inlineStr">
        <is>
          <t>Gain on debt extinguishment</t>
        </is>
      </c>
      <c r="B17" s="5" t="n">
        <v>0</v>
      </c>
      <c r="C17" s="5" t="n">
        <v>-21478614</v>
      </c>
      <c r="D17" s="4" t="inlineStr">
        <is>
          <t xml:space="preserve"> </t>
        </is>
      </c>
    </row>
    <row r="18">
      <c r="A18" s="4" t="inlineStr">
        <is>
          <t>Change in derivatives fair value</t>
        </is>
      </c>
      <c r="B18" s="5" t="n">
        <v>-7854902</v>
      </c>
      <c r="C18" s="5" t="n">
        <v>-3046886</v>
      </c>
      <c r="D18" s="4" t="inlineStr">
        <is>
          <t xml:space="preserve"> </t>
        </is>
      </c>
    </row>
    <row r="19">
      <c r="A19" s="4" t="inlineStr">
        <is>
          <t>Director compensation paid with share-based instruments</t>
        </is>
      </c>
      <c r="B19" s="5" t="n">
        <v>156150</v>
      </c>
      <c r="C19" s="5" t="n">
        <v>0</v>
      </c>
      <c r="D19" s="4" t="inlineStr">
        <is>
          <t xml:space="preserve"> </t>
        </is>
      </c>
    </row>
    <row r="20">
      <c r="A20" s="3" t="inlineStr">
        <is>
          <t>(Increase) decrease in:</t>
        </is>
      </c>
      <c r="B20" s="4" t="inlineStr">
        <is>
          <t xml:space="preserve"> </t>
        </is>
      </c>
      <c r="C20" s="4" t="inlineStr">
        <is>
          <t xml:space="preserve"> </t>
        </is>
      </c>
      <c r="D20" s="4" t="inlineStr">
        <is>
          <t xml:space="preserve"> </t>
        </is>
      </c>
    </row>
    <row r="21">
      <c r="A21" s="4" t="inlineStr">
        <is>
          <t>Accounts and other related party receivables</t>
        </is>
      </c>
      <c r="B21" s="5" t="n">
        <v>-15604</v>
      </c>
      <c r="C21" s="5" t="n">
        <v>7498</v>
      </c>
      <c r="D21" s="4" t="inlineStr">
        <is>
          <t xml:space="preserve"> </t>
        </is>
      </c>
    </row>
    <row r="22">
      <c r="A22" s="4" t="inlineStr">
        <is>
          <t>Short-term notes receivable related party</t>
        </is>
      </c>
      <c r="B22" s="4" t="inlineStr">
        <is>
          <t xml:space="preserve"> </t>
        </is>
      </c>
      <c r="C22" s="5" t="n">
        <v>-168036</v>
      </c>
      <c r="D22" s="4" t="inlineStr">
        <is>
          <t xml:space="preserve"> </t>
        </is>
      </c>
    </row>
    <row r="23">
      <c r="A23" s="4" t="inlineStr">
        <is>
          <t>Change in operating lease liability</t>
        </is>
      </c>
      <c r="B23" s="5" t="n">
        <v>-50642</v>
      </c>
      <c r="C23" s="5" t="n">
        <v>-59278</v>
      </c>
      <c r="D23" s="4" t="inlineStr">
        <is>
          <t xml:space="preserve"> </t>
        </is>
      </c>
    </row>
    <row r="24">
      <c r="A24" s="4" t="inlineStr">
        <is>
          <t>Other assets</t>
        </is>
      </c>
      <c r="B24" s="5" t="n">
        <v>155604</v>
      </c>
      <c r="C24" s="5" t="n">
        <v>-117428</v>
      </c>
      <c r="D24" s="4" t="inlineStr">
        <is>
          <t xml:space="preserve"> </t>
        </is>
      </c>
    </row>
    <row r="25">
      <c r="A25" s="4" t="inlineStr">
        <is>
          <t>Accounts payable</t>
        </is>
      </c>
      <c r="B25" s="5" t="n">
        <v>953159</v>
      </c>
      <c r="C25" s="5" t="n">
        <v>-657416</v>
      </c>
      <c r="D25" s="4" t="inlineStr">
        <is>
          <t xml:space="preserve"> </t>
        </is>
      </c>
    </row>
    <row r="26">
      <c r="A26" s="4" t="inlineStr">
        <is>
          <t>Accrued expenses and other</t>
        </is>
      </c>
      <c r="B26" s="5" t="n">
        <v>548407</v>
      </c>
      <c r="C26" s="5" t="n">
        <v>1343424</v>
      </c>
      <c r="D26" s="4" t="inlineStr">
        <is>
          <t xml:space="preserve"> </t>
        </is>
      </c>
    </row>
    <row r="27">
      <c r="A27" s="4" t="inlineStr">
        <is>
          <t>NET CASH USED IN OPERATING ACTIVITIES</t>
        </is>
      </c>
      <c r="B27" s="5" t="n">
        <v>-1669194</v>
      </c>
      <c r="C27" s="5" t="n">
        <v>-3984815</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103943</v>
      </c>
      <c r="C29" s="5" t="n">
        <v>-508459</v>
      </c>
      <c r="D29" s="4" t="inlineStr">
        <is>
          <t xml:space="preserve"> </t>
        </is>
      </c>
    </row>
    <row r="30">
      <c r="A30" s="4" t="inlineStr">
        <is>
          <t>NET CASH USED IN INVESTING ACTIVITIES</t>
        </is>
      </c>
      <c r="B30" s="5" t="n">
        <v>-103943</v>
      </c>
      <c r="C30" s="5" t="n">
        <v>-508459</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loans payable</t>
        </is>
      </c>
      <c r="B32" s="5" t="n">
        <v>0</v>
      </c>
      <c r="C32" s="5" t="n">
        <v>13515100</v>
      </c>
      <c r="D32" s="4" t="inlineStr">
        <is>
          <t xml:space="preserve"> </t>
        </is>
      </c>
    </row>
    <row r="33">
      <c r="A33" s="4" t="inlineStr">
        <is>
          <t>Offering cost paid on financing</t>
        </is>
      </c>
      <c r="B33" s="5" t="n">
        <v>0</v>
      </c>
      <c r="C33" s="5" t="n">
        <v>-98504</v>
      </c>
      <c r="D33" s="4" t="inlineStr">
        <is>
          <t xml:space="preserve"> </t>
        </is>
      </c>
    </row>
    <row r="34">
      <c r="A34" s="4" t="inlineStr">
        <is>
          <t>Payment of debt obligation</t>
        </is>
      </c>
      <c r="B34" s="5" t="n">
        <v>-154130</v>
      </c>
      <c r="C34" s="5" t="n">
        <v>-9692315</v>
      </c>
      <c r="D34" s="4" t="inlineStr">
        <is>
          <t xml:space="preserve"> </t>
        </is>
      </c>
    </row>
    <row r="35">
      <c r="A35" s="4" t="inlineStr">
        <is>
          <t>Cancellation of stock awards for payment of withholding tax requirements</t>
        </is>
      </c>
      <c r="B35" s="5" t="n">
        <v>-16398</v>
      </c>
      <c r="C35" s="5" t="n">
        <v>0</v>
      </c>
      <c r="D35" s="4" t="inlineStr">
        <is>
          <t xml:space="preserve"> </t>
        </is>
      </c>
    </row>
    <row r="36">
      <c r="A36" s="4" t="inlineStr">
        <is>
          <t>NET CASH PROVIDED BY (USED IN) FINANCING ACTIVITIES</t>
        </is>
      </c>
      <c r="B36" s="5" t="n">
        <v>-170528</v>
      </c>
      <c r="C36" s="5" t="n">
        <v>3724281</v>
      </c>
      <c r="D36" s="4" t="inlineStr">
        <is>
          <t xml:space="preserve"> </t>
        </is>
      </c>
    </row>
    <row r="37">
      <c r="A37" s="4" t="inlineStr">
        <is>
          <t>NET (DECREASE) IN CASH AND CASH EQUIVALENTS</t>
        </is>
      </c>
      <c r="B37" s="5" t="n">
        <v>-1943665</v>
      </c>
      <c r="C37" s="5" t="n">
        <v>-768993</v>
      </c>
      <c r="D37" s="4" t="inlineStr">
        <is>
          <t xml:space="preserve"> </t>
        </is>
      </c>
    </row>
    <row r="38">
      <c r="A38" s="4" t="inlineStr">
        <is>
          <t>CASH AND CASH EQUIVALENTS AT BEGINNING OF PERIOD</t>
        </is>
      </c>
      <c r="B38" s="5" t="n">
        <v>4021720</v>
      </c>
      <c r="C38" s="5" t="n">
        <v>1443421</v>
      </c>
      <c r="D38" s="5" t="n">
        <v>1443421</v>
      </c>
    </row>
    <row r="39">
      <c r="A39" s="4" t="inlineStr">
        <is>
          <t>CASH AND CASH EQUIVALENTS AT END OF PERIOD</t>
        </is>
      </c>
      <c r="B39" s="5" t="n">
        <v>2078055</v>
      </c>
      <c r="C39" s="5" t="n">
        <v>674428</v>
      </c>
      <c r="D39" s="6" t="n">
        <v>4021720</v>
      </c>
    </row>
    <row r="40">
      <c r="A40" s="3" t="inlineStr">
        <is>
          <t>SUPPLEMENTARY INFORMATION:</t>
        </is>
      </c>
      <c r="B40" s="4" t="inlineStr">
        <is>
          <t xml:space="preserve"> </t>
        </is>
      </c>
      <c r="C40" s="4" t="inlineStr">
        <is>
          <t xml:space="preserve"> </t>
        </is>
      </c>
      <c r="D40" s="4" t="inlineStr">
        <is>
          <t xml:space="preserve"> </t>
        </is>
      </c>
    </row>
    <row r="41">
      <c r="A41" s="4" t="inlineStr">
        <is>
          <t>Interest paid</t>
        </is>
      </c>
      <c r="B41" s="5" t="n">
        <v>171076</v>
      </c>
      <c r="C41" s="5" t="n">
        <v>72359</v>
      </c>
      <c r="D41" s="4" t="inlineStr">
        <is>
          <t xml:space="preserve"> </t>
        </is>
      </c>
    </row>
    <row r="42">
      <c r="A42" s="4" t="inlineStr">
        <is>
          <t>Income taxes paid</t>
        </is>
      </c>
      <c r="B42" s="6" t="n">
        <v>0</v>
      </c>
      <c r="C42" s="6" t="n">
        <v>0</v>
      </c>
      <c r="D42" s="4" t="inlineStr">
        <is>
          <t xml:space="preserve"> </t>
        </is>
      </c>
    </row>
    <row r="43">
      <c r="A43" s="3" t="inlineStr">
        <is>
          <t>NON-CASH INVESTING AND FINANCING TRANSACTIONS:</t>
        </is>
      </c>
      <c r="B43" s="4" t="inlineStr">
        <is>
          <t xml:space="preserve"> </t>
        </is>
      </c>
      <c r="C43" s="4" t="inlineStr">
        <is>
          <t xml:space="preserve"> </t>
        </is>
      </c>
      <c r="D43" s="4" t="inlineStr">
        <is>
          <t xml:space="preserve"> </t>
        </is>
      </c>
    </row>
    <row r="44">
      <c r="A44" s="4" t="inlineStr">
        <is>
          <t>Conversion of debt to common stock</t>
        </is>
      </c>
      <c r="B44" s="5" t="n">
        <v>0</v>
      </c>
      <c r="C44" s="5" t="n">
        <v>1000000</v>
      </c>
      <c r="D44" s="4" t="inlineStr">
        <is>
          <t xml:space="preserve"> </t>
        </is>
      </c>
    </row>
    <row r="45">
      <c r="A45" s="4" t="inlineStr">
        <is>
          <t>Conversion of paid-in-kind (PIK) accrued interest into debt principal</t>
        </is>
      </c>
      <c r="B45" s="4" t="inlineStr">
        <is>
          <t xml:space="preserve"> </t>
        </is>
      </c>
      <c r="C45" s="6" t="n">
        <v>0</v>
      </c>
      <c r="D45" s="4" t="inlineStr">
        <is>
          <t xml:space="preserve"> </t>
        </is>
      </c>
    </row>
    <row r="46">
      <c r="A46" s="4" t="inlineStr">
        <is>
          <t>Warrants issued</t>
        </is>
      </c>
      <c r="B46" s="6" t="n">
        <v>0</v>
      </c>
      <c r="C46" s="6" t="n">
        <v>3416594</v>
      </c>
      <c r="D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5" customWidth="1" min="6" max="6"/>
    <col width="80" customWidth="1" min="7" max="7"/>
    <col width="14" customWidth="1" min="8" max="8"/>
    <col width="14" customWidth="1" min="9" max="9"/>
    <col width="14" customWidth="1" min="10" max="10"/>
  </cols>
  <sheetData>
    <row r="1">
      <c r="A1" s="1" t="inlineStr">
        <is>
          <t>Fair Value Instruments - Litigation Financing - Additional Information (Detail) - USD ($)</t>
        </is>
      </c>
      <c r="F1" s="2" t="inlineStr">
        <is>
          <t>1 Months Ended</t>
        </is>
      </c>
      <c r="G1" s="2" t="inlineStr">
        <is>
          <t>3 Months Ended</t>
        </is>
      </c>
    </row>
    <row r="2">
      <c r="B2" s="2" t="inlineStr">
        <is>
          <t>Mar. 06, 2023</t>
        </is>
      </c>
      <c r="C2" s="2" t="inlineStr">
        <is>
          <t>Jun. 14, 2021</t>
        </is>
      </c>
      <c r="D2" s="2" t="inlineStr">
        <is>
          <t>Dec. 12, 2020</t>
        </is>
      </c>
      <c r="E2" s="2" t="inlineStr">
        <is>
          <t>Jun. 14, 2019</t>
        </is>
      </c>
      <c r="F2" s="2" t="inlineStr">
        <is>
          <t>Jan. 31, 2020</t>
        </is>
      </c>
      <c r="G2" s="2" t="inlineStr">
        <is>
          <t>Mar. 31, 2024</t>
        </is>
      </c>
      <c r="H2" s="2" t="inlineStr">
        <is>
          <t>Mar. 31, 2023</t>
        </is>
      </c>
      <c r="I2" s="2" t="inlineStr">
        <is>
          <t>Dec. 31, 2023</t>
        </is>
      </c>
      <c r="J2" s="2" t="inlineStr">
        <is>
          <t>Dec. 31, 2020</t>
        </is>
      </c>
    </row>
    <row r="3">
      <c r="A3" s="3" t="inlineStr">
        <is>
          <t>Litigation Fin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discount amount</t>
        </is>
      </c>
      <c r="B4" s="4" t="inlineStr">
        <is>
          <t xml:space="preserve"> </t>
        </is>
      </c>
      <c r="C4" s="4" t="inlineStr">
        <is>
          <t xml:space="preserve"> </t>
        </is>
      </c>
      <c r="D4" s="4" t="inlineStr">
        <is>
          <t xml:space="preserve"> </t>
        </is>
      </c>
      <c r="E4" s="4" t="inlineStr">
        <is>
          <t xml:space="preserve"> </t>
        </is>
      </c>
      <c r="F4" s="4" t="inlineStr">
        <is>
          <t xml:space="preserve"> </t>
        </is>
      </c>
      <c r="G4" s="6" t="n">
        <v>2940799</v>
      </c>
      <c r="H4" s="4" t="inlineStr">
        <is>
          <t xml:space="preserve"> </t>
        </is>
      </c>
      <c r="I4" s="6" t="n">
        <v>3955449</v>
      </c>
      <c r="J4" s="4" t="inlineStr">
        <is>
          <t xml:space="preserve"> </t>
        </is>
      </c>
    </row>
    <row r="5">
      <c r="A5" s="4" t="inlineStr">
        <is>
          <t>Fair value of the obligation</t>
        </is>
      </c>
      <c r="B5" s="4" t="inlineStr">
        <is>
          <t xml:space="preserve"> </t>
        </is>
      </c>
      <c r="C5" s="4" t="inlineStr">
        <is>
          <t xml:space="preserve"> </t>
        </is>
      </c>
      <c r="D5" s="4" t="inlineStr">
        <is>
          <t xml:space="preserve"> </t>
        </is>
      </c>
      <c r="E5" s="4" t="inlineStr">
        <is>
          <t xml:space="preserve"> </t>
        </is>
      </c>
      <c r="F5" s="4" t="inlineStr">
        <is>
          <t xml:space="preserve"> </t>
        </is>
      </c>
      <c r="G5" s="5" t="n">
        <v>52700000</v>
      </c>
      <c r="H5" s="6" t="n">
        <v>52100000</v>
      </c>
      <c r="I5" s="4" t="inlineStr">
        <is>
          <t xml:space="preserve"> </t>
        </is>
      </c>
      <c r="J5" s="4" t="inlineStr">
        <is>
          <t xml:space="preserve"> </t>
        </is>
      </c>
    </row>
    <row r="6">
      <c r="A6" s="4" t="inlineStr">
        <is>
          <t>Asset at fair value, changes in fair value resulting from changes in assumptions</t>
        </is>
      </c>
      <c r="B6" s="4" t="inlineStr">
        <is>
          <t xml:space="preserve"> </t>
        </is>
      </c>
      <c r="C6" s="4" t="inlineStr">
        <is>
          <t xml:space="preserve"> </t>
        </is>
      </c>
      <c r="D6" s="4" t="inlineStr">
        <is>
          <t xml:space="preserve"> </t>
        </is>
      </c>
      <c r="E6" s="4" t="inlineStr">
        <is>
          <t xml:space="preserve"> </t>
        </is>
      </c>
      <c r="F6" s="4" t="inlineStr">
        <is>
          <t xml:space="preserve"> </t>
        </is>
      </c>
      <c r="G6" s="5" t="n">
        <v>576000000000</v>
      </c>
      <c r="H6" s="6" t="n">
        <v>1700000</v>
      </c>
      <c r="I6" s="4" t="inlineStr">
        <is>
          <t xml:space="preserve"> </t>
        </is>
      </c>
      <c r="J6" s="4" t="inlineStr">
        <is>
          <t xml:space="preserve"> </t>
        </is>
      </c>
    </row>
    <row r="7">
      <c r="A7" s="4" t="inlineStr">
        <is>
          <t>Derivative instrument value</t>
        </is>
      </c>
      <c r="B7" s="4" t="inlineStr">
        <is>
          <t xml:space="preserve"> </t>
        </is>
      </c>
      <c r="C7" s="4" t="inlineStr">
        <is>
          <t xml:space="preserve"> </t>
        </is>
      </c>
      <c r="D7" s="4" t="inlineStr">
        <is>
          <t xml:space="preserve"> </t>
        </is>
      </c>
      <c r="E7" s="4" t="inlineStr">
        <is>
          <t xml:space="preserve"> </t>
        </is>
      </c>
      <c r="F7" s="4" t="inlineStr">
        <is>
          <t xml:space="preserve"> </t>
        </is>
      </c>
      <c r="G7" s="5" t="n">
        <v>52700000</v>
      </c>
      <c r="H7" s="4" t="inlineStr">
        <is>
          <t xml:space="preserve"> </t>
        </is>
      </c>
      <c r="I7" s="6" t="n">
        <v>52100000</v>
      </c>
      <c r="J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5" t="n">
        <v>1100000</v>
      </c>
      <c r="H8" s="4" t="inlineStr">
        <is>
          <t xml:space="preserve"> </t>
        </is>
      </c>
      <c r="I8" s="4" t="inlineStr">
        <is>
          <t xml:space="preserve"> </t>
        </is>
      </c>
      <c r="J8" s="4" t="inlineStr">
        <is>
          <t xml:space="preserve"> </t>
        </is>
      </c>
    </row>
    <row r="9">
      <c r="A9" s="4" t="inlineStr">
        <is>
          <t>Amended and Restated International Claims Enforce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tigation Financ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tigation Settlement Loans Payable</t>
        </is>
      </c>
      <c r="B11" s="4" t="inlineStr">
        <is>
          <t xml:space="preserve"> </t>
        </is>
      </c>
      <c r="C11" s="4" t="inlineStr">
        <is>
          <t xml:space="preserve"> </t>
        </is>
      </c>
      <c r="D11" s="4" t="inlineStr">
        <is>
          <t xml:space="preserve"> </t>
        </is>
      </c>
      <c r="E11" s="4" t="inlineStr">
        <is>
          <t xml:space="preserve"> </t>
        </is>
      </c>
      <c r="F11" s="6" t="n">
        <v>2200000</v>
      </c>
      <c r="G11" s="4" t="inlineStr">
        <is>
          <t xml:space="preserve"> </t>
        </is>
      </c>
      <c r="H11" s="4" t="inlineStr">
        <is>
          <t xml:space="preserve"> </t>
        </is>
      </c>
      <c r="I11" s="4" t="inlineStr">
        <is>
          <t xml:space="preserve"> </t>
        </is>
      </c>
      <c r="J11" s="4" t="inlineStr">
        <is>
          <t xml:space="preserve"> </t>
        </is>
      </c>
    </row>
    <row r="12">
      <c r="A12" s="4" t="inlineStr">
        <is>
          <t>Litigation Settlement Loans Payable Transaction Costs</t>
        </is>
      </c>
      <c r="B12" s="4" t="inlineStr">
        <is>
          <t xml:space="preserve"> </t>
        </is>
      </c>
      <c r="C12" s="4" t="inlineStr">
        <is>
          <t xml:space="preserve"> </t>
        </is>
      </c>
      <c r="D12" s="4" t="inlineStr">
        <is>
          <t xml:space="preserve"> </t>
        </is>
      </c>
      <c r="E12" s="4" t="inlineStr">
        <is>
          <t xml:space="preserve"> </t>
        </is>
      </c>
      <c r="F12" s="6" t="n">
        <v>200000</v>
      </c>
      <c r="G12" s="4" t="inlineStr">
        <is>
          <t xml:space="preserve"> </t>
        </is>
      </c>
      <c r="H12" s="4" t="inlineStr">
        <is>
          <t xml:space="preserve"> </t>
        </is>
      </c>
      <c r="I12" s="4" t="inlineStr">
        <is>
          <t xml:space="preserve"> </t>
        </is>
      </c>
      <c r="J12" s="4" t="inlineStr">
        <is>
          <t xml:space="preserve"> </t>
        </is>
      </c>
    </row>
    <row r="13">
      <c r="A13" s="4" t="inlineStr">
        <is>
          <t>Common stock and warrants sold</t>
        </is>
      </c>
      <c r="B13" s="4" t="inlineStr">
        <is>
          <t xml:space="preserve"> </t>
        </is>
      </c>
      <c r="C13" s="4" t="inlineStr">
        <is>
          <t xml:space="preserve"> </t>
        </is>
      </c>
      <c r="D13" s="4" t="inlineStr">
        <is>
          <t xml:space="preserve"> </t>
        </is>
      </c>
      <c r="E13" s="4" t="inlineStr">
        <is>
          <t xml:space="preserve"> </t>
        </is>
      </c>
      <c r="F13" s="13" t="n">
        <v>3.99</v>
      </c>
      <c r="G13" s="4" t="inlineStr">
        <is>
          <t xml:space="preserve"> </t>
        </is>
      </c>
      <c r="H13" s="4" t="inlineStr">
        <is>
          <t xml:space="preserve"> </t>
        </is>
      </c>
      <c r="I13" s="4" t="inlineStr">
        <is>
          <t xml:space="preserve"> </t>
        </is>
      </c>
      <c r="J13" s="4" t="inlineStr">
        <is>
          <t xml:space="preserve"> </t>
        </is>
      </c>
    </row>
    <row r="14">
      <c r="A14" s="4" t="inlineStr">
        <is>
          <t>Second Amended and Restated International Claims Enforc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tigation Financ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ims Payment Maximum Amount</t>
        </is>
      </c>
      <c r="B16" s="4" t="inlineStr">
        <is>
          <t xml:space="preserve"> </t>
        </is>
      </c>
      <c r="C16" s="4" t="inlineStr">
        <is>
          <t xml:space="preserve"> </t>
        </is>
      </c>
      <c r="D16" s="6" t="n">
        <v>2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tigation Settlement Loans Payable Transaction Costs</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ird Amended And Restated International Claims Enforc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tigation Financ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ims Payment Maximum Amount</t>
        </is>
      </c>
      <c r="B20" s="4" t="inlineStr">
        <is>
          <t xml:space="preserve"> </t>
        </is>
      </c>
      <c r="C20" s="6" t="n">
        <v>2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Loans Payable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6" t="n">
        <v>80000</v>
      </c>
      <c r="H21" s="4" t="inlineStr">
        <is>
          <t xml:space="preserve"> </t>
        </is>
      </c>
      <c r="I21" s="4" t="inlineStr">
        <is>
          <t xml:space="preserve"> </t>
        </is>
      </c>
      <c r="J21" s="4" t="inlineStr">
        <is>
          <t xml:space="preserve"> </t>
        </is>
      </c>
    </row>
    <row r="22">
      <c r="A22" s="4" t="inlineStr">
        <is>
          <t>Increase decrease in claims amount agreed to be financed in connection with litigation to be settled</t>
        </is>
      </c>
      <c r="B22" s="4" t="inlineStr">
        <is>
          <t xml:space="preserve"> </t>
        </is>
      </c>
      <c r="C22" s="6" t="n">
        <v>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ims amount agreed to be financed in connection with litigation to be settled description</t>
        </is>
      </c>
      <c r="B23" s="4" t="inlineStr">
        <is>
          <t xml:space="preserve"> </t>
        </is>
      </c>
      <c r="C23" s="4" t="inlineStr">
        <is>
          <t>The Third Restated Agreement requires the Claimholder to request $2.5 million of the Incremental Amount (the “First $2.5 Million”). Within 15 days after exhaustion of the First $2.5 Million, the Claimholder may either (a) request the remaining $2.5 million (the “Second $2.5 Million”) of the Incremental Amount or (b) notify the Funder that the Claimholder has decided to self-fund the Second $2.5 Million.</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iver Agreement [Member] | Litigation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tigation Financ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ims Payment Maximum Amount</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refundable fee</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hase Three [Member] | Second Amended and Restated International Claims Enforce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tigation Financ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ims Payment Maximum Amount</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nding Litigation [Member] | Phase One [Member] | Proceeds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tigation Financ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scription of conditions for distribution of proceeds to the claimholder and funder</t>
        </is>
      </c>
      <c r="B33" s="4" t="inlineStr">
        <is>
          <t xml:space="preserve"> </t>
        </is>
      </c>
      <c r="C33" s="4" t="inlineStr">
        <is>
          <t xml:space="preserve"> </t>
        </is>
      </c>
      <c r="D33" s="4" t="inlineStr">
        <is>
          <t xml:space="preserve"> </t>
        </is>
      </c>
      <c r="E33" s="4" t="inlineStr">
        <is>
          <t>first, 100.0% to the Funder, until the cumulative amount distributed to the Funder equals the total Claims Payments paid by the Funder under Phase I;</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nding Litigation [Member] | Phase One [Member] | Proceeds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tigation Financ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scription of conditions for distribution of proceeds to the claimholder and funder</t>
        </is>
      </c>
      <c r="B36" s="4" t="inlineStr">
        <is>
          <t xml:space="preserve"> </t>
        </is>
      </c>
      <c r="C36" s="4" t="inlineStr">
        <is>
          <t xml:space="preserve"> </t>
        </is>
      </c>
      <c r="D36" s="4" t="inlineStr">
        <is>
          <t xml:space="preserve"> </t>
        </is>
      </c>
      <c r="E36" s="4" t="inlineStr">
        <is>
          <t>second, 100.0% to the Funder until the cumulative amount distributed to the Funder equals an IRR of 20% of Claims Payments paid by the Funder under Phase I (“Phase I Compensation”), per annum; and</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nding Litigation [Member] | Phase One [Member] | Proceeds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tigation Financ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scription of conditions for distribution of proceeds to the claimholder and funder</t>
        </is>
      </c>
      <c r="B39" s="4" t="inlineStr">
        <is>
          <t xml:space="preserve"> </t>
        </is>
      </c>
      <c r="C39" s="4" t="inlineStr">
        <is>
          <t xml:space="preserve"> </t>
        </is>
      </c>
      <c r="D39" s="4" t="inlineStr">
        <is>
          <t xml:space="preserve"> </t>
        </is>
      </c>
      <c r="E39" s="4" t="inlineStr">
        <is>
          <t>thereafter, 100.0% to the Claimholder.</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nding Litigation [Member] | Phase Two [Member] | Proceeds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tigation Financ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scription of conditions for distribution of proceeds to the claimholder and fun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first, 100.0% to the Funder until the cumulative amount distributed to the Funder equals the total Claims Payments paid by the Funder under Phases I and II;</t>
        </is>
      </c>
      <c r="H42" s="4" t="inlineStr">
        <is>
          <t xml:space="preserve"> </t>
        </is>
      </c>
      <c r="I42" s="4" t="inlineStr">
        <is>
          <t xml:space="preserve"> </t>
        </is>
      </c>
      <c r="J42" s="4" t="inlineStr">
        <is>
          <t xml:space="preserve"> </t>
        </is>
      </c>
    </row>
    <row r="43">
      <c r="A43" s="4" t="inlineStr">
        <is>
          <t>Pending Litigation [Member] | Phase Two [Member] | Proceeds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tigation Financ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scription of conditions for distribution of proceeds to the claimholder and fund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t>
        </is>
      </c>
      <c r="H45" s="4" t="inlineStr">
        <is>
          <t xml:space="preserve"> </t>
        </is>
      </c>
      <c r="I45" s="4" t="inlineStr">
        <is>
          <t xml:space="preserve"> </t>
        </is>
      </c>
      <c r="J45" s="4" t="inlineStr">
        <is>
          <t xml:space="preserve"> </t>
        </is>
      </c>
    </row>
    <row r="46">
      <c r="A46" s="4" t="inlineStr">
        <is>
          <t>Pending Litigation [Member] | Phase Two [Member] | Proceeds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tigation Financ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scription of conditions for distribution of proceeds to the claimholder and fun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 and (ii) above, to the Funder; and</t>
        </is>
      </c>
      <c r="H48" s="4" t="inlineStr">
        <is>
          <t xml:space="preserve"> </t>
        </is>
      </c>
      <c r="I48" s="4" t="inlineStr">
        <is>
          <t xml:space="preserve"> </t>
        </is>
      </c>
      <c r="J48" s="4" t="inlineStr">
        <is>
          <t xml:space="preserve"> </t>
        </is>
      </c>
    </row>
    <row r="49">
      <c r="A49" s="4" t="inlineStr">
        <is>
          <t>Pending Litigation [Member] | Phase Two [Member] | Proceeds Fou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tigation Financing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scription of conditions for distribution of proceeds to the claimholder and fund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thereafter, 100% to the Claimholder.</t>
        </is>
      </c>
      <c r="H51" s="4" t="inlineStr">
        <is>
          <t xml:space="preserve"> </t>
        </is>
      </c>
      <c r="I51" s="4" t="inlineStr">
        <is>
          <t xml:space="preserve"> </t>
        </is>
      </c>
      <c r="J51" s="4" t="inlineStr">
        <is>
          <t xml:space="preserve"> </t>
        </is>
      </c>
    </row>
    <row r="52">
      <c r="A52" s="4" t="inlineStr">
        <is>
          <t>Poplar Falls LLC [Member] | Pending Litig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tigation Financing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ims Payment Maximum Amount</t>
        </is>
      </c>
      <c r="B54" s="4" t="inlineStr">
        <is>
          <t xml:space="preserve"> </t>
        </is>
      </c>
      <c r="C54" s="4" t="inlineStr">
        <is>
          <t xml:space="preserve"> </t>
        </is>
      </c>
      <c r="D54" s="4" t="inlineStr">
        <is>
          <t xml:space="preserve"> </t>
        </is>
      </c>
      <c r="E54" s="6" t="n">
        <v>65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from advance</t>
        </is>
      </c>
      <c r="B55" s="4" t="inlineStr">
        <is>
          <t xml:space="preserve"> </t>
        </is>
      </c>
      <c r="C55" s="4" t="inlineStr">
        <is>
          <t xml:space="preserve"> </t>
        </is>
      </c>
      <c r="D55" s="4" t="inlineStr">
        <is>
          <t xml:space="preserve"> </t>
        </is>
      </c>
      <c r="E55" s="4" t="inlineStr">
        <is>
          <t xml:space="preserve"> </t>
        </is>
      </c>
      <c r="F55" s="4" t="inlineStr">
        <is>
          <t xml:space="preserve"> </t>
        </is>
      </c>
      <c r="G55" s="6" t="n">
        <v>2000000</v>
      </c>
      <c r="H55" s="4" t="inlineStr">
        <is>
          <t xml:space="preserve"> </t>
        </is>
      </c>
      <c r="I55" s="4" t="inlineStr">
        <is>
          <t xml:space="preserve"> </t>
        </is>
      </c>
      <c r="J55" s="4" t="inlineStr">
        <is>
          <t xml:space="preserve"> </t>
        </is>
      </c>
    </row>
    <row r="56">
      <c r="A56" s="4" t="inlineStr">
        <is>
          <t>Payments of Financing Costs</t>
        </is>
      </c>
      <c r="B56" s="4" t="inlineStr">
        <is>
          <t xml:space="preserve"> </t>
        </is>
      </c>
      <c r="C56" s="4" t="inlineStr">
        <is>
          <t xml:space="preserve"> </t>
        </is>
      </c>
      <c r="D56" s="4" t="inlineStr">
        <is>
          <t xml:space="preserve"> </t>
        </is>
      </c>
      <c r="E56" s="4" t="inlineStr">
        <is>
          <t xml:space="preserve"> </t>
        </is>
      </c>
      <c r="F56" s="4" t="inlineStr">
        <is>
          <t xml:space="preserve"> </t>
        </is>
      </c>
      <c r="G56" s="6" t="n">
        <v>200000</v>
      </c>
      <c r="H56" s="4" t="inlineStr">
        <is>
          <t xml:space="preserve"> </t>
        </is>
      </c>
      <c r="I56" s="4" t="inlineStr">
        <is>
          <t xml:space="preserve"> </t>
        </is>
      </c>
      <c r="J56" s="4" t="inlineStr">
        <is>
          <t xml:space="preserve"> </t>
        </is>
      </c>
    </row>
    <row r="57">
      <c r="A57" s="4" t="inlineStr">
        <is>
          <t>Debt discoun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63811</v>
      </c>
    </row>
    <row r="58">
      <c r="A58" s="4" t="inlineStr">
        <is>
          <t>Poplar Falls LLC [Member] | Pending Litigation [Member] | Phas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tigation Financing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ims Payment Maximum Amount</t>
        </is>
      </c>
      <c r="B60" s="4" t="inlineStr">
        <is>
          <t xml:space="preserve"> </t>
        </is>
      </c>
      <c r="C60" s="4" t="inlineStr">
        <is>
          <t xml:space="preserve"> </t>
        </is>
      </c>
      <c r="D60" s="4" t="inlineStr">
        <is>
          <t xml:space="preserve"> </t>
        </is>
      </c>
      <c r="E60" s="5" t="n">
        <v>15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st Of Funding The Claims For Litigation</t>
        </is>
      </c>
      <c r="B61" s="4" t="inlineStr">
        <is>
          <t xml:space="preserve"> </t>
        </is>
      </c>
      <c r="C61" s="4" t="inlineStr">
        <is>
          <t xml:space="preserve"> </t>
        </is>
      </c>
      <c r="D61" s="4" t="inlineStr">
        <is>
          <t xml:space="preserve"> </t>
        </is>
      </c>
      <c r="E61" s="5" t="n">
        <v>8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oplar Falls LLC [Member] | Pending Litigation [Member] | Phas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tigation Financing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aims Payment Maximum Amount</t>
        </is>
      </c>
      <c r="B64" s="4" t="inlineStr">
        <is>
          <t xml:space="preserve"> </t>
        </is>
      </c>
      <c r="C64" s="4" t="inlineStr">
        <is>
          <t xml:space="preserve"> </t>
        </is>
      </c>
      <c r="D64" s="4" t="inlineStr">
        <is>
          <t xml:space="preserve"> </t>
        </is>
      </c>
      <c r="E64" s="5" t="n">
        <v>5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st Of Funding The Claims For Litigation</t>
        </is>
      </c>
      <c r="B65" s="4" t="inlineStr">
        <is>
          <t xml:space="preserve"> </t>
        </is>
      </c>
      <c r="C65" s="4" t="inlineStr">
        <is>
          <t xml:space="preserve"> </t>
        </is>
      </c>
      <c r="D65" s="4" t="inlineStr">
        <is>
          <t xml:space="preserve"> </t>
        </is>
      </c>
      <c r="E65" s="5" t="n">
        <v>8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oplar Falls LLC [Member] | Pending Litigation [Member] | Phase Two [Member] | Tranch 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tigation Financing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aims amount option to request</t>
        </is>
      </c>
      <c r="B68" s="4" t="inlineStr">
        <is>
          <t xml:space="preserve"> </t>
        </is>
      </c>
      <c r="C68" s="4" t="inlineStr">
        <is>
          <t xml:space="preserve"> </t>
        </is>
      </c>
      <c r="D68" s="4" t="inlineStr">
        <is>
          <t xml:space="preserve"> </t>
        </is>
      </c>
      <c r="E68" s="5" t="n">
        <v>35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oplar Falls LLC [Member] | Pending Litigation [Member] | Phase Two [Member] | Tranch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tigation Financ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laims amount option to request</t>
        </is>
      </c>
      <c r="B71" s="4" t="inlineStr">
        <is>
          <t xml:space="preserve"> </t>
        </is>
      </c>
      <c r="C71" s="4" t="inlineStr">
        <is>
          <t xml:space="preserve"> </t>
        </is>
      </c>
      <c r="D71" s="4" t="inlineStr">
        <is>
          <t xml:space="preserve"> </t>
        </is>
      </c>
      <c r="E71" s="6" t="n">
        <v>1500000</v>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Fair Value Instruments - Warrant Liability - Additional Information (Detail) - 2022 Warrant [Member] $ in Thousands</t>
        </is>
      </c>
      <c r="B1" s="2" t="inlineStr">
        <is>
          <t>Jun. 10, 2022 USD ($) shares</t>
        </is>
      </c>
    </row>
    <row r="2">
      <c r="A2" s="3" t="inlineStr">
        <is>
          <t>Fair Value Measurement Inputs and Valuation Techniques [Line Items]</t>
        </is>
      </c>
      <c r="B2" s="4" t="inlineStr">
        <is>
          <t xml:space="preserve"> </t>
        </is>
      </c>
    </row>
    <row r="3">
      <c r="A3" s="4" t="inlineStr">
        <is>
          <t>Purchase of number of shares | shares</t>
        </is>
      </c>
      <c r="B3" s="5" t="n">
        <v>4939515</v>
      </c>
    </row>
    <row r="4">
      <c r="A4" s="4" t="inlineStr">
        <is>
          <t>Class of warrant or right, Number of securities called by warrants or rights | shares</t>
        </is>
      </c>
      <c r="B4" s="5" t="n">
        <v>4939515</v>
      </c>
    </row>
    <row r="5">
      <c r="A5" s="4" t="inlineStr">
        <is>
          <t>Offering expenses</t>
        </is>
      </c>
      <c r="B5" s="6" t="n">
        <v>1800</v>
      </c>
    </row>
    <row r="6">
      <c r="A6" s="4" t="inlineStr">
        <is>
          <t>Beginning of business</t>
        </is>
      </c>
      <c r="B6" s="4" t="inlineStr">
        <is>
          <t>Dec. 10,  2022</t>
        </is>
      </c>
    </row>
    <row r="7">
      <c r="A7" s="4" t="inlineStr">
        <is>
          <t>Ending of business</t>
        </is>
      </c>
      <c r="B7" s="4" t="inlineStr">
        <is>
          <t>Jun. 10,  2027</t>
        </is>
      </c>
    </row>
    <row r="8">
      <c r="A8" s="4" t="inlineStr">
        <is>
          <t>Incremental costs</t>
        </is>
      </c>
      <c r="B8" s="6" t="n">
        <v>1800</v>
      </c>
    </row>
    <row r="9">
      <c r="A9" s="4" t="inlineStr">
        <is>
          <t>Reduction in equity</t>
        </is>
      </c>
      <c r="B9" s="5" t="n">
        <v>1087</v>
      </c>
    </row>
    <row r="10">
      <c r="A10" s="4" t="inlineStr">
        <is>
          <t>Net proceeds received from sale</t>
        </is>
      </c>
      <c r="B10" s="6" t="n">
        <v>14700</v>
      </c>
    </row>
    <row r="11">
      <c r="A11" s="4" t="inlineStr">
        <is>
          <t>Measurement Input, Exercise Price [Member]</t>
        </is>
      </c>
      <c r="B11" s="4" t="inlineStr">
        <is>
          <t xml:space="preserve"> </t>
        </is>
      </c>
    </row>
    <row r="12">
      <c r="A12" s="3" t="inlineStr">
        <is>
          <t>Fair Value Measurement Inputs and Valuation Techniques [Line Items]</t>
        </is>
      </c>
      <c r="B12" s="4" t="inlineStr">
        <is>
          <t xml:space="preserve"> </t>
        </is>
      </c>
    </row>
    <row r="13">
      <c r="A13" s="4" t="inlineStr">
        <is>
          <t>Long-term debt measurement input</t>
        </is>
      </c>
      <c r="B13" s="13" t="n">
        <v>3.35</v>
      </c>
    </row>
    <row r="14">
      <c r="A14" s="4" t="inlineStr">
        <is>
          <t>Measurement Input, Share Price [Member]</t>
        </is>
      </c>
      <c r="B14" s="4" t="inlineStr">
        <is>
          <t xml:space="preserve"> </t>
        </is>
      </c>
    </row>
    <row r="15">
      <c r="A15" s="3" t="inlineStr">
        <is>
          <t>Fair Value Measurement Inputs and Valuation Techniques [Line Items]</t>
        </is>
      </c>
      <c r="B15" s="4" t="inlineStr">
        <is>
          <t xml:space="preserve"> </t>
        </is>
      </c>
    </row>
    <row r="16">
      <c r="A16" s="4" t="inlineStr">
        <is>
          <t>Long-term debt measurement input</t>
        </is>
      </c>
      <c r="B16" s="13" t="n">
        <v>3.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Components of Accrued Expenses (Detail)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pensation and incentives</t>
        </is>
      </c>
      <c r="B3" s="6" t="n">
        <v>994</v>
      </c>
      <c r="C3" s="6" t="n">
        <v>5239</v>
      </c>
    </row>
    <row r="4">
      <c r="A4" s="4" t="inlineStr">
        <is>
          <t>Professional services</t>
        </is>
      </c>
      <c r="B4" s="5" t="n">
        <v>245469</v>
      </c>
      <c r="C4" s="5" t="n">
        <v>296332</v>
      </c>
    </row>
    <row r="5">
      <c r="A5" s="4" t="inlineStr">
        <is>
          <t>Deposit</t>
        </is>
      </c>
      <c r="B5" s="5" t="n">
        <v>450000</v>
      </c>
      <c r="C5" s="5" t="n">
        <v>450000</v>
      </c>
    </row>
    <row r="6">
      <c r="A6" s="4" t="inlineStr">
        <is>
          <t>Interest</t>
        </is>
      </c>
      <c r="B6" s="5" t="n">
        <v>1074058</v>
      </c>
      <c r="C6" s="5" t="n">
        <v>912915</v>
      </c>
    </row>
    <row r="7">
      <c r="A7" s="4" t="inlineStr">
        <is>
          <t>Exploration license fees</t>
        </is>
      </c>
      <c r="B7" s="5" t="n">
        <v>7611291</v>
      </c>
      <c r="C7" s="5" t="n">
        <v>6828872</v>
      </c>
    </row>
    <row r="8">
      <c r="A8" s="4" t="inlineStr">
        <is>
          <t>Total accrued expenses</t>
        </is>
      </c>
      <c r="B8" s="6" t="n">
        <v>9381812</v>
      </c>
      <c r="C8" s="6" t="n">
        <v>84933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 Additional Information (Detail) - USD ($)</t>
        </is>
      </c>
      <c r="B1" s="2" t="inlineStr">
        <is>
          <t>Mar. 31, 2024</t>
        </is>
      </c>
      <c r="C1" s="2" t="inlineStr">
        <is>
          <t>Dec. 31, 2023</t>
        </is>
      </c>
    </row>
    <row r="2">
      <c r="A2" s="4" t="inlineStr">
        <is>
          <t>Deposit</t>
        </is>
      </c>
      <c r="B2" s="6" t="n">
        <v>450000</v>
      </c>
      <c r="C2" s="6" t="n">
        <v>450000</v>
      </c>
    </row>
    <row r="3">
      <c r="A3" s="4" t="inlineStr">
        <is>
          <t>CIC [Member]</t>
        </is>
      </c>
      <c r="B3" s="4" t="inlineStr">
        <is>
          <t xml:space="preserve"> </t>
        </is>
      </c>
      <c r="C3" s="4" t="inlineStr">
        <is>
          <t xml:space="preserve"> </t>
        </is>
      </c>
    </row>
    <row r="4">
      <c r="A4" s="4" t="inlineStr">
        <is>
          <t>Deposit</t>
        </is>
      </c>
      <c r="B4" s="6" t="n">
        <v>450000</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5" customWidth="1" min="5" max="5"/>
    <col width="14" customWidth="1" min="6" max="6"/>
  </cols>
  <sheetData>
    <row r="1">
      <c r="A1" s="1" t="inlineStr">
        <is>
          <t>Stockholders' Equity (Deficit) - Additional Information (Detail) - USD ($)</t>
        </is>
      </c>
      <c r="E1" s="2" t="inlineStr">
        <is>
          <t>3 Months Ended</t>
        </is>
      </c>
    </row>
    <row r="2">
      <c r="B2" s="2" t="inlineStr">
        <is>
          <t>Aug. 07, 2023</t>
        </is>
      </c>
      <c r="C2" s="2" t="inlineStr">
        <is>
          <t>Jun. 09, 2023</t>
        </is>
      </c>
      <c r="D2" s="2" t="inlineStr">
        <is>
          <t>May 24, 2023</t>
        </is>
      </c>
      <c r="E2" s="2" t="inlineStr">
        <is>
          <t>Mar. 31, 2024</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6" t="n">
        <v>1462747</v>
      </c>
      <c r="F4" s="6" t="n">
        <v>293785</v>
      </c>
    </row>
    <row r="5">
      <c r="A5" s="4" t="inlineStr">
        <is>
          <t>Common Stock [Member] | Share-Based Payment Arrangement, Employe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tock options granted</t>
        </is>
      </c>
      <c r="B7" s="5" t="n">
        <v>302000</v>
      </c>
      <c r="C7" s="4" t="inlineStr">
        <is>
          <t xml:space="preserve"> </t>
        </is>
      </c>
      <c r="D7" s="4" t="inlineStr">
        <is>
          <t xml:space="preserve"> </t>
        </is>
      </c>
      <c r="E7" s="4" t="inlineStr">
        <is>
          <t xml:space="preserve"> </t>
        </is>
      </c>
      <c r="F7" s="4" t="inlineStr">
        <is>
          <t xml:space="preserve"> </t>
        </is>
      </c>
    </row>
    <row r="8">
      <c r="A8" s="4" t="inlineStr">
        <is>
          <t>Common Stock [Member] | Employe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tock options granted</t>
        </is>
      </c>
      <c r="B10" s="4" t="inlineStr">
        <is>
          <t xml:space="preserve"> </t>
        </is>
      </c>
      <c r="C10" s="5" t="n">
        <v>200000</v>
      </c>
      <c r="D10" s="4" t="inlineStr">
        <is>
          <t xml:space="preserve"> </t>
        </is>
      </c>
      <c r="E10" s="4" t="inlineStr">
        <is>
          <t xml:space="preserve"> </t>
        </is>
      </c>
      <c r="F10" s="4" t="inlineStr">
        <is>
          <t xml:space="preserve"> </t>
        </is>
      </c>
    </row>
    <row r="11">
      <c r="A11" s="4" t="inlineStr">
        <is>
          <t>Common Stock [Member] | Direc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tock options granted</t>
        </is>
      </c>
      <c r="B13" s="4" t="inlineStr">
        <is>
          <t xml:space="preserve"> </t>
        </is>
      </c>
      <c r="C13" s="4" t="inlineStr">
        <is>
          <t xml:space="preserve"> </t>
        </is>
      </c>
      <c r="D13" s="5" t="n">
        <v>90000</v>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 Summary of Options Valued in Estimated on Date of Grant Using Black-Scholes Option-Pricing Model with Following Assumptions Used for Grants Issued (Details) - Employee [Member]</t>
        </is>
      </c>
      <c r="B1" s="2" t="inlineStr">
        <is>
          <t>Jan. 29, 2024 $ / shares</t>
        </is>
      </c>
    </row>
    <row r="2">
      <c r="A2" s="3" t="inlineStr">
        <is>
          <t>Share-Based Compensation Arrangement by Share-Based Payment Award [Line Items]</t>
        </is>
      </c>
      <c r="B2" s="4" t="inlineStr">
        <is>
          <t xml:space="preserve"> </t>
        </is>
      </c>
    </row>
    <row r="3">
      <c r="A3" s="4" t="inlineStr">
        <is>
          <t>Risk free interest rate</t>
        </is>
      </c>
      <c r="B3" s="10" t="n">
        <v>0.0397</v>
      </c>
    </row>
    <row r="4">
      <c r="A4" s="4" t="inlineStr">
        <is>
          <t>Expected life</t>
        </is>
      </c>
      <c r="B4" s="4" t="inlineStr">
        <is>
          <t>5 years</t>
        </is>
      </c>
    </row>
    <row r="5">
      <c r="A5" s="4" t="inlineStr">
        <is>
          <t>Expected volatility</t>
        </is>
      </c>
      <c r="B5" s="10" t="n">
        <v>0.6242</v>
      </c>
    </row>
    <row r="6">
      <c r="A6" s="4" t="inlineStr">
        <is>
          <t>Grant-date fair value</t>
        </is>
      </c>
      <c r="B6" s="8" t="n">
        <v>2.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Concentration of Credit Risk - Additional Information (Detail) $ in Millions</t>
        </is>
      </c>
      <c r="B1" s="2" t="inlineStr">
        <is>
          <t>3 Months Ended</t>
        </is>
      </c>
    </row>
    <row r="2">
      <c r="B2" s="2" t="inlineStr">
        <is>
          <t>Mar. 31, 2024 USD ($) Customer</t>
        </is>
      </c>
      <c r="C2" s="2" t="inlineStr">
        <is>
          <t>Mar. 31, 2023 Customer</t>
        </is>
      </c>
      <c r="D2" s="2" t="inlineStr">
        <is>
          <t>Dec. 31, 2023 USD ($)</t>
        </is>
      </c>
    </row>
    <row r="3">
      <c r="A3" s="3" t="inlineStr">
        <is>
          <t>Concentration Risk [Line Items]</t>
        </is>
      </c>
      <c r="B3" s="4" t="inlineStr">
        <is>
          <t xml:space="preserve"> </t>
        </is>
      </c>
      <c r="C3" s="4" t="inlineStr">
        <is>
          <t xml:space="preserve"> </t>
        </is>
      </c>
      <c r="D3" s="4" t="inlineStr">
        <is>
          <t xml:space="preserve"> </t>
        </is>
      </c>
    </row>
    <row r="4">
      <c r="A4" s="4" t="inlineStr">
        <is>
          <t>Unisnsured Cash | $</t>
        </is>
      </c>
      <c r="B4" s="11" t="n">
        <v>1.8</v>
      </c>
      <c r="C4" s="4" t="inlineStr">
        <is>
          <t xml:space="preserve"> </t>
        </is>
      </c>
      <c r="D4" s="11" t="n">
        <v>3.7</v>
      </c>
    </row>
    <row r="5">
      <c r="A5" s="4" t="inlineStr">
        <is>
          <t>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customers | Customer</t>
        </is>
      </c>
      <c r="B7" s="5" t="n">
        <v>2</v>
      </c>
      <c r="C7" s="5" t="n">
        <v>1</v>
      </c>
      <c r="D7" s="4" t="inlineStr">
        <is>
          <t xml:space="preserve"> </t>
        </is>
      </c>
    </row>
    <row r="8">
      <c r="A8" s="4" t="inlineStr">
        <is>
          <t>Customer Concentration Risk [Member] | Revenue Benchmark [Member] | Customer Two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1</v>
      </c>
      <c r="C10" s="9" t="n">
        <v>1</v>
      </c>
      <c r="D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ale-leaseback Financing Obligations - Schedule of Remaining future cash payments related to the financing liability (Details)</t>
        </is>
      </c>
      <c r="B1" s="2" t="inlineStr">
        <is>
          <t>Dec. 31, 2023 USD ($)</t>
        </is>
      </c>
    </row>
    <row r="2">
      <c r="A2" s="3" t="inlineStr">
        <is>
          <t>Leases [Abstract]</t>
        </is>
      </c>
      <c r="B2" s="4" t="inlineStr">
        <is>
          <t xml:space="preserve"> </t>
        </is>
      </c>
    </row>
    <row r="3">
      <c r="A3" s="4" t="inlineStr">
        <is>
          <t>2024</t>
        </is>
      </c>
      <c r="B3" s="6" t="n">
        <v>405000</v>
      </c>
    </row>
    <row r="4">
      <c r="A4" s="4" t="inlineStr">
        <is>
          <t>2025</t>
        </is>
      </c>
      <c r="B4" s="5" t="n">
        <v>540000</v>
      </c>
    </row>
    <row r="5">
      <c r="A5" s="4" t="inlineStr">
        <is>
          <t>2026</t>
        </is>
      </c>
      <c r="B5" s="5" t="n">
        <v>540000</v>
      </c>
    </row>
    <row r="6">
      <c r="A6" s="4" t="inlineStr">
        <is>
          <t>2027</t>
        </is>
      </c>
      <c r="B6" s="5" t="n">
        <v>4700000</v>
      </c>
    </row>
    <row r="7">
      <c r="A7" s="4" t="inlineStr">
        <is>
          <t>Total</t>
        </is>
      </c>
      <c r="B7" s="6" t="n">
        <v>618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s>
  <sheetData>
    <row r="1">
      <c r="A1" s="1" t="inlineStr">
        <is>
          <t>Sale-leaseback Financing Obligations - Additional Information (Details) - USD ($)</t>
        </is>
      </c>
      <c r="D1" s="2" t="inlineStr">
        <is>
          <t>3 Months Ended</t>
        </is>
      </c>
      <c r="E1" s="2" t="inlineStr">
        <is>
          <t>12 Months Ended</t>
        </is>
      </c>
    </row>
    <row r="2">
      <c r="B2" s="2" t="inlineStr">
        <is>
          <t>Jun. 30, 2023</t>
        </is>
      </c>
      <c r="C2" s="2" t="inlineStr">
        <is>
          <t>Apr. 04, 2023</t>
        </is>
      </c>
      <c r="D2" s="2" t="inlineStr">
        <is>
          <t>Mar. 31, 2024</t>
        </is>
      </c>
      <c r="E2" s="2" t="inlineStr">
        <is>
          <t>Dec. 31, 2023</t>
        </is>
      </c>
    </row>
    <row r="3">
      <c r="A3" s="4" t="inlineStr">
        <is>
          <t>Sale-leaseback Transaction Dated April 4, 2023 [Member]</t>
        </is>
      </c>
      <c r="B3" s="4" t="inlineStr">
        <is>
          <t xml:space="preserve"> </t>
        </is>
      </c>
      <c r="C3" s="4" t="inlineStr">
        <is>
          <t xml:space="preserve"> </t>
        </is>
      </c>
      <c r="D3" s="4" t="inlineStr">
        <is>
          <t xml:space="preserve"> </t>
        </is>
      </c>
      <c r="E3" s="4" t="inlineStr">
        <is>
          <t xml:space="preserve"> </t>
        </is>
      </c>
    </row>
    <row r="4">
      <c r="A4" s="3" t="inlineStr">
        <is>
          <t>Sale Leaseback Transaction [Line Items]</t>
        </is>
      </c>
      <c r="B4" s="4" t="inlineStr">
        <is>
          <t xml:space="preserve"> </t>
        </is>
      </c>
      <c r="C4" s="4" t="inlineStr">
        <is>
          <t xml:space="preserve"> </t>
        </is>
      </c>
      <c r="D4" s="4" t="inlineStr">
        <is>
          <t xml:space="preserve"> </t>
        </is>
      </c>
      <c r="E4" s="4" t="inlineStr">
        <is>
          <t xml:space="preserve"> </t>
        </is>
      </c>
    </row>
    <row r="5">
      <c r="A5" s="4" t="inlineStr">
        <is>
          <t>Sale-leaseback transaction date</t>
        </is>
      </c>
      <c r="B5" s="4" t="inlineStr">
        <is>
          <t xml:space="preserve"> </t>
        </is>
      </c>
      <c r="C5" s="4" t="inlineStr">
        <is>
          <t>April 4, 2023</t>
        </is>
      </c>
      <c r="D5" s="4" t="inlineStr">
        <is>
          <t xml:space="preserve"> </t>
        </is>
      </c>
      <c r="E5" s="4" t="inlineStr">
        <is>
          <t xml:space="preserve"> </t>
        </is>
      </c>
    </row>
    <row r="6">
      <c r="A6" s="4" t="inlineStr">
        <is>
          <t>Proceeds from sale of equipment</t>
        </is>
      </c>
      <c r="B6" s="4" t="inlineStr">
        <is>
          <t xml:space="preserve"> </t>
        </is>
      </c>
      <c r="C6" s="6" t="n">
        <v>3500000</v>
      </c>
      <c r="D6" s="4" t="inlineStr">
        <is>
          <t xml:space="preserve"> </t>
        </is>
      </c>
      <c r="E6" s="4" t="inlineStr">
        <is>
          <t xml:space="preserve"> </t>
        </is>
      </c>
    </row>
    <row r="7">
      <c r="A7" s="4" t="inlineStr">
        <is>
          <t>Initial base rent</t>
        </is>
      </c>
      <c r="B7" s="4" t="inlineStr">
        <is>
          <t xml:space="preserve"> </t>
        </is>
      </c>
      <c r="C7" s="6" t="n">
        <v>35000</v>
      </c>
      <c r="D7" s="4" t="inlineStr">
        <is>
          <t xml:space="preserve"> </t>
        </is>
      </c>
      <c r="E7" s="4" t="inlineStr">
        <is>
          <t xml:space="preserve"> </t>
        </is>
      </c>
    </row>
    <row r="8">
      <c r="A8" s="4" t="inlineStr">
        <is>
          <t>Lease terms</t>
        </is>
      </c>
      <c r="B8" s="4" t="inlineStr">
        <is>
          <t xml:space="preserve"> </t>
        </is>
      </c>
      <c r="C8" s="4" t="inlineStr">
        <is>
          <t>As a part of each of the lease agreements, the lessee is granted an option to purchase the marine equipment back from the buyer, that can be exercised at any time during the period commencing on the first anniversary of the date of the agreements and ending on the day that is 120 days prior to the expiration of the lease term. If the lessee has not already delivered such notice at least 120 days prior to the expiration of the lease term, it is required to purchase the marine equipment upon the expiration of the lease term.</t>
        </is>
      </c>
      <c r="D8" s="4" t="inlineStr">
        <is>
          <t xml:space="preserve"> </t>
        </is>
      </c>
      <c r="E8" s="4" t="inlineStr">
        <is>
          <t xml:space="preserve"> </t>
        </is>
      </c>
    </row>
    <row r="9">
      <c r="A9" s="4" t="inlineStr">
        <is>
          <t>Sale-leaseback transaction term</t>
        </is>
      </c>
      <c r="B9" s="4" t="inlineStr">
        <is>
          <t xml:space="preserve"> </t>
        </is>
      </c>
      <c r="C9" s="4" t="inlineStr">
        <is>
          <t>4 years</t>
        </is>
      </c>
      <c r="D9" s="4" t="inlineStr">
        <is>
          <t xml:space="preserve"> </t>
        </is>
      </c>
      <c r="E9" s="4" t="inlineStr">
        <is>
          <t xml:space="preserve"> </t>
        </is>
      </c>
    </row>
    <row r="10">
      <c r="A10" s="4" t="inlineStr">
        <is>
          <t>Notice period for option to purchase property prior to lease expiration term</t>
        </is>
      </c>
      <c r="B10" s="4" t="inlineStr">
        <is>
          <t xml:space="preserve"> </t>
        </is>
      </c>
      <c r="C10" s="4" t="inlineStr">
        <is>
          <t>120 days</t>
        </is>
      </c>
      <c r="D10" s="4" t="inlineStr">
        <is>
          <t xml:space="preserve"> </t>
        </is>
      </c>
      <c r="E10" s="4" t="inlineStr">
        <is>
          <t xml:space="preserve"> </t>
        </is>
      </c>
    </row>
    <row r="11">
      <c r="A11" s="4" t="inlineStr">
        <is>
          <t>Sale-leaseback carrying value of financing liabilities</t>
        </is>
      </c>
      <c r="B11" s="4" t="inlineStr">
        <is>
          <t xml:space="preserve"> </t>
        </is>
      </c>
      <c r="C11" s="4" t="inlineStr">
        <is>
          <t xml:space="preserve"> </t>
        </is>
      </c>
      <c r="D11" s="6" t="n">
        <v>3639271</v>
      </c>
      <c r="E11" s="4" t="inlineStr">
        <is>
          <t xml:space="preserve"> </t>
        </is>
      </c>
    </row>
    <row r="12">
      <c r="A12" s="4" t="inlineStr">
        <is>
          <t>Gain or loss of sale-leaseback</t>
        </is>
      </c>
      <c r="B12" s="4" t="inlineStr">
        <is>
          <t xml:space="preserve"> </t>
        </is>
      </c>
      <c r="C12" s="4" t="inlineStr">
        <is>
          <t xml:space="preserve"> </t>
        </is>
      </c>
      <c r="D12" s="6" t="n">
        <v>0</v>
      </c>
      <c r="E12" s="4" t="inlineStr">
        <is>
          <t xml:space="preserve"> </t>
        </is>
      </c>
    </row>
    <row r="13">
      <c r="A13" s="4" t="inlineStr">
        <is>
          <t>Sale-leasebacks recorded third party payments</t>
        </is>
      </c>
      <c r="B13" s="4" t="inlineStr">
        <is>
          <t xml:space="preserve"> </t>
        </is>
      </c>
      <c r="C13" s="6" t="n">
        <v>350000</v>
      </c>
      <c r="D13" s="4" t="inlineStr">
        <is>
          <t xml:space="preserve"> </t>
        </is>
      </c>
      <c r="E13" s="4" t="inlineStr">
        <is>
          <t xml:space="preserve"> </t>
        </is>
      </c>
    </row>
    <row r="14">
      <c r="A14" s="4" t="inlineStr">
        <is>
          <t>Sale-leaseback Transaction Dated June 30, 2023 [Member]</t>
        </is>
      </c>
      <c r="B14" s="4" t="inlineStr">
        <is>
          <t xml:space="preserve"> </t>
        </is>
      </c>
      <c r="C14" s="4" t="inlineStr">
        <is>
          <t xml:space="preserve"> </t>
        </is>
      </c>
      <c r="D14" s="4" t="inlineStr">
        <is>
          <t xml:space="preserve"> </t>
        </is>
      </c>
      <c r="E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row>
    <row r="16">
      <c r="A16" s="4" t="inlineStr">
        <is>
          <t>Sale-leaseback transaction date</t>
        </is>
      </c>
      <c r="B16" s="4" t="inlineStr">
        <is>
          <t>June 30, 2023,</t>
        </is>
      </c>
      <c r="C16" s="4" t="inlineStr">
        <is>
          <t xml:space="preserve"> </t>
        </is>
      </c>
      <c r="D16" s="4" t="inlineStr">
        <is>
          <t xml:space="preserve"> </t>
        </is>
      </c>
      <c r="E16" s="4" t="inlineStr">
        <is>
          <t xml:space="preserve"> </t>
        </is>
      </c>
    </row>
    <row r="17">
      <c r="A17" s="4" t="inlineStr">
        <is>
          <t>Proceeds from sale of equipment</t>
        </is>
      </c>
      <c r="B17" s="6" t="n">
        <v>1000000</v>
      </c>
      <c r="C17" s="4" t="inlineStr">
        <is>
          <t xml:space="preserve"> </t>
        </is>
      </c>
      <c r="D17" s="4" t="inlineStr">
        <is>
          <t xml:space="preserve"> </t>
        </is>
      </c>
      <c r="E17" s="4" t="inlineStr">
        <is>
          <t xml:space="preserve"> </t>
        </is>
      </c>
    </row>
    <row r="18">
      <c r="A18" s="4" t="inlineStr">
        <is>
          <t>Initial base rent</t>
        </is>
      </c>
      <c r="B18" s="6" t="n">
        <v>10000</v>
      </c>
      <c r="C18" s="4" t="inlineStr">
        <is>
          <t xml:space="preserve"> </t>
        </is>
      </c>
      <c r="D18" s="4" t="inlineStr">
        <is>
          <t xml:space="preserve"> </t>
        </is>
      </c>
      <c r="E18" s="4" t="inlineStr">
        <is>
          <t xml:space="preserve"> </t>
        </is>
      </c>
    </row>
    <row r="19">
      <c r="A19" s="4" t="inlineStr">
        <is>
          <t>Lease terms</t>
        </is>
      </c>
      <c r="B19" s="4" t="inlineStr">
        <is>
          <t>As a part of each of the lease agreements, the lessee is granted an option to purchase the marine equipment back from the buyer, that can be exercised at any time during the period commencing on the first anniversary of the date of the agreements and ending on the day that is 120 days prior to the expiration of the lease term. If the lessee has not already delivered such notice at least 120 days prior to the expiration of the lease term, it is required to purchase the marine equipment upon the expiration of the lease term.</t>
        </is>
      </c>
      <c r="C19" s="4" t="inlineStr">
        <is>
          <t xml:space="preserve"> </t>
        </is>
      </c>
      <c r="D19" s="4" t="inlineStr">
        <is>
          <t xml:space="preserve"> </t>
        </is>
      </c>
      <c r="E19" s="4" t="inlineStr">
        <is>
          <t xml:space="preserve"> </t>
        </is>
      </c>
    </row>
    <row r="20">
      <c r="A20" s="4" t="inlineStr">
        <is>
          <t>Sale-leaseback transaction term</t>
        </is>
      </c>
      <c r="B20" s="4" t="inlineStr">
        <is>
          <t>4 years</t>
        </is>
      </c>
      <c r="C20" s="4" t="inlineStr">
        <is>
          <t xml:space="preserve"> </t>
        </is>
      </c>
      <c r="D20" s="4" t="inlineStr">
        <is>
          <t xml:space="preserve"> </t>
        </is>
      </c>
      <c r="E20" s="4" t="inlineStr">
        <is>
          <t xml:space="preserve"> </t>
        </is>
      </c>
    </row>
    <row r="21">
      <c r="A21" s="4" t="inlineStr">
        <is>
          <t>Notice period for option to purchase property prior to lease expiration term</t>
        </is>
      </c>
      <c r="B21" s="4" t="inlineStr">
        <is>
          <t>120 days</t>
        </is>
      </c>
      <c r="C21" s="4" t="inlineStr">
        <is>
          <t xml:space="preserve"> </t>
        </is>
      </c>
      <c r="D21" s="4" t="inlineStr">
        <is>
          <t xml:space="preserve"> </t>
        </is>
      </c>
      <c r="E21" s="4" t="inlineStr">
        <is>
          <t xml:space="preserve"> </t>
        </is>
      </c>
    </row>
    <row r="22">
      <c r="A22" s="4" t="inlineStr">
        <is>
          <t>Sale-leaseback carrying value of financing liabilities</t>
        </is>
      </c>
      <c r="B22" s="4" t="inlineStr">
        <is>
          <t xml:space="preserve"> </t>
        </is>
      </c>
      <c r="C22" s="4" t="inlineStr">
        <is>
          <t xml:space="preserve"> </t>
        </is>
      </c>
      <c r="D22" s="4" t="inlineStr">
        <is>
          <t xml:space="preserve"> </t>
        </is>
      </c>
      <c r="E22" s="6" t="n">
        <v>3202044</v>
      </c>
    </row>
    <row r="23">
      <c r="A23" s="4" t="inlineStr">
        <is>
          <t>Gain or loss of sale-leaseback</t>
        </is>
      </c>
      <c r="B23" s="4" t="inlineStr">
        <is>
          <t xml:space="preserve"> </t>
        </is>
      </c>
      <c r="C23" s="4" t="inlineStr">
        <is>
          <t xml:space="preserve"> </t>
        </is>
      </c>
      <c r="D23" s="4" t="inlineStr">
        <is>
          <t xml:space="preserve"> </t>
        </is>
      </c>
      <c r="E23" s="6" t="n">
        <v>0</v>
      </c>
    </row>
    <row r="24">
      <c r="A24" s="4" t="inlineStr">
        <is>
          <t>Sale-leasebacks recorded third party payments</t>
        </is>
      </c>
      <c r="B24" s="6" t="n">
        <v>1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in Millions</t>
        </is>
      </c>
      <c r="B1" s="2" t="inlineStr">
        <is>
          <t>May 03, 2024 USD ($)</t>
        </is>
      </c>
    </row>
    <row r="2">
      <c r="A2" s="4" t="inlineStr">
        <is>
          <t>Subsequent Event [Member] | Residual Economic Interests Received From Shipwreck [Member]</t>
        </is>
      </c>
      <c r="B2" s="4" t="inlineStr">
        <is>
          <t xml:space="preserve"> </t>
        </is>
      </c>
    </row>
    <row r="3">
      <c r="A3" s="3" t="inlineStr">
        <is>
          <t>Subsequent Event [Line Items]</t>
        </is>
      </c>
      <c r="B3" s="4" t="inlineStr">
        <is>
          <t xml:space="preserve"> </t>
        </is>
      </c>
    </row>
    <row r="4">
      <c r="A4" s="4" t="inlineStr">
        <is>
          <t>Proceeds from other operating activities</t>
        </is>
      </c>
      <c r="B4" s="11"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1 - BASIS OF PRESENTATION The accompanying unaudited condensed consolidated financial statements of Odyssey Marine Exploration, Inc. and subsidiaries (the “Company,” “Odyssey,” “us,” “we” or “our”) have been prepared in accordance with the rules and regulations of the Securities and Exchange Commission and the instructions to Form 10-Q 10-K In the opinion of management, these financial statements reflect all adjustments, including normal recurring adjustments, necessary for a fair presentation of the financial position as of March 31, 2024 and the results of operations and cash flows for the interim periods presented. Operating results for the three months ended March 31, 2024, are not necessarily indicative of the results that may be expected for the full year. Going Concern Consideration We have experienced several years of net losses and may continue to do so. Our ability to generate net income or positive cash flows for the following twelve months is dependent upon financings, our success in developing and monetizing our interests in mineral exploration entities, generating income from contracted services, collecting on amounts owed to us. Our 2024 business plan requires us to generate new cash inflows to effectively allow us to perform our planned projects. We continually plan to generate new cash inflows through the monetization of our receivables and equity stakes in seabed mineral companies, financings, syndications or other partnership opportunities. If cash inflow becomes insufficient to meet our desired projected business plan requirements, we would be required to follow a contingency business plan based on curtailed expenses and fewer cash requirements. On December 1, 2023, we entered into the December 2023 Note Purchase Agreement with institutional investors pursuant to which we issued and sold to the investors the December 2023 Notes in the principal amount of up to $6.0 million and the December 2023 Warrants to purchase shares of our common stock. We issued December 2023 Notes in the aggregate amount of $3.75 million and related warrants on December 1, 2023, and December 2023 Notes in the aggregate amount of $2.25 million and related warrants on December 28, 2023. a salvaged shipwreck. The balance of the proceeds from the December 2023 Notes and a portion of the proceeds received in May 2024 third quarter of 2024 Our consolidated non-restri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This summary of significant accounting policies of the Company is presented to assist in understanding our condensed consolidated financial statements. The financial statements and notes are representations of the Company’s management who are responsible for their integrity and objectivity and have prepared them in accordance with our customary accounting practice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owned by the Company and any related activity is eliminated through Non-controlling interests in redeemable non-controlling interests in non-controlling non-wholly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 marine services provide research, scientific services, marine operations planning, management execution and project management. These services are billed generally on a monthly basis and recognized as revenue as the services are performed or provided. The Company generally does not receive any upfront consideration for these services, and there is no variable consideration for the services. Costs associated with both marine and other services include all direct consulting labor, and minimal supplies, and are Accounts receivable are based on amounts billed to customers. We evaluate our accounts and notes receivable to estimate an allowance for credit losses over the remaining life of the financial instrument. The remaining life of our financial assets is determined by considering contractual terms among other factors. We estimate an allowance for credit losses based on ongoing evaluations of the accounts and notes receivable, the related credit risk characteristics, and the overall economic and environmental conditions affecting the financial assets. Credit losses are charged-off allowance Cash and Cash Equivalents Cash and cash equivalents include cash on hand and cash in banks. We consider all highly liquid investments with a maturity of three months or less when purchased to be cash equivalents. Bismarck Exploration License The Company follows the guidance pursuant to ASC 350, “ Intangibles-Goodwill and Other Derivative Financial Instruments From time to time, we may enter into a financial instrument that may contain a derivative. In evaluating the fair value of derivative financial instruments, there are numerous assumptions management must make that may influence the valuation of the derivatives that would be included in the financial statements. Derivative financial instruments consist of financial instruments or other contracts that contain a notional amount and one or more underlying variables (e.g., interest rate, security price or other variable), require a small or no initial net investment and permit net settlement. Derivative financial instruments may be free-standing or embedded in other financial instrumen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As discussed in NOTE 10 Loans Payable and The terms of the Litigation Financing agreement involved numerous amendments, significant non-cash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815-40, Accounting for Derivative Financial Instruments Indexed to, and Potentially Settled in, a Company’s Own Stock 815-40, 815-40 The 2022 Warrant, the December 2023 Warrant and the reclassified March 2023 Warrant were determined to meet the definition of derivative liability and the fair value was estimated using a Black-Scholes valuation model. The 37N Note was determined to include an embedded derivative liability related to the share with-and-without Investment in Unconsolidated Entities As discussed in NOTE 6 Investment in Unconsolidated Entities, the Company has cost basis method investments and equity method investments with related par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 Company has entered into agreements with a certain related parties that required analysis of ASC 810-10 We use the equity method to account for investments in companies if our investment provides us with the ability to exercise significant influence over the operating and financial policies of the investee. Our Consolidated Statement of Operations includes our Company’s proportionate share of the net income or loss of these companies. It is our policy to account for our share of the investee’s net income or loss using a three-month lag period with an estimate of the most recent quarter results. Our judgment regarding the level of influence over each equity method investee includes considering key factors, such as our ownership interest, representation of the board of directors, participation in policy-making decisions, other commercial arrangements and material intercompany transactions. We eliminate from our financial results all significant intercompany transactions, including the intercompany portion of transactions with equity method investees. Property and Equipment and Depreciation Property and equipment is stated at historical cost. Depreciation is calculated using the straight-line method at rates based on the assets’ estimated useful lives which are normally three years for computers and peripherals, five years for furniture and office equipment and between five Long-Lived Assets Our policy is to recognize impairment losses relating to long-lived assets in accordance with ASC 360 Property, Plant and Equipment. Decisions are based on several factors, including, but not limited to, management’s plans for future operations, recent operating results and projected cash flows. The carrying amount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Any impairment losses are included in depreciation at the time of impairment. We did not have any impairments for the three months ended March 31, 2024 or 2023. Earnings Per Share Basic earnings per share (“EPS”) has been computed pursuant to the guidance in FASB ASC Topic 260, Earnings Per Share, and is computed by dividing income (loss)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restricted stock units and warrants and use the if-converted Dilutive common stock equivalents include the dilutive effect of in-the-money
Three Months Ended
March 31, 2024 March 31, 2023
(As restated)
Average market price during the period $ 4.44 $ 3.21
Option awards 1,529,824 848,118
Unvested restricted stock awards 10,087 13,547
Convertible notes 146,482 11,858,244
Common Stock Warrant related 951,148 6,918,729 The following is a reconciliation of the numerators and denominators used in computing basic and diluted net income per share:
Three Months Ended
March 31, March 31,
(As restated)
Net income (loss) attributable to Odyssey Marine Exploration, Inc. $ 3,498,024 $ 22,307,687
Numerator:
Basic net income (loss) available to stockholders $ 3,498,024 $ 22,307,687
Fair value change in debt instruments (1,617,819 ) — 
Fair value change in warrants (6,798,430 ) — 
Interest expense related to convertible debt —  3,562
Diluted net income (loss) available to stockholders $ (4,918,225 ) $ 22,311,249
Denominator:
Weighted average common shares outstanding – Basic 20,425,934 19,666,459
Dilutive effect of options —  4,399
Dilutive effect of restricted stock awards —  170,681
Dilutive effect of warrants 1,909,565 — 
Dilutive effect of convertible instruments 4,322,601 37,005
Weighted average common shares outstanding – Diluted 26,658,100 19,878,544
Net (loss) income per share – basic $ 0.17 $ 1.13
Net (loss) income per share – diluted $ (0.18 ) $ 1.12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Operations and research Operations and research expenses are charged to operations as incurred. Stock-based Compensation Our stock-based compensation is recorded in accordance with the guidance in the ASC Topic 718 for Stock-Based Compensation (see NOTE catch-up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equity securities, accounts payable, accrued liabilities, litigation financing and loans payable. The carrying amounts of cash and cash equivalents, accounts payable and accrued liabilities approximate their fair values due to their short maturities. Certain loans payable are measured at fair value based on valuation techniques using observable inputs other than Level 1 quoted prices in active markets and, accordingly, these estimates are not necessarily indicative of the amounts that we could realize in a current market exchange. The litigation financing is considered a derivative financial instrument and is carried at fair value as is required under current accounting standards. Derivative financial instruments are initially, and subsequently, measured at fair value and recorded as liabilities or, in rare instances, assets. We adopted ASC Topic 820 for certain financial instruments measured as fair value on a recurring basis. ASC Topic 820 defines fair value, established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 The following tables summarize our fair value hierarchy for our financial assets and liabilities measured at fair value on a recurring basis as of March 31, 2024 and December 31, 2023:
March 31, 2024
Level 1 Level 2 Level 3 Total Balance
Liabilities:
37N Note embedded derivative $ —  $ —  $ 336,857 $ 336,857
Put option liability —  —  4,384,777 4,384,777
Litigation financing —  —  52,691,820 52,691,820
Warrant liabilities issued with debt (December 2023 Warrants) —  —  2,268,472 2,268,472
Warrant liabilities issued with equity (2022 Warrants) —  —  9,202,078 9,202,078
March 2023 note warrants —  —  5,263,018 5,263,018
Total of fair valued liabilities $ —  $ —  $ 74,147,022 $ 74,147,022
December 31, 2023
Level 1 Level 2 Level 3 Total Balance
Liabilities:
37N Note embedded derivative $ —  $ —  $ 702,291 $ 702,291
Put option liability —  —  5,637,162 5,637,162
Litigation financing —  —  52,115,647 52,115,647
Warrant liabilities issued with debt (December 2023 Warrants) —  —  2,392,563 2,392,563
Warrant liabilities issued with equity (2022 Warrants) —  —  13,399,822 13,399,822
Total of fair valued liabilities $ —  $ —  $ 74,247,485 $ 74,247,485
At March 31, 2024 the Company recorded the 37N Note measured at fair value, Level 3, for which the valuation techniques used to measure the fair value of the Company’s debt instruments are generally based on observable inputs other than quoted prices in active market. The OML equity exchange agreement, Put option liability (the “Put Option”), and Litigation financing are measured at fair value, Level 3. The OML Put Option valuation was based on expected timing and likelihood of completing the subsequent closings, the exercise period of the equity exchange agreement, share price and volatility. The Litigation Financing valuation was based on the following assumptions: amounts funded by the Funder, the corresponding IRR calculation, applicable percentage applicable to the recovery percentage calculation and managements good-faith estimates for estimated outcome probabilities and estimated debt repayment dates. The fair value of 2022 Warrant and the Dec 2023 Warrant are measured at fair value, Level 3, using a Black-Scholes valuation model. The assumptions used in this model included the use key inputs, including expected stock volatility, the risk–free interest rate, the expected life of the option and the expected dividend yield. Expected volatility is calculated based on our historical volatility of our Common Stock over the term of the warrant. Risk–free interest rates are calculated based on risk–free rates for the appropriate term. The expected life is estimated based on contractual terms as well as expected exercise dates. The dividend yield is based on the historical dividends issued by us. If the volatility rate or risk-free interest rate were to change, the value of the warrants would be impacted. Change in our Level 3 fair value measurements were as follows:
March 2023 37N Note Put option Litigation Warrant Warrant Total
Year ended December 31, 2023 —  702,291 5,637,162 52,115,647 2,392,563 13,399,822 74,247,485
Change in fair value (2,491,420 ) (365,434 ) (1,252,385 ) 576,173 (124,091 ) (4,197,744 ) (7,854,901 )
Classification of warrant as liability 7,754,438 —  —  —  —  —  7,754,438
Three months ended March 31, 2024 5,263,018 336,857 4,384,777 52,691,820 2,268,472 9,202,078 74,147,022
Year ended December 31, 2022 As restated —  —  —  45,368,948 —  13,602,467 58,971,415
Change in fair value —  —  —  1,685,517 —  (4,732,403 ) (3,046,886 )
Other —  —  —  2,528 —  —  2,528
Three months ended March 31, 2023 (As restated) —  —  —  47,056,993 —  8.870.064 55,927,057
Additional information about the Litigation Financing liability, the 2022 Warrant, the December 2023 Warrants and the March 2023 Warrant is included in NOTE 10 Loan Payable and NOTE 12 Fair Value Financial Instru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lated Party Receivables</t>
        </is>
      </c>
      <c r="B1" s="2" t="inlineStr">
        <is>
          <t>3 Months Ended</t>
        </is>
      </c>
    </row>
    <row r="2">
      <c r="B2" s="2" t="inlineStr">
        <is>
          <t>Mar. 31, 2024</t>
        </is>
      </c>
    </row>
    <row r="3">
      <c r="A3" s="3" t="inlineStr">
        <is>
          <t>Receivables [Abstract]</t>
        </is>
      </c>
      <c r="B3" s="4" t="inlineStr">
        <is>
          <t xml:space="preserve"> </t>
        </is>
      </c>
    </row>
    <row r="4">
      <c r="A4" s="4" t="inlineStr">
        <is>
          <t>Accounts And Other Related Party Receivables</t>
        </is>
      </c>
      <c r="B4" s="4" t="inlineStr">
        <is>
          <t xml:space="preserve"> NOTE 3 – ACCOUNTS AND OTHER RELATED PARTY RECEIVABLES Our accounts and other related party receivables consist of the following:
March 31, 2024 December 31, 2023
Related party (see Notes 5 and 6) $ 59,097 $ 46,394
Other 29 63,926
Total accounts and other related party receivables $ 59,126 $ 110,3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2:16:04Z</dcterms:created>
  <dcterms:modified xmlns:dcterms="http://purl.org/dc/terms/" xmlns:xsi="http://www.w3.org/2001/XMLSchema-instance" xsi:type="dcterms:W3CDTF">2024-05-17T22:16:04Z</dcterms:modified>
</cp:coreProperties>
</file>